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Income Statements" sheetId="4" r:id="rId4"/>
    <s:sheet name="Consolidated Income Statements " sheetId="5" r:id="rId5"/>
    <s:sheet name="Consolidated Statements of Comp" sheetId="6" r:id="rId6"/>
    <s:sheet name="Consolidated Statements of Com7" sheetId="7" r:id="rId7"/>
    <s:sheet name="Consolidated Statements of Chan" sheetId="8" r:id="rId8"/>
    <s:sheet name="Consolidated Statements of Cha9" sheetId="9" r:id="rId9"/>
    <s:sheet name="Consolidated Statements of Cash" sheetId="10" r:id="rId10"/>
    <s:sheet name="Basis of Presentation" sheetId="11" r:id="rId11"/>
    <s:sheet name="Initial Public Offering" sheetId="12" r:id="rId12"/>
    <s:sheet name="Business Combinations" sheetId="13" r:id="rId13"/>
    <s:sheet name="Intangible Assets" sheetId="14" r:id="rId14"/>
    <s:sheet name="Investment Securities" sheetId="15" r:id="rId15"/>
    <s:sheet name="Loans" sheetId="16" r:id="rId16"/>
    <s:sheet name="Other Real Estate Owned" sheetId="17" r:id="rId17"/>
    <s:sheet name="Premises and Equipment" sheetId="18" r:id="rId18"/>
    <s:sheet name="Deposits" sheetId="19" r:id="rId19"/>
    <s:sheet name="Federal Home Loan Bank Advances" sheetId="20" r:id="rId20"/>
    <s:sheet name="Subordinated Debentures" sheetId="21" r:id="rId21"/>
    <s:sheet name="Commitments and Contingencies" sheetId="22" r:id="rId22"/>
    <s:sheet name="Fair Values" sheetId="23" r:id="rId23"/>
    <s:sheet name="Income Tax Matters" sheetId="24" r:id="rId24"/>
    <s:sheet name="Earnings Per Common Share" sheetId="25" r:id="rId25"/>
    <s:sheet name="Regulatory Matters" sheetId="26" r:id="rId26"/>
    <s:sheet name="Parent Company Only Financial I" sheetId="27" r:id="rId27"/>
    <s:sheet name="Merger" sheetId="28" r:id="rId28"/>
    <s:sheet name="Basis of Presentation (Policy)" sheetId="29" r:id="rId29"/>
    <s:sheet name="Business Combinations (Tables)" sheetId="30" r:id="rId30"/>
    <s:sheet name="Intangible Assets (Tables)" sheetId="31" r:id="rId31"/>
    <s:sheet name="Investment Securities (Tables)" sheetId="32" r:id="rId32"/>
    <s:sheet name="Loans (Tables)" sheetId="33" r:id="rId33"/>
    <s:sheet name="Other Real Estate Owned (Tables" sheetId="34" r:id="rId34"/>
    <s:sheet name="Premises and Equipment (Tables)" sheetId="35" r:id="rId35"/>
    <s:sheet name="Deposits (Tables)" sheetId="36" r:id="rId36"/>
    <s:sheet name="Federal Home Loan Bank Advanc37" sheetId="37" r:id="rId37"/>
    <s:sheet name="Commitments and Contingencies (" sheetId="38" r:id="rId38"/>
    <s:sheet name="Fair Values (Tables)" sheetId="39" r:id="rId39"/>
    <s:sheet name="Income Tax Matters (Tables)" sheetId="40" r:id="rId40"/>
    <s:sheet name="Earnings Per Common Share (Tabl" sheetId="41" r:id="rId41"/>
    <s:sheet name="Regulatory Matters (Tables)" sheetId="42" r:id="rId42"/>
    <s:sheet name="Parent Company Only Financial43" sheetId="43" r:id="rId43"/>
    <s:sheet name="Basis of Presentation (Narrativ" sheetId="44" r:id="rId44"/>
    <s:sheet name="Initial Public Offering (Narrat" sheetId="45" r:id="rId45"/>
    <s:sheet name="Business Combinations (Narrativ" sheetId="46" r:id="rId46"/>
    <s:sheet name="Business Combinations (Summary " sheetId="47" r:id="rId47"/>
    <s:sheet name="Intangible Assets (Schedule of " sheetId="48" r:id="rId48"/>
    <s:sheet name="Intangible Assets (Schedule o49" sheetId="49" r:id="rId49"/>
    <s:sheet name="Investment Securities (Schedule" sheetId="50" r:id="rId50"/>
    <s:sheet name="Loans (Narrative) (Details)" sheetId="51" r:id="rId51"/>
    <s:sheet name="Loans (Schedule of Loans Receiv" sheetId="52" r:id="rId52"/>
    <s:sheet name="Loans (Allowance for Loan Losse" sheetId="53" r:id="rId53"/>
    <s:sheet name="Loans (Allocation of Allowance " sheetId="54" r:id="rId54"/>
    <s:sheet name="Loans (Impaired Loans by Loan P" sheetId="55" r:id="rId55"/>
    <s:sheet name="Loans (Non-accrual and Past 90 " sheetId="56" r:id="rId56"/>
    <s:sheet name="Loans (Loan Portfolio Summarize" sheetId="57" r:id="rId57"/>
    <s:sheet name="Loans (Troubled Debt Restructur" sheetId="58" r:id="rId58"/>
    <s:sheet name="Loans (Classes Of The Loan Port" sheetId="59" r:id="rId59"/>
    <s:sheet name="Loans (Loans Related to Acquisi" sheetId="60" r:id="rId60"/>
    <s:sheet name="Other Real Estate Owned (Schedu" sheetId="61" r:id="rId61"/>
    <s:sheet name="Other Real Estate Owned (Sche62" sheetId="62" r:id="rId62"/>
    <s:sheet name="Other Real Estate Owned (Sche63" sheetId="63" r:id="rId63"/>
    <s:sheet name="Premises and Equipment (Summary" sheetId="64" r:id="rId64"/>
    <s:sheet name="Premises and Equipment (Schedul" sheetId="65" r:id="rId65"/>
    <s:sheet name="Deposits (Narrative) (Details)" sheetId="66" r:id="rId66"/>
    <s:sheet name="Deposits (Summary of Deposits) " sheetId="67" r:id="rId67"/>
    <s:sheet name="Deposits (Schedule of Certifica" sheetId="68" r:id="rId68"/>
    <s:sheet name="Federal Home Loan Bank Advanc69" sheetId="69" r:id="rId69"/>
    <s:sheet name="Federal Home Loan Bank Advanc70" sheetId="70" r:id="rId70"/>
    <s:sheet name="Federal Home Loan Bank Advanc71" sheetId="71" r:id="rId71"/>
    <s:sheet name="Subordinated Debentures (Narrat" sheetId="72" r:id="rId72"/>
    <s:sheet name="Commitments and Contingencies73" sheetId="73" r:id="rId73"/>
    <s:sheet name="Commitments and Contingencies74" sheetId="74" r:id="rId74"/>
    <s:sheet name="Fair Values (Narrative) (Detail" sheetId="75" r:id="rId75"/>
    <s:sheet name="Fair Values (The Fair Value of " sheetId="76" r:id="rId76"/>
    <s:sheet name="Fair Values (The Schedule of Es" sheetId="77" r:id="rId77"/>
    <s:sheet name="Income Tax Matters (Narrative) " sheetId="78" r:id="rId78"/>
    <s:sheet name="Income Tax Matters (Schedule of" sheetId="79" r:id="rId79"/>
    <s:sheet name="Income Tax Matters (Schedule 80" sheetId="80" r:id="rId80"/>
    <s:sheet name="Income Tax Matters (Schedule 81" sheetId="81" r:id="rId81"/>
    <s:sheet name="Earnings Per Common Share (Sche" sheetId="82" r:id="rId82"/>
    <s:sheet name="Regulatory Matters (Narrative) " sheetId="83" r:id="rId83"/>
    <s:sheet name="Regulatory Matters (Schedule of" sheetId="84" r:id="rId84"/>
    <s:sheet name="Parent Company Only Financial85" sheetId="85" r:id="rId85"/>
    <s:sheet name="Merger (Narrative) (Details)" sheetId="86" r:id="rId86"/>
  </s:sheets>
  <s:definedNames/>
  <s:calcPr calcId="124519" calcMode="auto" fullCalcOnLoad="1"/>
</s:workbook>
</file>

<file path=xl/sharedStrings.xml><?xml version="1.0" encoding="utf-8"?>
<sst xmlns="http://schemas.openxmlformats.org/spreadsheetml/2006/main" uniqueCount="912">
  <si>
    <t>Document and Entity Information - USD ($)</t>
  </si>
  <si>
    <t>12 Months Ended</t>
  </si>
  <si>
    <t>Dec. 31, 2015</t>
  </si>
  <si>
    <t>Feb. 05,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Entity Registrant Name</t>
  </si>
  <si>
    <t>C1 Financial, Inc.</t>
  </si>
  <si>
    <t>Entity Central Index Key</t>
  </si>
  <si>
    <t>Current Fiscal Year End Date</t>
  </si>
  <si>
    <t>--12-31</t>
  </si>
  <si>
    <t>Entity Filer Category</t>
  </si>
  <si>
    <t>Accelerated Filer</t>
  </si>
  <si>
    <t>Entity Current Reporting Status</t>
  </si>
  <si>
    <t>Yes</t>
  </si>
  <si>
    <t>Entity Public Float</t>
  </si>
  <si>
    <t>Entity Voluntary Filers</t>
  </si>
  <si>
    <t>No</t>
  </si>
  <si>
    <t>Entity Well-known Seasoned Issuer</t>
  </si>
  <si>
    <t>Entity Common Stock, Shares Outstanding</t>
  </si>
  <si>
    <t>Consolidated Balance Sheets - USD ($) $ in Thousands</t>
  </si>
  <si>
    <t>Dec. 31, 2014</t>
  </si>
  <si>
    <t>ASSETS [Abstract]</t>
  </si>
  <si>
    <t>Cash and cash equivalents</t>
  </si>
  <si>
    <t>Time deposits in other financial institutions</t>
  </si>
  <si>
    <t>Federal Home Loan Bank stock, at cost</t>
  </si>
  <si>
    <t>Loans receivable (net of allowance of $8,031 at December 31, 2015 and $5,324 at December 31, 2014)</t>
  </si>
  <si>
    <t>Premises and equipment, net</t>
  </si>
  <si>
    <t>Other real estate owned, net</t>
  </si>
  <si>
    <t>Bank owned life insurance (BOLI)</t>
  </si>
  <si>
    <t>Accrued interest receivable</t>
  </si>
  <si>
    <t>Core deposit intangible, net</t>
  </si>
  <si>
    <t>Prepaid expenses</t>
  </si>
  <si>
    <t>Other assets</t>
  </si>
  <si>
    <t>Total assets</t>
  </si>
  <si>
    <t>Deposits [Abstract]</t>
  </si>
  <si>
    <t>Noninterest bearing</t>
  </si>
  <si>
    <t>Interest bearing</t>
  </si>
  <si>
    <t>Total deposits</t>
  </si>
  <si>
    <t>Federal Home Loan Bank advances</t>
  </si>
  <si>
    <t>Other liabilities</t>
  </si>
  <si>
    <t>Total liabilities</t>
  </si>
  <si>
    <t>Commitments and contingencies (Note 12)</t>
  </si>
  <si>
    <t xml:space="preserve"> </t>
  </si>
  <si>
    <t>Stockholders' equity</t>
  </si>
  <si>
    <t>Common stock, par value $1.00; 100,000,000 shares authorized; 16,100,966 shares issued and outstanding at both December 31, 2015 and December 31, 2014</t>
  </si>
  <si>
    <t>Additional paid-in capital</t>
  </si>
  <si>
    <t>Retained earnings</t>
  </si>
  <si>
    <t>Accumulated other comprehensive income</t>
  </si>
  <si>
    <t>Total stockholders' equity</t>
  </si>
  <si>
    <t>Total liabilities and stockholders' equity</t>
  </si>
  <si>
    <t>Consolidated Balance Sheets (Parenthetical) - USD ($) $ in Thousands</t>
  </si>
  <si>
    <t>Statement of Financial Position [Abstract]</t>
  </si>
  <si>
    <t>Loans receivable, allowance</t>
  </si>
  <si>
    <t>Common stock, par or stated value per share</t>
  </si>
  <si>
    <t>Common stock, shares authorized</t>
  </si>
  <si>
    <t>Common stock, shares, issued</t>
  </si>
  <si>
    <t>Common stock, shares, outstanding</t>
  </si>
  <si>
    <t>Consolidated Income Statements - USD ($) $ in Thousands</t>
  </si>
  <si>
    <t>Dec. 31, 2013</t>
  </si>
  <si>
    <t>[1]</t>
  </si>
  <si>
    <t>Interest income</t>
  </si>
  <si>
    <t>Loans, including fees</t>
  </si>
  <si>
    <t>Securities</t>
  </si>
  <si>
    <t>Federal funds sold and other</t>
  </si>
  <si>
    <t>Total interest income</t>
  </si>
  <si>
    <t>Interest expense:</t>
  </si>
  <si>
    <t>Savings and interest-bearing demand deposits</t>
  </si>
  <si>
    <t>Time deposits</t>
  </si>
  <si>
    <t>Other borrowings</t>
  </si>
  <si>
    <t>Total interest expense</t>
  </si>
  <si>
    <t>Net interest income</t>
  </si>
  <si>
    <t>Provision for loan losses</t>
  </si>
  <si>
    <t>Net interest income after provision for loan losses</t>
  </si>
  <si>
    <t>Noninterest income:</t>
  </si>
  <si>
    <t>Gain on sale of securities</t>
  </si>
  <si>
    <t>Gain on sale of loans</t>
  </si>
  <si>
    <t>Services charges and fees</t>
  </si>
  <si>
    <t>Bargain purchase gain</t>
  </si>
  <si>
    <t>Gains on sales of other real estate owned, net</t>
  </si>
  <si>
    <t>Bank-owned life insurance</t>
  </si>
  <si>
    <t>Mortgage banking fees</t>
  </si>
  <si>
    <t>Gains (losses) on disposals of premises and equipment, net</t>
  </si>
  <si>
    <t>Other noninterest income</t>
  </si>
  <si>
    <t>Total noninterest income</t>
  </si>
  <si>
    <t>Noninterest expense:</t>
  </si>
  <si>
    <t>Salaries and employee benefits</t>
  </si>
  <si>
    <t>Occupancy expense</t>
  </si>
  <si>
    <t>Furniture and equipment</t>
  </si>
  <si>
    <t>Regulatory assessments</t>
  </si>
  <si>
    <t>Network services and data processing</t>
  </si>
  <si>
    <t>Printing and office supplies</t>
  </si>
  <si>
    <t>Postage and delivery</t>
  </si>
  <si>
    <t>Advertising and promotion</t>
  </si>
  <si>
    <t>Other real estate owned related expense, net</t>
  </si>
  <si>
    <t>Other real estate owned - valuation allowance expense</t>
  </si>
  <si>
    <t>Amortization of intangible assets</t>
  </si>
  <si>
    <t>Professional fees</t>
  </si>
  <si>
    <t>Loan collection expenses</t>
  </si>
  <si>
    <t>Merger related expense</t>
  </si>
  <si>
    <t>Other noninterest expense</t>
  </si>
  <si>
    <t>Total noninterest expense</t>
  </si>
  <si>
    <t>Income before income taxes</t>
  </si>
  <si>
    <t>Income tax expense</t>
  </si>
  <si>
    <t>Net income</t>
  </si>
  <si>
    <t>Earnings per common share:</t>
  </si>
  <si>
    <t>Basic</t>
  </si>
  <si>
    <t>Diluted</t>
  </si>
  <si>
    <t>Per share amounts have been restated to reflect the 7-for-1 reverse stock split completed on August 13, 2014. Please refer to Note 2 - Initial Public Offering for additional information related to the reverse stock split.</t>
  </si>
  <si>
    <t>Consolidated Income Statements (Parenthetical)</t>
  </si>
  <si>
    <t>Aug. 13, 2014</t>
  </si>
  <si>
    <t>Stockholders' equity, reverse stock split</t>
  </si>
  <si>
    <t>7-for-1 reverse stock split of the Company's common stock</t>
  </si>
  <si>
    <t>Stockholders' equity note, stock split, conversion ratio</t>
  </si>
  <si>
    <t>Consolidated Statements of Comprehensive Income - USD ($) $ in Thousands</t>
  </si>
  <si>
    <t>Statement of Comprehensive Income [Abstract]</t>
  </si>
  <si>
    <t>Unrealized gains/losses on available for sale securities:</t>
  </si>
  <si>
    <t>Unrealized holding gains arising during the period</t>
  </si>
  <si>
    <t>Reclassification adjustments for gains included in net income</t>
  </si>
  <si>
    <t>[2]</t>
  </si>
  <si>
    <t>Tax effect</t>
  </si>
  <si>
    <t>Total other comprehensive income, net of tax</t>
  </si>
  <si>
    <t>Comprehensive income</t>
  </si>
  <si>
    <t>Amounts for realized gains on available-for-sale securities are included in gains on sales of securities in the consolidated income statements. Income taxes associated with the unrealized holding gains arising during the period, net of the reclassification adjustments for gains included in net income, were $0, $0 and $29 for the years ended December 31, 2015, 2014 and 2013, respectively. The amounts related to income taxes on gains included in net income are included in income tax expense in the consolidated income statements.</t>
  </si>
  <si>
    <t>Consolidated Statements of Comprehensive Income (Parenthetical) - USD ($) $ in Thousands</t>
  </si>
  <si>
    <t>Consolidated Statements of Changes in Stockholders' Equity - USD ($) $ in Thousands</t>
  </si>
  <si>
    <t>Common Stock [Member]</t>
  </si>
  <si>
    <t>Additional Paid in Capital [Member]</t>
  </si>
  <si>
    <t>Retained Earnings [Member]</t>
  </si>
  <si>
    <t>Treasury Stock [Member]</t>
  </si>
  <si>
    <t>Accumulated Other Comprehensive Income (Loss) [Member]</t>
  </si>
  <si>
    <t>Preferred Stock Series E [Member]</t>
  </si>
  <si>
    <t>Total</t>
  </si>
  <si>
    <t>Beginning balance at Dec. 31, 2012</t>
  </si>
  <si>
    <t>Issuance of common stock, net of costs</t>
  </si>
  <si>
    <t>Conversion of preferred stock to common stock</t>
  </si>
  <si>
    <t>Retirement of treasury stock</t>
  </si>
  <si>
    <t>Other</t>
  </si>
  <si>
    <t>Other comprehensive income (loss)</t>
  </si>
  <si>
    <t>Ending balance at Dec. 31, 2013</t>
  </si>
  <si>
    <t>Ending balance at Dec. 31, 2014</t>
  </si>
  <si>
    <t>Ending balance at Dec. 31, 2015</t>
  </si>
  <si>
    <t>Amounts have been restated to reflect the 7-for-1 reverse stock split completed on August 13, 2014. Please refer to Note 2 - Initial Public Offering for additional information related to the reverse stock split.</t>
  </si>
  <si>
    <t>Consolidated Statements of Changes in Stockholders' Equity (Parenthetical) $ in Thousands</t>
  </si>
  <si>
    <t>Dec. 31, 2014USD ($)shares</t>
  </si>
  <si>
    <t>Dec. 31, 2013USD ($)shares</t>
  </si>
  <si>
    <t>Payments of stock issuance costs</t>
  </si>
  <si>
    <t>Number of shares issued | shares</t>
  </si>
  <si>
    <t>Consolidated Statements of Cash Flows - USD ($) $ in Thousands</t>
  </si>
  <si>
    <t>Cash flows from operating activities</t>
  </si>
  <si>
    <t>Adjustments to reconcile net income to net cash from operating activities:</t>
  </si>
  <si>
    <t>Depreciation</t>
  </si>
  <si>
    <t>Net accretion of purchase accounting adjustments</t>
  </si>
  <si>
    <t>Net amortization of securities</t>
  </si>
  <si>
    <t>Accretion of loan discount</t>
  </si>
  <si>
    <t>Amortization of other intangible assets</t>
  </si>
  <si>
    <t>Increase in other real estate owned valuation allowance</t>
  </si>
  <si>
    <t>Increase in cash surrender value of BOLI</t>
  </si>
  <si>
    <t>Gains on sale of securities</t>
  </si>
  <si>
    <t>Net change in deferred income tax expense (benefit)</t>
  </si>
  <si>
    <t>Gains on sales of loans</t>
  </si>
  <si>
    <t>(Gains) losses on disposals of premises and equipment, net</t>
  </si>
  <si>
    <t>Gains on early redemption of Federal Home Loan Bank advances</t>
  </si>
  <si>
    <t>Net change in other assets and liabilities:</t>
  </si>
  <si>
    <t>Accrued interest receivable and other assets</t>
  </si>
  <si>
    <t>Net cash from operating activities</t>
  </si>
  <si>
    <t>Cash flows from investing activities</t>
  </si>
  <si>
    <t>Net change in time deposits in other financial institutions</t>
  </si>
  <si>
    <t>Loan originations, net of repayments</t>
  </si>
  <si>
    <t>Proceeds from loans sold</t>
  </si>
  <si>
    <t>Proceeds from sales of other real estate owned</t>
  </si>
  <si>
    <t>Proceeds from sales, calls and maturities of securities</t>
  </si>
  <si>
    <t>Purchases of Federal Home Loan Bank stock</t>
  </si>
  <si>
    <t>Proceeds of sales of Federal Home Loan Bank stock</t>
  </si>
  <si>
    <t>Purchases of premises and equipment</t>
  </si>
  <si>
    <t>Proceeds from sales of premises and equipment</t>
  </si>
  <si>
    <t>Purchase of BOLI</t>
  </si>
  <si>
    <t>Surrender of BOLI</t>
  </si>
  <si>
    <t>Net cash transferred in bank acquisition</t>
  </si>
  <si>
    <t>Net cash from investing activities</t>
  </si>
  <si>
    <t>Cash flows from financing activities</t>
  </si>
  <si>
    <t>Net proceeds from issuance of common stock</t>
  </si>
  <si>
    <t>Net change in deposits</t>
  </si>
  <si>
    <t>Repayment of Federal Home Loan Bank advances</t>
  </si>
  <si>
    <t>Proceeds from Federal Home Loan Bank advances</t>
  </si>
  <si>
    <t>Repayment of other borrowings</t>
  </si>
  <si>
    <t>Net cash provided by financing activities</t>
  </si>
  <si>
    <t>Net change in cash and cash equivalents</t>
  </si>
  <si>
    <t>Cash and cash equivalents at beginning of the period</t>
  </si>
  <si>
    <t>Cash and cash equivalents at end of the period</t>
  </si>
  <si>
    <t>Supplemental information:</t>
  </si>
  <si>
    <t>Cash paid during the period for interest</t>
  </si>
  <si>
    <t>Cash paid during the period for income taxes</t>
  </si>
  <si>
    <t>Non-cash items:</t>
  </si>
  <si>
    <t>Transfers from loans to other real estate owned</t>
  </si>
  <si>
    <t>Basis of Presentation</t>
  </si>
  <si>
    <t>Basis of Presentation [Abstract]</t>
  </si>
  <si>
    <t>NOTE 1 – SUMMARY OF SIGNIFICANT ACCOUNTING POLICIES
Nature of Operations and Principles of Consolidation The consolidated financial statements as of and for the years ended December 31, 2015, 2014 and 2013 include C1 Financial, Inc. (“C1 Financial”) and its wholly owned subsidiary, C1 Bank (the “Bank”), together referred to as the “Company”.
C1 Financial, Inc. is the Parent Company for its wholly owned subsidiary, C1 Bank. C1 Financial, Inc. is a Bank Holding Company and a Florida Corporation organized in 2013, and C1 Bank became its wholly owned subsidiary after the share reorganization that took place on December 19, 2013, when 11,632,448 common shares of C1 Financial Inc. were issued to C1 Bank shareholders in exchange for their C1 Bank shares, with C1 Financial Inc. becoming the owner of all 11,632,448 outstanding common shares of C1 Bank as of that date. After the reorganization and up to December 31, 2013, C1 Financial, Inc. raised $5,605 of new capital through the issuance of 584,484 common shares. All of this capital was injected into C1 Bank resulting in C1 Financial, Inc. purchasing an additional 584,484 common shares of C1 Bank. At December 31, 2013, C1 Financial Inc. had 12,216,932 common shares outstanding and owned 12,216,932 common shares of C1 Bank.
As described in Note 2, on July 17, 2014, the Board of Directors of the Company approved a resolution for C1 Financial, Inc. to sell shares of common stock to the public in an initial public offering. As a result of the initial public offering, which became effective on August 13, 2014, C1 Financial, Inc. issued 2,761,356 shares of common stock.
In connection with the initial public offering, on July 17, 2014, the Board of Directors approved a 7 -for-1 reverse stock split of the Company’s common stock , which was approved by the majority stockholders and completed on August 13, 2014. The effect of the split on authorized, issued and outstanding common and preferred shares and earnings per share has been retroactively applied to all periods presented.
C1 Bank is a state chartered bank and is subject to the regulations of certain government agencies. During 2011, the Bank changed its name from Community Bank of Manatee to Community Bank &amp; Company, and during 2012, the Bank changed its name to C1 Bank. The Bank provides a variety of banking services to individuals through its 32 offices and one loan production office which are located in ten counties (Pinellas, Hillsborough, Pasco, Manatee, Sarasota, Charlotte, Lee, Miami-Dade, Broward and Orange). Its primary deposit products are checking, money market, savings, and term certificate accounts, and its primary lending products are commercial real estate loans, residential real estate loans, commercial loans, and consumer loans. Substantially all loans are secured by specific items of collateral including commercial and residential real estate, business assets and consumer assets. There are no significant concentrations of loans to any one industry or customer. However, the customers’ ability to repay their loans is dependent on real estate values and general economic conditions.
As described in Note 3, on August 2, 2013 , the Bank acquired First Community Bank of Southwest Florida through an FDIC assisted transaction, consolidating substantially all of its assets and assuming all of the deposits.
The consolidated financial information included herein reflects all adjustments which are, in the opinion of management, necessary for a fair statement of the financial condition and results of operations for the reported periods, with all significant intercompany transactions eliminated. The accounting and reporting policies of the Company conform to GAAP. Certain account reclassifications have been made to the 2014 and 2013 financial statements in order to conform to classifications used in the current year. Reclassifications had no effect on 2014 or 2013 net income or stockholders’ equity.
To prepare financial statements in conformity with GAAP, management makes estimates and assumptions based on available information. These estimates and assumptions affect the amounts reported in the financial statements and the disclosures provided, and actual results could differ. The allowance for loan losses, fair value of other real estate owned, purchased credit impaired loans, deferred tax assets and fair values of financial instruments are particularly subject to change.
While the Company’s chief decision makers monitor the revenue streams of the various products and services, operations are managed and financial performance is evaluated on a Company-wide basis. Accordingly, all of the financial service operations are considered by management to be aggregated into one reportable operating segment.
Cash and Cash Equivalents : Cash and cash equivalents include cash, deposits with other financial institutions with original maturities less than 90 days, excess balances held at the Federal Reserve Bank of Atlanta, and Federal funds sold. Net cash flows are reported for customer loan and deposit transactions, bank acquisitions, interest bearing deposits in other financial institutions, and other borrowings.
Securities Available for Sale : When purchased, securities are classified as available for sale when management intends to hold the securities for an indefinite period of time, or when the securities may be used for tactical asset/liability purposes and may be sold from time to time to effectively manage interest rate exposure, prepayment risk and liquidity needs.
Securities available for sale are carried at fair value with unrealized gains and losses reported in other comprehensive income, net of income tax. Realized gains (losses) on securities available for sale are included in noninterest income. Gains and losses on sales of securities are determined by the specific identification method. Amortization of premiums and accretion of discounts, computed by the interest method over their contractual lives, are included in interest income.
Management evaluates securities for other-than-temporary impairment (“OTTI”) at least on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
Federal Home Loan Bank (FHLB) Stock : The Bank is a member of the FHLB system. Members are required to own a certain amount of stock based on the level of borrowings and other factors, and may invest in additional amounts. FHLB stock is carried at cost, classified as a restricted security, and periodically evaluated for impairment based on ultimate recovery of par value. Both cash and stock dividends are reported as income.
Preferred Stock : During 2010 the Bank issued 1,033,335 shares of Series E Non-Cumulative Preferred stock with a par value of $1.00 . Holders of Class E Preferred stock participate in any dividends and other distributions declared on the Common Stock. During 2013 , all Series E Non-Cumulative Perpetual preferred stock was converted to common stock. No dividends were paid during the period the Series E Non-Cumulative Perpetual preferred stock was outstanding.
Concentration of Credit Risk: Most of the Bank’s business activity is with customers located within Pinellas, Hillsborough, Pasco, Manatee, Sarasota, Charlotte, Lee, Miami-Dade, Broward and Orange Counties. Therefore, the Bank’s exposure to credit risk is significantly affected by changes in the economy in these counties. The Bank has made four commercial real estate loans to three Brazilian corporations which, at December 31, 2015 and 2014, exceeded 1% of total assets. These loans to Brazilian borrowers are secured by collateral outside of the U.S., and outstanding balances (including accrued interest) at December 31, 2015 and 2014 were $41,324 and $44,003 , representing 2.4% and 2.9% of total assets, respectively. At December 31, 2015, two of these Brazilian loans with a combined recorded investment of $17,532 were included in the 60-89 days past due category and on nonaccrual status. The third Brazilian loan with a recorded investment of $17,473 was included in the 60-89 days past due category as of December 31, 2015 and a payment was received in February 2016 , which brought the loan current to December 5, 2015 . The final Brazilian loan with a recorded investment of $6,319 was current and paying as agreed at December 31, 2015.
Loans : Loans (excluding Purchased Credit Impaired loans which have shown evidence of deterioration since origination) which management has the intent and ability to hold for the foreseeable future or until maturity or payoff are reported at the principal balance outstanding, net of deferred loan fees and costs, and an allowance for loan losses. Interest income is accrued on the unpaid principal balance. The recorded investment in loans is the outstanding principal balance, net of partial charge offs.
A loan is considered a troubled debt restructured loan based on individual facts and circumstances. Loans for which the terms have been modified resulting in a concession, and for which the borrower is experiencing financial difficulties, are considered troubled debt restructurings and classified as impaired.
Loan origination fees, net of certain direct origination costs, are deferred and recognized in interest income using the level-yield method without anticipating prepayments. If the loan is prepaid, the remaining unamortized fees and costs are charged or credited to interest income.
A loan is moved to nonaccrual status in accordance with the Bank’s policy, typically after 90 days of nonpayment, or less than 90 days of nonpayment if management determines that the full timely collection of principal and interest becomes doubtful. Past due status is based on the contractual terms of the loan. In all cases, loans are placed on nonaccrual or charged-off at an earlier date if collection of principal or interest is considered doubtful. Interest income on mortgage and commercial loans is discontinued at the time the loan is 90 days delinquent unless the loan is well-secured and in process of collection. Consumer loans are typically charged off no later than 120 days past due.
Interest accrued but not received for loans placed on nonaccrual is reversed against interest income. Interest received on such loans is accounted for on the cost-recovery method with cash payments applied as principal reduction, until qualifying for return to accrual. Loans are returned to accrual status when all the principal and interest amounts contractually due are brought current and future payments are reasonably assured.
Purchased Credit Impaired Loans (PCI Loans) : As part of business acquisitions (First Community Bank of America, The Palm Bank and First Community Bank of Southwest Florida), the Bank acquired loans that have evidence of credit deterioration since origination. These acquired loans are recorded at their fair value, such that there is no carryover of the allowance for loan losses.
Such purchased loans are accounted for individually or aggregated into pools of loans based on common risk characteristics. The Bank estimates the amount and timing of expected cash flows for each purchased loan or pool, and the expected cash flow in excess of amount paid is recorded as interest income over the remaining life of the loan or pool (accretable yield). The excess of the loan’s or pool’s contractual principal and interest over expected cash flows is not recorded (nonaccretable difference). Over the life of the loan or pool, expected cash flows continue to be estimated. If the present value of expected cash flows is less than the carrying amount, a loss is recorded through the allowance for loan losses. If the present value of expected cash flows is greater than the carrying amount, it is recognized as part of future interest income.
Purchased credit impaired loans are placed on nonaccrual and accounted for under the cost recovery method when repayment is expected through foreclosure or repossession of the collateral, and the timing of foreclosure or repossession cannot be estimated with reasonable certainty. These loans are measured for impairment under the Bank’s policy for measuring impairment on collateral-dependent impaired loans that were originated by the Bank and included in impaired loans if there is a subsequent decline in the value of the collateral.
Allowance for Loan Losses : The allowance for loan losses is a valuation allowance for probable incurred credit losses. Loan losses are charged against the allowance when management believes the uncollectibility of a loan balance is confirmed. Subsequent recoveries, if any, are credited to the allowance. Management estimates the allowance balance required for each loan portfolio segment using past loan loss experience, the nature and volume of the portfolio, information about specific borrower situations and estimated collateral values, economic conditions, and other factors. Allocations of the allowance may be made for specific loans, but the entire allowance is available for any loan that, in management’s judgment, should be charged off.
A loan is impaired when, based on current information and events, it is probable that the Bank will be unable to collect all amounts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All substandard commercial real estate, construction and commercial loans are individually evaluated for impairment. If a loan is impaired, a portion of the allowance is allocated so that the loan is reported, net, at the present value of estimated future cash flows using the loan’s existing rate or at the fair value of collateral if repayment is expected solely from the collateral. Large groups of smaller balance homogeneous loans, such as residential real estate and consumer loans, may be collectively evaluated for impairment and, accordingly, not separately identified for impairment disclosures.
Troubled debt restructurings are separately identified for impairment disclosures and are measured at the present value of estimated future cash flows using the loan’s effective rate at inception. If a troubled debt restructuring is considered to be a collateral-dependent loan, the loan is reported, net, at the fair value of the collateral. For troubled debt restructurings that subsequently default, we determine the amount of valuation allowance in accordance with the accounting policy for the allowance for loan losses.
The general component of our allowance analysis covers nonimpaired loans and is based on our historical loss experience over the past two years as adjusted for certain current factors described in the paragraph below. As of December 31, 2015, 19% of our loan portfolio consisted of loans underwritten by different credit teams than our current team, including loans acquired from Community Bank of Manatee, First Community Bank of America, The Palm Bank and First Community Bank of Southwest Florida (together, the “Acquired Loans”). The Acquired Loans were originated under different economic conditions than exist today and were underwritten utilizing different underwriting standards. We consider the Acquired Loans to be seasoned since they were originated more than five years ago. As such, we use the historical loss experience for the pool of Acquired Loans over the past two years as part of the general component of our allowance analysis for the Acquired Loans.
This actual historical loss experience is supplemented with management adjustment factors based on the risks present for each portfolio segment (separated for originated and acquired loans), including: (i) levels of and trends in delinquencies and nonaccrual loans; (ii) trends in volume and terms of loans; (iii) changes in lending policies, procedures, and practices; (iv) experience, ability and depth of lending management and other relevant staff; (v) changes in the quality of the loan review system; (vi) changes in the underlying collateral; (vii) changes in competition, and the legal and regulatory environment; (viii) effects of changes in credit concentrations; and (ix) national and local economic trends and conditions. To determine the impact of these factors, management looks at external indicators such as unemployment rate, GDP growth, trends in consumer credit, real estate prices in the geographical areas where the Bank operates, information related to the other Florida banks, the competitive and regulatory environment, as well as internal indicators such as loan growth, credit concentrations and the loan review process. Each of the adjustment factors is graded on a scale from “significantly improved compared to historical period” to “significantly declined compared to historical period,” and historical loss rates are adjusted based on this assessment. If a factor is graded “same compared to historical period,” no adjustments are made to the historical loss experience for that specific pool and loan category with respect to such factor. In addition, a risk-rating adjustment factor is determined at the loan level based on the individual risk rating of each loan.
As of December 31, 2015, 81% of our loan portfolio consisted of loans originated by C1 Bank from 2010 to the present and, as such, may not be seasoned. Generally, the historical loss rate of the C1 Bank originated loans has been very low; however, due to the unseasoned nature of the C1 Bank originated loans, the historical loss rate may not effectively capture the probable incurred losses in this portion of our loan portfolio. Accordingly, we performed a peer statistical analysis of U.S. banks to determine what would be a normalized loss rate for our originated loans, considering characteristics like profitability, asset growth and geographical location, among others. While there are characteristics unique to each financial institution that drive loss rates and make a bank more or less risky than its peers, the purpose of this peer statistical analysis was to estimate a “better” loss rate, but in the context of a model that controls for characteristics like geography, asset growth and recovering economic conditions.
For this analysis, we first looked at two- and three-year median loss rates for all U.S. banks, which were both below loss rates in the C1 Bank originated loan portfolio after factoring in management adjustments. Understanding that the median peer loss rates may not capture specifics of the C1 Bank originated loans, such as profitability, asset growth and geographical location, among others, we performed a regression-based study of credit-loss rates for all commercial banks in the United States over a three-year period ending in 2013. The model incorporated the following variables: amount of past due loans, geography, capitalization, bank age, management, asset size, asset quality, earnings, and credit risk. We completed this analysis during the second quarter of 2014 and it was first used for the calculation of the allowance for loan losses as of June 30, 2014.
This peer analysis affects the determination of our allowance for loan losses, as we use the higher of the actual losses and the outcome of the analysis as the input for the calculation of the general component of the allowance for loan losses for the C1 Bank originated loans. The peer analysis will be updated during the first quarter of each year and will be used as an element for the calculation of the allowance for loan losses during that specific year, until such time when we develop relevant loss history for C1 Bank originated loans. The purpose of using the highest of actual and peer analysis loss rates is to prevent relying on lower C1 Bank originated loan loss rates, which could actually be caused by an unseasoned portfolio and may not effectively capture the probable incurred losses in the C1 Bank originated loan portion of our portfolio.
During the first quarter of 2015, we updated the analysis applying the same statistical regression for the two and three year periods ending in 2014, and the result was used as an element to the calculation of the allowance for loan losses as of December 31, 2015.
We view this peer analysis as a short-term proxy until we develop additional loss history for the C1 Bank originated loans that approximate a full business cycle. The average business cycle length according to the National Bureau of Economic Research during the last 11 business cycles has been close to six years, and the FDIC defines seven years as a de novo period for extended supervisory activities for new charters (although we are not a de novo institution). At the end of 2015, our first loans (2010 vintage) were completing six years since origination, in line with the average U.S. business cycle and close to the seven-year de novo period defined by the FDIC. We expect our historical losses to become more representative as we get closer to this point.
Loan Commitments and Related Financial Instruments :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funded.
Premises and Equipment : Land is carried at cost. Premises and equipment are stated at cost, less accumulated depreciation. Buildings and related components are depreciated using the straight-line method with useful lives ranging from 10 to 40 years. Furniture, fixtures and equipment are depreciated using the straight-line or accelerated method with useful lives ranging from 3 to 10 years. Leasehold improvements are amortized using the straight-line method over the lesser of their estimated useful lives or the respective lease terms including reasonable renewal periods.
Costs of major additions and improvements are capitalized. Maintenance, repairs and minor improvements are expensed as incurred. Gains and losses on dispositions are included in current operations.
Premises and equipment and other long-term assets are reviewed for impairment when events indicate that their carrying amount may not be recoverable from future undiscounted cash flows. If impaired, the assets are recorded at fair value.
Other Real Estate Owned : Other real estate owned (OREO) represents assets acquired through foreclosure or other proceedings. Foreclosed assets acquired are initially recorded at fair value at the date of foreclosure less estimated costs to sell, which establishes a new cost basis. Any write-down to fair value at the time of transfer to OREO is charged to the allowance for loan losses. After foreclosure, valuations are periodically performed by management to ensure that properties recorded in OREO are carried at the lower of cost or fair value less estimated costs of disposal. The OREO valuation allowance is adjusted as necessary. Expenses from the operations of OREO, net of rental income and changes in the OREO valuation allowance, are included in noninterest expense.
Bank-Owned Life Insurance : As part of a bank acquisition, the Bank acquired life insurance policies on certain executives of the acquired bank. The Bank also invested in separate account bank-owned life insurance in December 2014. Bank-owned life insurance is recorded at the amount that can be realized under the insurance contracts at the balance sheet date, which is the cash surrender value adjusted for other charges or other amounts due that are probable at settlement.
Included in the balance at December 31, 2015 was $1.5 million relating to policies on former officers of an acquired bank. During the second quarter of 2015, we sent surrender notices for these $1.5 million acquired polices. We expect to receive the proceeds within three to nine months .
Other Intangible Assets : Other intangible assets consist of the core deposit intangible arising from acquisitions by the Bank. These intangible assets are amortized on an accelerated method over their estimated useful life.
Income Taxes : Income taxes are provided for the tax effects of the transactions reported in the financial statements and consist of taxes currently due plus deferred taxes. The deferred tax assets and liabilities represent the expected future tax amounts for the temporary differences between carrying amounts and tax bases of assets and liabilities computed using enacted tax rates. A valuation allowance, if needed, reduces deferred tax assets to the amount expected to be realized.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Bank recognizes interest and/or penalties related to income tax matters in income tax expense.
Advertising Costs: Advertising costs are expensed as incurred except for certain costs related to sports marketing contracts, which are initially capitalized and amortized during the expected time during which the Bank will benefit from the agreements, which is generally one to three years.
Information Technology Costs: Information technology costs are expensed as incurred except for software licenses, which are capitalized and amortized during their expected useful life.
Intellectual Property Rights: The Information Technology team of the Company develops information technology solutions for the benefit of the Company. In some cases, the Company files patents to protect the intellectual property. All related costs are expensed as incurred and the patents have no carrying value in the balance sheet.
Stock-Based Compensation : Compensation cost is recognized for stock options and restricted stock awards based on the fair value of these awards at the date of grant. A Black-Scholes model is utilized to estimate the fair value of stock options. Compensation cost is recognized over the required service period, generally defined as the vesting period. For awards with graded vesting, compensation cost is recognized on a straight-line basis over the requisite service period for the entire award.
During 2014, the Board of Directors of the Company adopted an omnibus incentive plan, which reserved 1,000,000 shares of the Company’s common stock for the grant of awards to eligible employees. The omnibus incentive plan is scheduled to expire after ten years. As of December 31, 2015, there were no awards granted under the omnibus incentive plan.
Earnings per share : Basic earnings per common share is net income divided by the weighted average number of common shares outstanding during the period. Diluted earnings per share includes the effect of any potentially dilutive common stock equivalents (i.e., outstanding stock options). Earnings per common share is restated for all stock splits and stock dividends through the date of the issuance of the financial statements.
Transfers and Servicing of Financial Assets : A transfer of financial assets is accounted for as a sale when control of the transferred asset is surrender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 Servicing rights and other retained interests in the sold assets are recorded at fair value at the date of transfer. The fair values of servicing rights and other retained interests are determined at the date of transfer using the present value of estimated future cash flows, using assumptions that market participants would use in their estimates of fair values.
Fair Value of Financial Instruments : Fair values of financial instruments are estimated using relevant market information and other assumptions, as more fully disclosed in a separate note.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se estimates.
Loss Contingencies : Loss contingencies, including claims and legal actions arising in the ordinary course of business, are recorded as liabilities when the likelihood of loss is probable and an amount or range of loss can be reasonably estimated. Management does not believe there are any such matters as of December 31, 2015 that will have a material effect on the financial statements.
Comprehensive Income (loss) : Comprehensive income (loss) consists of net income (loss) and other comprehensive income (loss). Other comprehensive income (loss) includes unrealized gains and losses on securities available for sale, net of related income tax, which are also recognized as separate components of equity.
Restrictions on Cash : A portion of cash on hand is required to be maintained to meet regulatory reserve and clearing requirements.
Dividend Restriction : Banking regulations require maintaining certain capital levels and impose certain restrictions on the payment of dividends.
Recent Accounting Standards Adopted
Accounting Standards Update (“ASU”) 2014-04, “Receivables (Accounting Standards Codification (“ASC”) Topic 310) – Troubled Debt Restructurings by Creditors, Reclassification of Residential Real Estate Collateralized Consumer Mortgage Loans upon Foreclosure.” ASU 2014-04 clarifies when an in substance repossession or foreclosure occurs which is defined as when a creditor should be considered to have received physical possession of residential real estate property collateralizing a consumer mortgage loan such that the loan receivable should be derecognized and the real estate property recognized. The ASU requires that the real property be recognized upon obtaining legal title to the real estate collateral, or the borrower voluntarily conveying all interest in the real estate property to the lender to satisfy the loan through a deed in lieu of foreclosure or similar legal agreement. The Company adopted ASU No. 2014-04 effective January 1, 2015. The adoption of ASU No. 2014-04 did not have a material impact on the Company's Consolidated Financial Statements.
Recent Accounting Standards Newly Issued But Not Yet Effective
ASU 2014-09, "Revenue from Contracts with Customers” (ASC Topic 606). The core principle of ASU 2014-09 is that a company will recognize revenue when it transfers promised goods or services to customers in an amount that reflects the consideration to which the company expects to be entitle</t>
  </si>
  <si>
    <t>Initial Public Offering</t>
  </si>
  <si>
    <t>Initial Public Offering [Abstract]</t>
  </si>
  <si>
    <t>NOTE 2 – INITIAL PUBLIC OFFERING
C1 Financial, Inc. qualifies as an “emerging growth company” as defined by the Jumpstart Our Business Startups Act of 2012 (“JOBS Act”). On June 2, 2014, the Company submitted a confidential draft Registration Statement on Form S-1 with the SEC with respect to the shares to be registered and sold. On July 11, 2014, the Company filed a public Registration Statement on Form S-1 with the SEC. On July 17, 2014, the Board of Directors of the Company approved a resolution for C1 Financial, Inc. to sell shares of common stock to the public in an initial public offering. The Registration statement was declared effective by the SEC on August 13, 2014. The Company issued 2,761,356 shares of common stock at $17 per share, which included 129,777 shares of common stock purchased by the underwriters of the offering on September 9, 2014 in connection with the partial exercise of the over-allotment option held by such underwriters. Total proceeds received by the Company, net of offering costs was $ 42.3 million.
In connection with the initial public offering, on July 17, 2014, the Board of Directors approved a 7 -for-1 reverse stock split of the Company’s common stock, which was approved by the majority stockholders and completed on August 13, 2014. The effect of the split on authorized, issued and outstanding common and preferred shares and earnings per share has been retroactively applied to all periods presented.</t>
  </si>
  <si>
    <t>Business Combinations</t>
  </si>
  <si>
    <t>Business Combinations [Abstract]</t>
  </si>
  <si>
    <t xml:space="preserve">NOTE 3 – BUSINESS COMBINATIONS
On August 2, 2013, the Bank acquired First Community Bank of Southwest Florida through the FDIC. First Community Bank of Southwest Florida operations were included in the Bank’s income statement beginning August 3, 2013. Acquisition-related costs of approximately $831 were included in the Bank’s income statement as noninterest expense for the year ended December 31, 2013. The total value of the consideration paid to the Bank by the FDIC was $23,494 in cash. The purchase was part of the Bank’s overall strategy to grow and expand its market presence in Southwest Florida. The acquisition resulted in a bargain purchase gain of $12,387 as of acquisition date, primarily as a result of the bid price being below the fair value of the net assets acquired. After measurement period adjustments, the bargain purchase gain as of December 31, 2013 was $13,462 .
The following table summarizes the consideration received for First Community Bank of Southwest Florida and the fair value of the assets acquired and liabilities assumed at the acquisition date:
August 2, 2013
Measurement Period
December 31, 2013
Assets
Cash and cash equivalents
$ 18,645
$
–
$ 18,645
Securities available for sale
21,500
–
21,500
Restricted stock
926
–
926
Loans
164,965
578
165,543
Premises and equipment
5,630
–
5,630
Core deposit intangibles
1,549
–
1,549
Other real estate owned
25,604
497
26,101
Other assets
905
–
905
Total assets acquired
239,724
1,075
240,799
Liabilities
Deposits
237,053
–
237,053
FHLB Advances
13,600
–
13,600
Other liabilities
178
–
178
Total liabilities assumed
250,831
–
250,831
Net assets acquired
(11,107)
1,075
(10,032)
Net cash received
23,494
–
23,494
Bargain purchase gain
$ 12,387
$ 1,075
$ 13,462
T he acquisition was accounted for under the acquisition method of accounting in accordance with ASC Topic 805, Business Combinations . Both the assets purchased and liabilities assumed were recorded at their estimated fair values. Determining the fair values of assets and liabilities, especially the loan portfolio and foreclosed real estate, involved significant judgment and assumptions. Due primarily to the significant amount of fair value adjustments, troubled condition, and regulatory constraints, historical results of First Community Bank of Southwest Florida were not believed to be relevant to the Company’s results, and thus no pro forma information is presented. </t>
  </si>
  <si>
    <t>Intangible Assets</t>
  </si>
  <si>
    <t>Intangible Assets [Abstract]</t>
  </si>
  <si>
    <t>NOTE 4—INTANGIBLE ASSETS
Acquired intangible assets at December 31, 2015 and 2014 were as follows:
December 31, 2015
December 31, 2014
Gross Carrying Amount
Accumulated Amortization
Gross Carrying Amount
Accumulated Amortization
Amortized intangible assets:
Core deposit intangibles
$ 2,572
$ (1,873)
$ 2,572
$ (1,585)
Amortization expense for 2015, 2014 and 2013 was $288 , $498 and $434 , respectively. Estimated amortization expense for each of the next five years is as follows:
2016
$ 200
2017
143
2018
104
2019
77
2020
57</t>
  </si>
  <si>
    <t>Investment Securities</t>
  </si>
  <si>
    <t>Investment Securities [Abstract]</t>
  </si>
  <si>
    <t>NOTE 5 – INVESTMENT SECURITIES
The Bank had no securities available for sale as of December 31, 2015 and December 31, 2014 due to the decision to sell the entirety of the securities available for sale portfolio in 2013. This decision was based on the assessment that improving economic conditions could begin to put upward pressure on interest rates. This action eliminated the mark-to-market risk that holding the securities would have posed in a rising interest rate environment and allowed the excess funds to be redeployed into loans. During 2014, the Bank recorded gains on the sale of securities from an acquired bank.
Proceeds and gross gains and (losses) from the sale of securities available for sale for the years ended December 31, 2015, 2014 and 2013 were as follows:
2015
2014
2013
Proceeds from sales of securities
$
-
$ 996
$ 130,091
Gross gains
$
-
$ 241
$ 576
Gross (losses)
-
-
(271)
Net gains on sales of securities
$
-
$ 241
$ 305</t>
  </si>
  <si>
    <t>Loans</t>
  </si>
  <si>
    <t>Loans [Abstract]</t>
  </si>
  <si>
    <t xml:space="preserve">NOTE 6 – LOANS
The following table provides information on the loan portfolio by portfolio segment at the dates indicated:
December 31, 2015
December 31, 2014
Real estate
Residential
$ 303,644
$ 224,416
Commercial
783,774
723,577
Construction
197,070
107,436
Total real estate
1,284,488
1,055,429
Commercial
63,635
75,360
Consumer
94,521
57,733
Total loans, gross
1,442,644
1,188,522
Less:
Net deferred loan fees
(5,482)
(4,142)
Allowance for loan losses
(8,031)
(5,324)
Total loans, net
$ 1,429,131
$ 1,179,056
The Bank has divided the loan portfolio into various portfolio segments, each with different risk characteristics and methodologies for assessing risk. The portfolio segments identified are as follows:
Residential real estate loans are typically secured by 1-4 family residential properties located mostly in Florida and are underwritten in accordance with policies set forth and approved by the Board of Directors, including repayment capacity and source, value of the underlying property, credit history and stability.
Repayment of residential real estate loans is primarily dependent upon the personal income or business income generated by the secured rental property of the borrowers (in the case of investment properties), which can be impacted by the economic conditions in their market area or, in the case of loans to foreign borrowers, their country of origin from which their source of income originates.
Commercial real estate loans are typically segmented into classes such as office buildings and condominiums, retail buildings and shopping centers, warehouse and other. Commercial real estate loans are secured by the subject property and are underwritten based upon standards set forth in the Bank’s policies approved by the Board of Directors. Such standards include, among other factors, loan to value limits, cash flow and debt service coverage, and general creditworthiness of the obligors.
Construction loans to borrowers are extended for the purpose of financing the construction of owner occupied and nonowner occupied properties. These loans are categorized as construction loans during the construction period, later converting to commercial or residential real estate loans after the construction is complete and amortization of the loan begins. Construction loans are approved based on an analysis of the borrower and guarantor, the viability of the project and on an acceptable percentage of the appraised value of the property securing the loan. Construction loan funds are disbursed periodically based on the percentage of construction completed.
Commercial loans are primarily underwritten on the basis of the borrowers’ ability to service such debt from income. When possible, commercial loans are secured by real estate. The cash flows of borrowers, however, may not be as expected and the collateral securing these loans may fluctuate in value. As a general practice, collateral is taken as a security interest in any available real estate, equipment, or other chattel, although loans may also be made on an unsecured basis. Collateralized working capital loans typically are secured by short-term assets whereas long-term loans are primarily secured by long-term assets.
Consumer loans are extended for various purposes. This segment also includes home improvement loans, lines of credit, personal loans, and deposit account collateralized loans. Repayment of these loans is primarily dependent on the personal income of the borrowers, which can be impacted by economic conditions in their market areas such as unemployment levels. Loans to consumers are extended after a credit evaluation, including the creditworthiness of the borrower, the purpose of the credit, and the primary and secondary sources of repayment.
The following table presents the activity in the allowance for loan losses by portfolio segment for the year ended December 31, 2015:
Year Ended December 31, 2015
Residential Real Estate
Commercial Real Estate
Construction
Commercial
Consumer
Total
Allowance for loan losses:
Beginning balance
$ 820
$ 3,423
$ 416
$ 373
$ 292
$ 5,324
Loans charged-off
(119)
(3)
(7)
(67)
(64)
(260)
Recoveries
417
295
267
710
160
1,849
Net recoveries
298
292
260
643
96
1,589
Provision (reversal of provision) for loan losses
645
292
530
(579)
230
1,118
Ending balance
$ 1,763
$ 4,007
$ 1,206
$ 437
$ 618
$ 8,031
The following table presents the activity in the allowance for loan losses by portfolio segment for the year ended December 31, 2014:
Year Ended December 31, 2014
Residential Real Estate
Commercial Real Estate
Construction
Commercial
Consumer
Total
Allowance for loan losses:
Beginning balance
$ 439
$ 1,860
$ 241
$ 537
$ 335
$ 3,412
Loans charged-off
(304)
(430)
(51)
(4,163)
(347)
(5,295)
Recoveries
1,100
351
472
414
56
2,393
Net (charge-offs) recoveries
796
(79)
421
(3,749)
(291)
(2,902)
Provision (reversal of provision) for loan losses
(415)
1,642
(246)
3,585
248
4,814
Ending balance
$ 820
$ 3,423
$ 416
$ 373
$ 292
$ 5,324
On June 30, 2014, the Bank charged-off in-full its only loan under the Shared National Credit Program in the amount of $4.0 million. The Bank deemed the loan to be uncollectible in June 2014 and the full loan was charged off as the Bank believed that cash flow to repay the loan was collateral-dependent and other sources of repayment were no more than nominal. The value of the collateral, in this case closely held stock, was determined to be uncertain. Subsequently, the Bank collected $147 thousand of recoveries during the third quarter of 2014 and $484 thousand during 2015.
The following table presents the activity in the allowance for loan losses by portfolio segment for the year ended December 31, 2013:
Year Ended December 31, 2013
Residential Real Estate
Commercial Real Estate
Construction
Commercial
Consumer
Total
Allowance for loan losses:
Beginning balance
$ 523
$ 1,337
$ 251
$ 399
$ 304
$ 2,814
Loans charged-off
(506)
(940)
(120)
(918)
(180)
(2,664)
Recoveries
1,012
181
317
330
204
2,044
Net (charge-offs) recoveries
506
(759)
197
(588)
24
(620)
Provision (reversal of provision) for loan losses
(590)
1,282
(207)
726
7
1,218
Ending balance
$ 439
$ 1,860
$ 241
$ 537
$ 335
$ 3,412
The following table provides the allocation of the allowance for loan losses by portfolio segment at December 31, 2015:
December 31, 2015
Residential Real Estate
Commercial Real Estate
Construction
Commercial
Consumer
Total
Specific Reserves:
Impaired Loans
$ 156
$ 189
$ 125
$ 77
$
-
$ 547
Purchased credit impaired loans
72
48
4
-
-
124
Total Specific Reserves
228
237
129
77
-
671
General Reserves
1,535
3,770
1,077
360
618
7,360
Total
$ 1,763
$ 4,007
$ 1,206
$ 437
$ 618
$ 8,031
Loans:
Individually evaluated for impairment
$ 3,550
$ 23,304
$ 177
$ 616
$ 10
$ 27,657
Purchased credit impaired loans
5,086
17,885
1,171
179
62
24,383
Collectively evaluated for impairment
295,008
742,585
195,722
62,840
94,449
1,390,604
Total ending loans balance
$ 303,644
$ 783,774
$ 197,070
$ 63,635
$ 94,521
$ 1,442,644
The following table provides the allocation of the allowance for loan losses by portfolio segment at December 31, 2014:
December 31, 2014
Residential Real Estate
Commercial Real Estate
Construction
Commercial
Consumer
Total
Specific Reserves:
Impaired Loans
$ 107
$ 339
$
-
$ 68
$
-
$ 514
Purchased credit impaired loans
46
37
8
-
1
92
Total Specific Reserves
153
376
8
68
1
606
General Reserves
667
3,047
408
305
291
4,718
Total
$ 820
$ 3,423
$ 416
$ 373
$ 292
$ 5,324
Loans:
Individually evaluated for impairment
$ 1,813
$ 5,395
$ 230
$ 1,013
$ 104
$ 8,555
Purchased credit impaired loans
6,580
19,360
1,480
687
66
28,173
Collectively evaluated for impairment
216,023
698,822
105,726
73,660
57,563
1,151,794
Total ending loans balance
$ 224,416
$ 723,577
$ 107,436
$ 75,360
$ 57,733
$ 1,188,522
The following table presents impaired loans individually evaluated for impairment by portfolio segment as of December 31, 2015 and December 31, 2014. The difference between the unpaid principal balance and the recorded investment is the amount of partial charge-offs that have been taken. The increase in the recorded investment was related to two commercial real estate loans secured by Brazilian farmland.
December 31, 2015
December 31, 2014
Unpaid Principal Balance
Recorded Investment
Allowance for Loan Losses Allocated
Unpaid Principal Balance
Recorded Investment
Allowance for Loan Losses Allocated
With no related allowance recorded:
Residential real estate
$ 3,079
$ 2,970
$
-
$ 1,643
$ 1,464
$
-
Commercial real estate
Multifamily
-
-
-
-
-
-
Owner occupied
2,886
2,595
-
4,346
4,000
-
Nonowner occupied
2,071
2,071
-
608
553
-
Secured by farmland
17,458
17,416
-
185
143
-
Construction
-
-
-
280
230
-
Commercial
639
440
-
1,007
777
-
Consumer
11
10
-
169
104
-
With allowance recorded:
Residential real estate
610
580
156
364
349
107
Commercial real estate
Multifamily
-
-
-
-
-
-
Owner occupied
1,287
1,222
189
776
699
339
Nonowner occupied
-
-
-
-
-
-
Secured by farmland
-
-
-
-
-
-
Construction
177
177
125
-
-
-
Commercial
204
176
77
314
236
68
Consumer
-
-
-
-
-
-
Total
$ 28,422
$ 27,657
$ 547
$ 9,692
$ 8,555
$ 514
Average impaired loans and related interest income for the years ended December 31, 2015 and 2014 were as follows:
Year Ended December 31, 2015
Year Ended December 31, 2014
Average Recorded Investment
Interest Income Recognized
Cash Basis Interest Recognized
Average Recorded Investment
Interest Income Recognized
Cash Basis Interest Recognized
With no related allowance recorded:
Residential real estate
$ 1,639
$ 4
$
-
$ 1,053
$ 5
$
-
Commercial real estate
Multifamily
-
-
-
-
-
-
Owner occupied
3,623
2
-
2,779
13
-
Nonowner occupied
789
-
-
720
1
-
Secured by farmland
4,461
-
-
1,312
17
-
Construction
43
-
-
95
-
-
Commercial
581
1
-
399
8
-
Consumer
4
-
-
76
-
-
With allowance recorded:
Residential real estate
560
-
-
486
7
-
Commercial real estate
Multifamily
-
-
-
-
-
-
Owner occupied
971
12
-
1,773
21
-
Nonowner occupied
-
-
-
68
-
-
Secured by farmland
-
-
-
-
-
-
Construction
102
-
-
45
-
-
Commercial
180
5
-
693
12
-
Consumer
27
-
-
58
-
-
Total
$ 12,980
$ 24
$
-
$ 9,557
$ 84
$
-
Average impaired loans and related interest income for the year ended December 31, 2013 was as follows:
Year Ended December 31, 2013
Average Recorded Investment
Interest Income Recognized
Cash Basis Interest Recognized
With no related allowance recorded:
Residential real estate
$ 1,391
$ 6
$
-
Commercial real estate
Multifamily
259
8
-
Owner occupied
3,459
60
-
Nonowner occupied
320
2
-
Secured by farmland
746
2
-
Construction
31
-
-
Commercial
359
8
-
Consumer
79
-
-
With allowance recorded:
Residential real estate
401
2
-
Commercial real estate
Multifamily
-
-
-
Owner occupied
702
15
-
Nonowner occupied
-
-
-
Secured by farmland
-
-
-
Construction
-
-
-
Commercial
691
5
-
Consumer
479
3
-
Total
$ 8,917
$ 111
$
-
The following table presents the recorded investment in nonaccrual and loans past due over 90 days still on accrual as of December 31, 2015 and December 31, 2014:
December 31, 2015
December 31, 2014
Nonaccrual
Loans Past Due Over 90 Days Still Accruing
Nonaccrual
Loans Past Due Over 90 Days Still Accruing
Residential real estate
$ 4,763
$
-
$ 4,168
$
-
Commercial real estate
30,457
-
14,582
-
Construction
177
-
449
-
Commercial
544
-
1,591
-
Consumer
10
-
104
-
Total
$ 35,951
$
-
$ 20,894
$
-
The increase in nonaccrual loans was related to two commercial real estate loans secured by Brazilian farmland. The reported amounts as of December 31, 2015 and December 31, 2014 include nonaccrual purchased credit impaired loans of $8,880 and $ 12,980 , respectively . Purchased credit impaired loans are placed on nonaccrual and accounted for under the cost recovery method when repayment is expected through foreclosure or repossession of the collateral, and the timing of foreclosure or repossession cannot be estimated with reasonable certainty. These loans are measured for impairment under the Bank’s policy for measuring impairment on collateral dependent impaired loans that were originated by the Bank and included in impaired loans if there is a subsequent decline in the value of the collateral.
The following table presents the aging of the recorded investment in past due loans as of December 31, 2015:
December 31, 2015
30 - 59 Days Past Due
60 - 89 Days Past Due
Greater than 89 Days Past Due
Total Past Due
Loans Not Past Due
Total
Residential real estate
$ 464
$ 118
$ 3,525
$ 4,107
$ 299,537
$ 303,644
Commercial real estate
Multifamily
-
-
-
-
33,950
33,950
Owner occupied
2,913
1,075
4,549
8,537
215,877
224,414
Nonowner occupied
3,043
799
2,211
6,053
467,323
473,376
Secured by farmland
-
34,349
143
34,492
17,542
52,034
Construction
424
-
177
601
196,469
197,070
Commercial
34
76
351
461
63,174
63,635
Consumer
141
-
-
141
94,380
94,521
Total
$ 7,019
$ 36,417
$ 10,956
$ 54,392
$ 1,388,252
$ 1,442,644
The increase in 60-89 days past due was related to commercial real estate loans secured by Brazilian farmland.
The following table presents the aging of the recorded investment in past due loans as of December 31, 2014:
December 31, 2014
30 – 59 Days Past Due
60 – 89 Days Past Due
Greater than 89 Days Past Due
Total Past Due
Loans Not Past Due
Total
Residential real estate
$ 1,256
$ 165
$ 4,168
$ 5,589
$ 218,827
$ 224,416
Commercial real estate
Multifamily
356
-
-
356
32,545
32,901
Owner occupied
1,829
-
10,261
12,090
219,146
231,236
Nonowner occupied
2,593
-
4,178
6,771
392,831
399,602
Secured by farmland
-
-
143
143
59,695
59,838
Construction
85
-
449
534
106,902
107,436
Commercial
550
-
1,591
2,141
73,219
75,360
Consumer
49
48
104
201
57,532
57,733
Total
$ 6,718
$ 213
$ 20,894
$ 27,825
$ 1,160,697
$ 1,188,522
Troubled Debt Restructurings
The following table is a summary of troubled debt restructurings that were performing in accordance with the restructured terms at December 31, 2015 and December 31, 2014:
December 31, 2015
December 31, 2014
Number of Loans
Recorded Investment
Number of Loans
Recorded Investment
Residential real estate
-
$
-
-
$
-
Commercial real estate
Multifamily
-
-
-
-
Owner occupied
1
513
1
532
Nonowner occupied
1
367
1
374
Secured by farmland
-
-
-
-
Construction
-
-
-
-
Commercial
-
-
-
-
Consumer
1
74
-
-
Total
3
$ 954
2
$ 906
As of December 31, 2015 and December 31, 2014, the Bank had no nonaccruing troubled debt restructurings and was not committed to lend any additional amounts to customers with outstanding loans that were classified as troubled debt restructurings.
There was one loan (a consumer loan with a recorded investment of $74 ) modified as a troubled debt restructuring during 2015. There were no loans modified as troubled debt restructurings during 2014.
There were no troubled debt restructurings that defaulted during 2015, 2014 or 2013. A troubled debt restructuring is considered to be in payment default once it is 90 days contractually past due under the modified terms.
Credit Quality Indicators
The Bank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Bank analyzes loans individually by classifying the loans as to credit risk. This analysis is performed at least annually. The Bank uses the following definitions for risk ratings:
Special Mention .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ubstandard .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ans not meeting the criteria above that are analyzed individually as part of the above described process are considered to be pass rated loans. Loans not meeting the criteria above include homogeneous loans, which include residential real estate and consumer loans. The credit quality indicators used for loans not meeting the criteria above are payment status and historical payment experience. As of December 31, 2015 and December 31, 2014, loans by risk category were as follows:
December 31, 2015
Pass
Special Mention
Substandard
Doubtful
Total
Residential real estate
$ 294,790
$ 1,683
$ 7,171
$
-
$ 303,644
Commercial real estate
Multifamily
33,950
-
-
-
33,950
Owner occupied
203,155
12,278
8,981
-
224,414
Nonowner occupied
462,288
5,976
5,112
-
473,376
Secured by farmland
17,126
17,492
17,416
-
52,034
Construction
195,468
877
725
-
197,070
Commercial
56,364
6,655
616
-
63,635
Consumer
94,381
130
10
-
94,521
Total
$ 1,357,522
$ 45,091
$ 40,031
$
-
$ 1,442,644
December 31, 2014
Pass
Special Mention
Substandard
Doubtful
Total
Residential real estate
$ 215,998
$ 2,405
$ 6,013
$
-
$ 224,416
Commercial real estate
Multifamily
32,667
234
-
-
32,901
Owner occupied
205,078
11,059
15,099
-
231,236
Nonowner occupied
389,430
5,994
4,178
-
399,602
Secured by farmland
59,022
673
143
-
59,838
Construction
105,027
1,357
1,052
-
107,436
Commercial
73,321
311
1,728
-
75,360
Consumer
57,568
61
104
-
57,733
Total
$ 1,138,111
$ 22,094
$ 28,317
$
-
$ 1,188,522
Both the increase in special mention and substandard loans were related to commercial real estate loans secured by Brazilian farmland.
The Bank acquired loans through the acquisitions of First Community Bank of America, The Palm Bank and First Community Bank of Southwest Florida for which there was, at acquisition, evidence of deterioration of credit quality since origination and it was probable, at acquisition, that all contractually required payments would not be collected. The carrying amount of these purchased credit impaired loans at December 31, 2015 and December 31, 2014 was approximately $ 24,259 and $28,081 , respectively.
The Bank maintained an allowance for loan losses of $124 and $92 at December 31, 2015 and December 31, 2014, respectively, for loans acquired with deteriorated quality. During the years ended December 31, 2015, 2014 and 2013, the Bank accreted $582 , $652 and $284 , respectively, into interest income on these loans. The remaining accretable discount was $1,804 at December 31, 201 5 and $2,421 at December 31, 2014. The Bank did not transfer any nonaccretable discount on these loans during the periods presented.
Loans related to the acquisition of First Community Bank of Southwest Florida for which it was probable at acquisition that all contractually required payments would not be collected were as follows:
2013
Contractually required payments receivable of loans purchased during the year (assuming no prepayments)
$ 35,650
Cash flows expected to be collected at acquisition
$ 24,030
Fair value of acquired loans at acquisition
$ 20,901
The Bank has entered into transactions with certain directors, officers, significant stockholders and their affiliates. The aggregate amount of loans to such related parties at December 31, 2015 and 2014 was $2,677 and $2,520 , respectively. During 2015 and 2014, loan additions were $708 and $2,493 , respectively, and loan repayments were $551 and $786 , respectively. </t>
  </si>
  <si>
    <t>Other Real Estate Owned</t>
  </si>
  <si>
    <t>Other Real Estate Owned [Abstract]</t>
  </si>
  <si>
    <t>NOTE 7 – OTHER REAL ESTATE OWNED
Other real estate owned activity was as follows:
2015
2014
2013
Balance at beginning of period
$ 34,916
$ 41,049
$ 19,027
Acquired other real estate owned
-
-
26,101
Loans transferred to other real estate owned
4,264
3,355
6,829
Valuation allowance expense
(374)
(3,331)
(1,739)
Sales of other real estate owned
(10,476)
(6,157)
(9,169)
Balance at end of period
$ 28,330
$ 34,916
$ 41,049
Activity in the other real estate owned valuation allowance was as follows:
2015
2014
2013
Balance at beginning of period
$ 4,850
$ 2,709
$ 1,520
Valuation allowance expense
374
3,331
1,739
Removals due to sales
(2,135)
(1,190)
(550)
Balance at end of period
$ 3,089
$ 4,850
$ 2,709
Expenses related to other real estate owned include:
2015
2014
2013
Operating expenses, net of rental income
$ 1,930
$ 2,168
$ 2,163
Valuation allowance expense
374
3,331
1,739
Other real estate owned expense
$ 2,304
$ 5,499
$ 3,902</t>
  </si>
  <si>
    <t>Premises and Equipment</t>
  </si>
  <si>
    <t>Premises and Equipment [Abstract]</t>
  </si>
  <si>
    <t>NOTE 8 – PREMISES AND EQUIPMENT
A summary of the Company’s premises and equipment and the total accumulated depreciation are as follows:
December 31, 2015
December 31, 2014
Land
$ 15,208
$ 15,298
Buildings and improvements
43,043
38,104
Furniture, equipment and autos
15,590
12,937
Construction in progress
4,803
7,899
78,644
74,238
Less: accumulated depreciation
(13,505)
(10,163)
Net book value
$ 65,139
$ 64,075
At December 31, 2015, the Bank was obligated under noncancelable operating leases for land and branch locations through the year 2056. These leases contain escalation clauses providing for increased rent based primarily on increases in real estate taxes, increases in the average consumer price index, or predetermined fixed rates. Rent expense, which is included in occupancy expense, was $1,740, $1,713 and $1,508 for the years ended December 31, 2015, 2014 and 2013, respectively.
The required minimum rental payments under the terms of the leases at December 31, 2015 for each of the next five years and thereafter are as follows:
2016
$ 1,037
2017
900
2018
934
2019
931
2020
876
Thereafter
10,866
$ 15,544</t>
  </si>
  <si>
    <t>Deposits</t>
  </si>
  <si>
    <t xml:space="preserve">NOTE 9 – DEPOSITS
Deposit account balances are summarized as follows:
December 31, 2015
December 31, 2014
Noninterest-bearing demand
$ 321,034
$ 278,543
Interest-bearing demand
182,212
140,598
Money market and savings
494,943
435,105
Time
280,076
313,256
$ 1,278,265
$ 1,167,502
Time deposits maturing in years ending after December 31, 2015 are as follows:
2016
$ 114,959
2017
86,399
2018
20,319
2019
37,776
2020
16,408
Thereafter
4,215
$ 280,076
The aggregate amount of certificates of deposit that are $250 or more included in time deposits as of December 31, 2015 and 2014 was $36,555 and $26,277 , respectively. As of December 31, 2015 and 2014, we had brokered deposits of $38,672 and $17,052 , respectively. At December 31, 2015 and 2014, officers and directors of the Bank and entities in which they hold a financial interest had approximately $12,465 and $6,259 in deposits, respectively. </t>
  </si>
  <si>
    <t>Federal Home Loan Bank Advances</t>
  </si>
  <si>
    <t>NOTE 10 – FEDERAL HOME LOAN BANK ADVANCES
Advances from the FHLB at year end were as follows:
December 31, 2015
December 31, 2014
Fixed rate hybrid advance, 1.94% , due January 2015
$
-
$ 5,000
Convertible, 4.62% , due October 2016
5,000
5,000
Convertible, 2.92% , due December 2017
6,000
6,000
Convertible, 2.76% , due February 2015
-
5,000
Convertible, 2.92% , due February 2015
-
5,000
Convertible, 3.66% , due July 2015
-
3,000
Fixed rate credit advance, 1.97% , due March 2015
-
1,000
Fixed rate credit advance, 1.87% , due May 2015
-
1,500
Fixed rate credit advance, 1.55% , due July 2015
-
1,000
Fixed rate hybrid advance, 1.58% , due October 2016
5,000
5,000
Fixed rate credit advance, 1.42% , due December 2016
5,000
5,000
Fixed rate hybrid advance, 1.19% , due May 2018
20,000
20,000
Fixed rate hybrid advance, 2.70% , due May 2023
10,000
10,000
Fixed rate credit advance, 0.83% , due July 2016
1,000
1,000
Fixed rate hybrid advance, 1.78% , due September 2018
20,000
20,000
Fixed rate hybrid advance, 0.92% , due September 2016
10,000
10,000
Fixed rate hybrid advance, 0.44% , due December 2015
-
13,000
Fixed rate hybrid advance, 1.80% , due December 2018
5,000
5,000
Fixed rate hybrid advance, 1.34% , due December 2017
6,000
6,000
Fixed rate hybrid advance, 0.82% , due December 2016
6,000
6,000
Fixed rate hybrid advance, 1.92% , due May 2019
15,000
15,000
Fixed rate hybrid advance, 1.99% , due August 2019
15,000
15,000
Fixed rate hybrid advance, 2.02% , due August 2019
15,000
15,000
Fixed rate hybrid advance, 1.88% , due January 2020
20,000
-
Fixed rate hybrid advance, 1.82% , due February 2020
20,000
-
Fixed rate hybrid advance, 1.59% , due April 2020
15,000
-
Fixed rate hybrid advance, 1.98% , due June 2020
30,000
-
Fixed rate credit advance, 0.45% , due February 2016
13,000
-
Total
$ 242,000
$ 178,500
As of December 31, 2015, the option to convert from a fixed rate to variable rate remains for the convertible advance with a fixed interest rate of 2.92% and due December 2017 . The convertible advances are callable by the FHLB. Hybrid advances offer symmetrical prepayment and a one-time option to embed an interest rate cap or floor.
Maturities of FHLB advances for the next five years are as follows:
2016
$ 45,000
2017
12,000
2018
45,000
2019
45,000
2020
85,000
Thereafter
10,000
$ 242,000</t>
  </si>
  <si>
    <t>Subordinated Debentures</t>
  </si>
  <si>
    <t>Subordinated Debentures [Abstract]</t>
  </si>
  <si>
    <t>NOTE 11 – SUBORDINATED DEBENTURES
The Bank sold $3,000 of nonconvertible capital debentures to a single institution in 2005. The debentures had a stated maturity of ten years. The interest rate was fixed for the first five years of the life of the debentures, and variable ( 1.7% over the 3-month LIBOR) for the final five years . The debentures were unsecured and subordinate in right of payment to the Bank’s obligation to its depositors and to the Bank’s other obligations to its creditors. The debentures were included in other borrowings on the balance sheet. The debentures were callable by the Bank after five years at par in whole or in part on any coupon date. The debentures were called by the Bank in December 2014.</t>
  </si>
  <si>
    <t>Commitments and Contingencies</t>
  </si>
  <si>
    <t>Commitments and Contingencies [Abstract]</t>
  </si>
  <si>
    <t xml:space="preserve">NOTE 12 – COMMITMENTS AND CONTINGENCIES
The financial statements do not reflect various commitments and contingent liabilities which arise in the normal course of business and which involve elements of credit risk, interest rate risk and liquidity risk. These commitments and contingent liabilities are commitments to extend credit and standby letters of credit. A summary of these commitments and contingent liabilities is as follows:
December 31, 2015
Fixed
Variable
Total
Unused lines of credit
$ 8,275
$ 29,340
$ 37,615
Standby letters of credit
2,294
34
2,328
Commitments to fund loans
9,207
127,250
136,457
Total
$ 19,776
$ 156,624
$ 176,400
December 31, 2014
Fixed
Variable
Total
Unused lines of credit
$ 3,549
$ 36,081
$ 39,630
Standby letters of credit
1,358
182
1,540
Commitments to fund loans
22,986
124,893
147,879
Total
$ 27,893
$ 161,156
$ 189,049
There were $63 and $0 in standby letters of credit to related parties at December 31, 2015 and 2014. </t>
  </si>
  <si>
    <t>Fair Values</t>
  </si>
  <si>
    <t>Fair Values [Abstract]</t>
  </si>
  <si>
    <t>NOTE 13 – FAIR VALUES
Fair value is the exchange price that would be received to sell an asset or paid to transfer a liability in the principal or most advantageous market for the asset or liability in an orderly transaction between market participants on the measurement date. There are three levels that may be used to measure fair value:
Level 1 – Quoted prices (unadjusted) for identical assets or liabilities in active markets that the entity has the ability to access as of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a company’s own assumptions about the assumptions that market participants would use in pricing an asset or liability.
The fair values for investment securities are determined by quoted market prices, if available (Level 1). For securities where quoted prices are not available, fair values are calculated based on market prices of similar securities (Level 2). For securities where quoted prices or market prices of similar securities are not available, fair values are calculated using discounted cash flows or other market indicators (Level 3). Discounted cash flows are calculated using spread to swap and LIBOR curves that are updated to incorporate loss severities, volatility, credit spread and optionality. During times when trading is more liquid, broker quotes are used (if available) to validate the model. Rating agency and industry research reports as well as defaults and deferrals on individual securities are reviewed and incorporated into the calculations. The fair value of investment securities available for sale is considered a Level 2 in the fair value hierarchy and is measured on a recurring basis.
The Company had no assets or liabilities measured at fair market value on a recurring basis at December 31, 2015 and December 31, 2014.
The fair values of impaired loans with specific allocations of the allowance for loan losses and other real estate owned are generally based on recent real estate appraisal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For the commercial real estate impaired loans and other real estate owned, appraisers may use either a single valuation approach or a combination of approaches such as comparative sales, cost or the income approach. A significant unobservable input in the income approach is the estimated income capitalization rate for a given piece of collateral. At December 31, 2015 and December 31, 2014, the range of capitalization rates utilized to determine the fair value of the underlying collateral ranged from 8.0% to 12.0% . Adjustments to comparable sales may be made by the appraiser to reflect local market conditions or other economic factors and may result in changes in the fair value of a given asset over time. As such, the fair values of impaired loans and other real estate owned are considered a Level 3 in the fair value hierarchy and are measured on a nonrecurring basis.
The following tables present assets reported on the balance sheet at their fair value by level within the fair value hierarchy as of December 31, 2015 and December 31, 2014. As required by ASC 820, financial assets and liabilities are classified in their entirety based on the lowest level of input that is significant to the fair value measurement.
The fair value of assets measured on a nonrecurring basis was as follows at December 31, 2015:
December 31, 2015 Using:
Quoted Prices in Active Markets for Identical Assets (Level 1)
Significant Other Observable Inputs (Level 2)
Significant Unobservable Inputs (Level 3)
Fair Value Measured on a Nonrecurring Basis:
Impaired Loans
Residential real estate
$
-
$
-
$ 424
Commercial real estate
-
-
1,033
Construction
-
-
52
Commercial
-
-
99
Consumer
-
-
-
Total Impaired Loans
-
-
1,608
Other real estate owned
Residential
-
-
1,336
Commercial
-
-
7,354
Total other real estate owned
-
-
8,690
Total
$
-
$
-
$ 10,298
Impaired loans, which had a specific allowance for loan losses allocated, had a fair value of $1,608 (recorded investment of $2,155 with a valuation allowance of $547) at December 31, 2015, which reflected a provision for loan losses of $37 for the year ended December 31, 2015.
Other real estate owned, which is measured at fair value less costs to sell, had a net carrying amount of $8,690 (recorded investment of $11,779 , net of a valuation allowance of $3,089 ) at December 31, 2015, which reflected write-downs of $374 for the year ended December 31, 2015.
The fair value of assets measured on a nonrecurring basis was as follows at December 31, 2014:
December 31, 2014 Using:
Quoted Prices in Active Markets for Identical Assets (Level 1)
Significant Other Observable Inputs (Level 2)
Significant Unobservable Inputs (Level 3)
Fair Value Measured on a Nonrecurring Basis:
Impaired Loans
Residential real estate
$
-
$
-
$ 242
Commercial real estate
-
-
360
Construction
-
-
-
Commercial
-
-
168
Consumer
-
-
-
Total Impaired Loans
-
-
770
Other real estate owned
Residential
-
-
2,337
Commercial
-
-
12,867
Total other real estate owned
-
-
15,204
Total
$
-
$
-
$ 15,974
Impaired loans, which had a specific allowance for loan losses allocated, had a fair value of $770 (recorded investment of $1,284 with a valuation allowance of $514) at December 31, 2014, which reflected a provision for loan losses of $292 for the year ended December 31, 2014.
Other real estate owned had a net carrying amount of $15,204 (recorded investment of $20,054 , net of a valuation allowance of $4,850) at December 31, 2014, which reflected write-down s of $3,242 for the year ended December 31, 2014.
The following methods and assumptions were used to estimate the fair value of each class of financial assets and liabilities for which it is practicable to estimate that value. These financial assets and liabilities are reported in the Company’s consolidated balance sheets at their carrying amounts. Fair value methods and assumptions are periodically evaluated by the Company.
Cash and cash equivalents – For these short-term highly liquid instruments, the carrying amount is a reasonable estimate of fair value.
Investment securities – Fair values for investment securities, excluding FHLB stock, are discussed above. It was not practicable to determine the fair value of FHLB stock due to restrictions placed on its transferability.
Loans – The fair value measurement of certain impaired loans is discussed above. For variable-rate loans that re-price frequently and with no significant change in credit risk, fair values are based on carrying values. Fair values for all other loans are estimated using discounted cash flow analyses, using the interest rates currently being offered for loans with similar terms to borrowers with similar credit quality. An overall valuation adjustment was made for specific credit risks as well as general portfolio credit risk. The methods utilized to estimate the fair value do not necessarily represent an exit price.
Accrued interest receivable and payable – The carrying amount of accrued interest receivable and payable approximates fair value due to the short-term nature of these financial instruments.
Deposits – The fair value of demand deposits, savings accounts and certain money market deposits is the amount payable upon demand at December 31, 2015 and December 31, 2014, resulting in a Level 1 classification in the fair value hierarchy. The fair value of fixed-maturity certificates of deposit is estimated using the rates currently offered for deposits of similar remaining maturities, resulting in a Level 2 classification in the fair value hierarchy.
Short-term borrowings – Rates currently available to the Company for borrowings with similar terms and remaining maturities are used to estimate the fair value of existing borrowings by discounting future cash flows.
Long-term debt – Rates currently available to the Company for debt with similar terms and remaining maturities are used to estimate the fair value of existing debt by discounting future cash flows.
Commitments to extend credit and standby letters of credit – The value of the unrecognized financial instruments is estimated based on the related deferred fee income associated with the commitments, which is not material to the Company's financial statements at December 31, 2015 and December 31, 2014.
The estimated fair values of the Bank’s financial assets and liabilities at December 31, 2015 and December 31, 2014 approximated as follows:
Fair Value Measurement at December 31, 2015 Using:
Carrying amount
(Level 1)
(Level 2)
(Level 3)
Financial assets
Cash and cash equivalents
$ 137,259
$ 137,259
$
-
$
-
Loans, net
1,429,131
-
-
1,431,551
Accrued interest receivable
4,641
-
-
4,641
Financial liabilities
Deposits
$ 1,278,265
$ 998,189
$ 280,570
$
-
Federal Home Loan Bank advances
242,000
-
243,460
-
Accrued interest payable
145
-
145
-
Fair Value Measurement at December 31, 2014 Using:
Carrying amount
(Level 1)
(Level 2)
(Level 3)
Financial assets
Cash and cash equivalents
$ 185,703
$ 185,703
$
-
$
-
Loans, net
1,179,056
-
-
1,177,725
Accrued interest receivable
3,490
-
-
3,490
Financial liabilities
Deposits
$ 1,167,502
$ 854,246
$ 314,201
$
-
Federal Home Loan Bank advances
178,500
-
178,162
-
Accrued interest payable
235
-
235
-</t>
  </si>
  <si>
    <t>Income Tax Matters</t>
  </si>
  <si>
    <t>Income Tax Matters [Abstract]</t>
  </si>
  <si>
    <t>NOTE 14 – INCOME TAX MATTERS
The income tax expense included in operations consisted of the following:
2015
2014
2013
Current provision
Federal
$ 9,986
$ 4,635
$ 1,685
State
1,680
815
307
Total
11,666
5,450
1,992
Deferred provision
Federal
(440)
(633)
4,856
State
(98)
(165)
804
Total
(538)
(798)
5,660
Total provision
Federal
9,546
4,002
6,541
State
1,582
650
1,111
Income tax expense
$ 11,128
$ 4,652
$ 7,652
The net deferred tax asset consisted of the following:
December 31, 2015
December 31, 2014
Deferred tax assets:
Net operating loss and credit carryforward
$ 1,390
$ 1,628
Allowance for loan losses
3,098
2,054
Accrued expenses
209
206
Other real estate owned
1,191
1,988
Nonaccrual loan interest
874
447
Other
150
170
6,912
6,493
Deferred tax liabilities:
Bargain purchase gain
(2,161)
(2,714)
Depreciation
(2,812)
(2,609)
Net deferred loan costs
(339)
(406)
Purchase accounting adjustments
(263)
(197)
Prepaid expenses
(452)
-
Other
(200)
(420)
(6,227)
(6,346)
Net deferred tax asset
$ 685
$ 147
At December 31, 2015, the Company had Federal and state net operating loss carryforwards of approximately $3,232 and $7,233 , respectively. The Federal and state carryforwards begin to expire in 2029 . A valuation allowance for deferred tax assets is recorded when it is more likely than not that some portion or all of the deferred tax assets will not be realized. At December 31, 2015 and 2014, no valuation allowance for deferred taxes was recorded as management believed it was more likely than not that the deferred tax assets would be realized.
The effective tax rate differed from the Federal statutory rate of 35% for 2015 and 2014 and 34% for 2013 applied to income before taxes due to the following:
2015
2014
2013
Federal statutory rate times financial statement income
$ 8,915
$ 3,982
$ 6,678
Effect of:
State taxes
1,028
423
733
Meals and entertainment
276
228
176
Merger related expenses
870
-
-
BOLI income
(263)
-
-
Other, net
302
19
65
Total
$ 11,128
$ 4,652
$ 7,652
At December 31, 2015, the Company had no amounts recorded for uncertain tax positions and does not expect any material changes in uncertain tax benefits during the next 12 months. The Company recognizes interest and penalties related to income tax matters in income tax expense. The Company is subject to U.S. Federal income tax as well as income tax of the state of Florida. Included in income tax expense for 2015 was a $163 adjustment related to a completed Internal Revenue Service tax audit for 2012 and 2013, and $120 in tax expense related to BOLI policies surrendered during 2015.</t>
  </si>
  <si>
    <t>Earnings Per Common Share</t>
  </si>
  <si>
    <t>Earnings Per Common Share[Abstract]</t>
  </si>
  <si>
    <t>NOTE 15 – EARNINGS PER COMMON SHARE
Basic earnings per common share is net income divided by the weighted average number of shares outstanding during the period. Diluted earnings per share includes the effect of any potentially dilutive common stock equivalents (i.e., outstanding stock options). There were no antidilutive common stock equivalents during the periods presented.
The following table provides information on the calculation of earnings per common share for the periods indicated:
2015
2014
2013
Basic
Net Income
$ 14,343
$ 6,724
$ 11,990
Weighted average shares of common stock outstanding
16,100,966
14,112,443
11,108,040
Basic earnings per common share
$ 0.89
$ 0.48
$ 1.08
Diluted
Net Income
$ 14,343
$ 6,724
$ 11,990
Weighted average shares of common stock outstanding
16,100,966
14,112,443
11,108,040
Add: Dilutive effect of common stock equivalents
-
-
15,786
Average shares and dilutive potential common shares
16,100,966
14,112,443
11,123,826
Diluted earnings per common share
$ 0.89
$ 0.48
$ 1.08</t>
  </si>
  <si>
    <t>Regulatory Matters</t>
  </si>
  <si>
    <t>Regulatory Matters [Abstract]</t>
  </si>
  <si>
    <t xml:space="preserve">NOTE 16 – REGULATORY MATTERS
The Company and the Bank are subject to various regulatory capital requirements administered by the federal banking agencies, including the Bank’s primary federal regulator, the FDIC. Failure to meet the minimum regulatory capital requirements can initiate certain mandatory and possible additional discretionary actions by regulators, which if undertaken, could have a direct material effect on the Bank’s financial statements. Under the U.S. Basel III Capital Rules and the regulatory framework for prompt corrective action, the Bank must meet specific capital standards involving quantitative measures of the Bank's assets, liabilities, and certain off-balance-sheet items as calculated under regulatory accounting practices. The Bank's capital amounts and its classification under the prompt corrective action framework are also subject to qualitative judgments by the regulators about components of capital, risk weightings, and other factors.
As of January 1, 2015, the U.S. Basel III Capital Rules require the Bank and the Company to maintain minimum amounts and ratios (set forth in the table below) of Common Equity Tier 1 capital, Tier 1 capital and Total capital (as defined in the regulations) to risk-weighted assets (as defined), and of Tier 1 capital (as defined) to average assets (as defined), or leverage ratio. As of December 31, 2015, management believes that the Company and the Bank met all capital adequacy requirements to which they were subject. Additionally, as permitted under the U.S. Basel III Capital Rules, in March 2015 the Bank opted out of including accumulated other comprehensive income in regulatory capital. For December 31, 2014, regulatory capital ratios were calculated under the U.S. Basel I rules.
To qualify as well capitalized, the Bank must maintain minimum Total risk-based, Tier 1 risk-based, Common Equity Tier 1 risk-based (2015) and Tier 1 leverage capital ratios as set forth in the table below. As of December 31, 2015 and December 31, 2014, the Bank met all capital adequacy requirements to be considered well capitalized. There were no conditions or events since the end of 2015 that management believes have changed the Bank’s classification as well capitalized. There is no threshold for well-capitalized status for bank holding companies.
Certain of our activities are restricted due to commitments entered into with the Federal Reserve by us and certain of our foreign national controlling stockholders, including but not limited to being prohibited from incurring additional debt to any third party without prior approval from the Federal Reserve.
The Company’s and Bank's actual and required capital ratios as of December 31, 2015 and December 31, 2014 were as follows:
Actual
Required for Capital Adequacy Purposes
Well Capitalized Under Prompt Corrective Action Provision
December 31, 2015
Amount
Ratio
Amount
Ratio
Amount
Ratio
Total capital to risk-weighted assets
C1 Financial, Inc.
$ 208,426
13.85%
$ 120,369
8.00%
$
N/A
N/A
C1 Bank
198,316
13.19%
120,252
8.00%
150,315
10.00%
Tier 1 capital to risk-weighted assets
C1 Financial, Inc.
200,396
13.32%
90,277
6.00%
N/A
N/A
C1 Bank
190,286
12.66%
90,189
6.00%
120,252
8.00%
Common equity tier 1 capital to risk-weighted assets
C1 Financial, Inc.
200,396
13.32%
67,707
4.50%
N/A
N/A
C1 Bank
190,286
12.66%
67,642
4.50%
97,705
6.50%
Tier 1 capital to average assets
C1 Financial, Inc.
200,396
11.55%
69,410
4.00%
N/A
N/A
C1 Bank
190,286
10.97%
69,376
4.00%
86,720
5.00%
Actual
Required for Capital Adequacy Purposes
Well Capitalized Under Prompt Corrective Action Provision
December 31, 2014
Amount
Ratio
Amount
Ratio
Amount
Ratio
Total capital to risk-weighted assets
C1 Financial, Inc.
$ 190,712
14.74%
$ 103,532
8.00%
$
N/A
N/A
C1 Bank
190,019
14.68%
103,523
8.00%
129,404
10.00%
Tier 1 capital to risk-weighted assets
C1 Financial, Inc.
185,388
14.33%
51,766
4.00%
N/A
N/A
C1 Bank
184,695
14.27%
51,762
4.00%
77,642
6.00%
Tier 1 capital to average assets
C1 Financial, Inc.
185,388
11.95%
62,049
4.00%
N/A
N/A
C1 Bank
184,695
11.91%
62,045
4.00%
77,556
5.00%
During 2015, the Bank paid dividends of $12.0 million to the Company. At December 31, 2015, the Bank could have paid additional dividends to the Company of approximately $23.6 million without the prior consent and approval of its regulatory agencies. </t>
  </si>
  <si>
    <t>Parent Company Only Financial Information</t>
  </si>
  <si>
    <t>Parent Company Only Financial Information [Abstract]</t>
  </si>
  <si>
    <t>NOTE 17 – PARENT COMPANY ONLY FINANCIAL INFORMATION
The following tables provide condensed financial information for the Parent Company of C1 Financial, Inc.
Condensed Balance Sheets
December 31, 2015
December 31, 2014
ASSETS
Cash and cash equivalents
$ 8,514
$ 505
Investment in subsidiary
190,870
185,945
Other assets
2,331
188
Total assets
$ 201,715
$ 186,638
LIABILITIES AND STOCKHOLDERS’ EQUITY
Other liabilities
$ 734
$
-
Stockholders’ equity
200,981
186,638
Total liabilities and stockholders’ equity
$ 201,715
$ 186,638
Condensed Income Statements
2015
2014
Dividends from subsidiary
$ 12,000
$
-
Other noninterest expense
(2,643)
-
Income before income taxes and equity in undistributed net income of subsidiary
9,357
-
Income tax benefit
61
-
Income before equity in undistributed net income of subsidiary
9,418
-
Equity in undistributed net income of subsidiary
4,925
6,724
Net income
$ 14,343
$ 6,724
Comprehensive income
$ 14,343
$ 6,724
Condensed Statements of Cash Flows
2015
2014
Cash flows from operating activities
Net income
$ 14,343
$ 6,724
Adjustments to reconcile net income to net cash from operating activities:
Equity in undistributed net income of subsidiary
(4,925)
(6,724)
Net change in other assets
(2,143)
-
Net change in other liabilities
734
-
Net cash from operating activities
8,009
-
Cash flows from investing activities
Investment in subsidiary
-
(57,407)
Net cash from investing activities
-
(57,407)
Cash flows from financing activities
Net proceeds from issuance of common stock
-
57,907
Other
-
5
Net cash from financing activities
-
57,912
Net change in cash and cash equivalents
8,009
505
Cash and cash equivalents at beginning of the period
505
-
Cash and cash equivalents at end of the period
$ 8,514
$ 505</t>
  </si>
  <si>
    <t>Merger</t>
  </si>
  <si>
    <t>NOTE 18 - MERGER
On November 9, 2015, C1 Financial and its wholly owned bank subsidiary, C1 Bank, entered into a definitive agreement and plan of merger (“Agreement”) with Bank of the Ozarks, Inc. (“OZRK”) and its wholly owned bank subsidiary, Bank of the Ozarks (“Ozarks Bank”), whereby, subject to the terms and conditions of the Agreement, C1 Financial will merge with and into OZRK with OZRK surviving the merger in an all-stock transaction valued at approximately $402.5 million, or approximately $25.00 per share of C1 Financial common stock, subject to potential adjustments as described in the Agreement.
Subject to the terms and conditions of the Agreement, each holder of outstanding shares of common stock of C1 Financial will receive shares of common stock of OZRK. The number of OZRK shares to be issued will be determined based on OZRK’s ten day average closing stock price as of the second business day prior to the closing date, subject to a minimum and maximum stock price of $39.79 to $66.31 , respectively. The consideration payable to C1 Financial shareholders is subject to downward adjustment on a dollar-for-dollar basis if the net book value of C1 Financial is less than $174 million as of the business day that, subject to adjustment as set forth in the Agreement, is closest to ten calendar days prior to the closing date and is subject to an upward adjustment if certain Brazilian loans of C1 Bank are sold at a price above a specified amount . The potential adjustments described in the immediately preceding sentence are not expected to result in any material change to the consideration payable and are described in the Agreement.
We are subject to various restrictions, such as limits on capital expenditures, loans and investments, under the Agreement with OZRK that apply during the period from November 9, 2015 until the consummation of the merger. For additional information, see “The Merger Agreement” in the C1 Financial Proxy Statement.
Upon the closing of the transaction, C1 Financial will merge into OZRK and C1 Bank will merge into Ozarks Bank, with each of OZRK and Ozarks Bank to continue as the surviving entity, respectively. Completion of the transaction is subject to certain closing conditions, including customary regulatory approvals and approval by C1 Financial shareholders and are described in the Agreement. Although there can be no assurance, the transaction is expected to close late in the first quarter or in the second quarter of 2016 .</t>
  </si>
  <si>
    <t>Basis of Presentation (Policy)</t>
  </si>
  <si>
    <t>Nature of Operations and Principles of Consolidation</t>
  </si>
  <si>
    <t xml:space="preserve">Nature of Operations and Principles of Consolidation The consolidated financial statements as of and for the years ended December 31, 2015, 2014 and 2013 include C1 Financial, Inc. (“C1 Financial”) and its wholly owned subsidiary, C1 Bank (the “Bank”), together referred to as the “Company”.
C1 Financial, Inc. is the Parent Company for its wholly owned subsidiary, C1 Bank. C1 Financial, Inc. is a Bank Holding Company and a Florida Corporation organized in 2013, and C1 Bank became its wholly owned subsidiary after the share reorganization that took place on December 19, 2013, when 11,632,448 common shares of C1 Financial Inc. were issued to C1 Bank shareholders in exchange for their C1 Bank shares, with C1 Financial Inc. becoming the owner of all 11,632,448 outstanding common shares of C1 Bank as of that date. After the reorganization and up to December 31, 2013, C1 Financial, Inc. raised $5,605 of new capital through the issuance of 584,484 common shares. All of this capital was injected into C1 Bank resulting in C1 Financial, Inc. purchasing an additional 584,484 common shares of C1 Bank. At December 31, 2013, C1 Financial Inc. had 12,216,932 common shares outstanding and owned 12,216,932 common shares of C1 Bank.
As described in Note 2, on July 17, 2014, the Board of Directors of the Company approved a resolution for C1 Financial, Inc. to sell shares of common stock to the public in an initial public offering. As a result of the initial public offering, which became effective on August 13, 2014, C1 Financial, Inc. issued 2,761,356 shares of common stock.
In connection with the initial public offering, on July 17, 2014, the Board of Directors approved a 7 -for-1 reverse stock split of the Company’s common stock , which was approved by the majority stockholders and completed on August 13, 2014. The effect of the split on authorized, issued and outstanding common and preferred shares and earnings per share has been retroactively applied to all periods presented.
C1 Bank is a state chartered bank and is subject to the regulations of certain government agencies. During 2011, the Bank changed its name from Community Bank of Manatee to Community Bank &amp; Company, and during 2012, the Bank changed its name to C1 Bank. The Bank provides a variety of banking services to individuals through its 32 offices and one loan production office which are located in ten counties (Pinellas, Hillsborough, Pasco, Manatee, Sarasota, Charlotte, Lee, Miami-Dade, Broward and Orange). Its primary deposit products are checking, money market, savings, and term certificate accounts, and its primary lending products are commercial real estate loans, residential real estate loans, commercial loans, and consumer loans. Substantially all loans are secured by specific items of collateral including commercial and residential real estate, business assets and consumer assets. There are no significant concentrations of loans to any one industry or customer. However, the customers’ ability to repay their loans is dependent on real estate values and general economic conditions.
As described in Note 3, on August 2, 2013 , the Bank acquired First Community Bank of Southwest Florida through an FDIC assisted transaction, consolidating substantially all of its assets and assuming all of the deposits.
The consolidated financial information included herein reflects all adjustments which are, in the opinion of management, necessary for a fair statement of the financial condition and results of operations for the reported periods, with all significant intercompany transactions eliminated. The accounting and reporting policies of the Company conform to GAAP. Certain account reclassifications have been made to the 2014 and 2013 financial statements in order to conform to classifications used in the current year. Reclassifications had no effect on 2014 or 2013 net income or stockholders’ equity.
To prepare financial statements in conformity with GAAP, management makes estimates and assumptions based on available information. These estimates and assumptions affect the amounts reported in the financial statements and the disclosures provided, and actual results could differ. The allowance for loan losses, fair value of other real estate owned, purchased credit impaired loans, deferred tax assets and fair values of financial instruments are particularly subject to change.
While the Company’s chief decision makers monitor the revenue streams of the various products and services, operations are managed and financial performance is evaluated on a Company-wide basis. Accordingly, all of the financial service operations are considered by management to be aggregated into one reportable operating segment. </t>
  </si>
  <si>
    <t>Cash and Cash Equivalents</t>
  </si>
  <si>
    <t xml:space="preserve">Cash and Cash Equivalents : Cash and cash equivalents include cash, deposits with other financial institutions with original maturities less than 90 days, excess balances held at the Federal Reserve Bank of Atlanta, and Federal funds sold. Net cash flows are reported for customer loan and deposit transactions, bank acquisitions, interest bearing deposits in other financial institutions, and other borrowings. </t>
  </si>
  <si>
    <t>Securities Available for Sale</t>
  </si>
  <si>
    <t xml:space="preserve">Securities Available for Sale : When purchased, securities are classified as available for sale when management intends to hold the securities for an indefinite period of time, or when the securities may be used for tactical asset/liability purposes and may be sold from time to time to effectively manage interest rate exposure, prepayment risk and liquidity needs.
Securities available for sale are carried at fair value with unrealized gains and losses reported in other comprehensive income, net of income tax. Realized gains (losses) on securities available for sale are included in noninterest income. Gains and losses on sales of securities are determined by the specific identification method. Amortization of premiums and accretion of discounts, computed by the interest method over their contractual lives, are included in interest income.
Management evaluates securities for other-than-temporary impairment (“OTTI”) at least on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 </t>
  </si>
  <si>
    <t>Federal Home Loan Bank (FHLB) Stock</t>
  </si>
  <si>
    <t xml:space="preserve">Federal Home Loan Bank (FHLB) Stock : The Bank is a member of the FHLB system. Members are required to own a certain amount of stock based on the level of borrowings and other factors, and may invest in additional amounts. FHLB stock is carried at cost, classified as a restricted security, and periodically evaluated for impairment based on ultimate recovery of par value. Both cash and stock dividends are reported as income. </t>
  </si>
  <si>
    <t>Preferred Stock</t>
  </si>
  <si>
    <t xml:space="preserve">Preferred Stock : During 2010 the Bank issued 1,033,335 shares of Series E Non-Cumulative Preferred stock with a par value of $1.00 . Holders of Class E Preferred stock participate in any dividends and other distributions declared on the Common Stock. During 2013 , all Series E Non-Cumulative Perpetual preferred stock was converted to common stock. No dividends were paid during the period the Series E Non-Cumulative Perpetual preferred stock was outstanding. </t>
  </si>
  <si>
    <t>Concentration of Credit Risk</t>
  </si>
  <si>
    <t xml:space="preserve">Concentration of Credit Risk: Most of the Bank’s business activity is with customers located within Pinellas, Hillsborough, Pasco, Manatee, Sarasota, Charlotte, Lee, Miami-Dade, Broward and Orange Counties. Therefore, the Bank’s exposure to credit risk is significantly affected by changes in the economy in these counties. The Bank has made four commercial real estate loans to three Brazilian corporations which, at December 31, 2015 and 2014, exceeded 1% of total assets. These loans to Brazilian borrowers are secured by collateral outside of the U.S., and outstanding balances (including accrued interest) at December 31, 2015 and 2014 were $41,324 and $44,003 , representing 2.4% and 2.9% of total assets, respectively. At December 31, 2015, two of these Brazilian loans with a combined recorded investment of $17,532 were included in the 60-89 days past due category and on nonaccrual status. The third Brazilian loan with a recorded investment of $17,473 was included in the 60-89 days past due category as of December 31, 2015 and a payment was received in February 2016 , which brought the loan current to December 5, 2015 . The final Brazilian loan with a recorded investment of $6,319 was current and paying as agreed at December 31, 2015. </t>
  </si>
  <si>
    <t xml:space="preserve">Loans : Loans (excluding Purchased Credit Impaired loans which have shown evidence of deterioration since origination) which management has the intent and ability to hold for the foreseeable future or until maturity or payoff are reported at the principal balance outstanding, net of deferred loan fees and costs, and an allowance for loan losses. Interest income is accrued on the unpaid principal balance. The recorded investment in loans is the outstanding principal balance, net of partial charge offs.
A loan is considered a troubled debt restructured loan based on individual facts and circumstances. Loans for which the terms have been modified resulting in a concession, and for which the borrower is experiencing financial difficulties, are considered troubled debt restructurings and classified as impaired.
Loan origination fees, net of certain direct origination costs, are deferred and recognized in interest income using the level-yield method without anticipating prepayments. If the loan is prepaid, the remaining unamortized fees and costs are charged or credited to interest income.
A loan is moved to nonaccrual status in accordance with the Bank’s policy, typically after 90 days of nonpayment, or less than 90 days of nonpayment if management determines that the full timely collection of principal and interest becomes doubtful. Past due status is based on the contractual terms of the loan. In all cases, loans are placed on nonaccrual or charged-off at an earlier date if collection of principal or interest is considered doubtful. Interest income on mortgage and commercial loans is discontinued at the time the loan is 90 days delinquent unless the loan is well-secured and in process of collection. Consumer loans are typically charged off no later than 120 days past due.
Interest accrued but not received for loans placed on nonaccrual is reversed against interest income. Interest received on such loans is accounted for on the cost-recovery method with cash payments applied as principal reduction, until qualifying for return to accrual. Loans are returned to accrual status when all the principal and interest amounts contractually due are brought current and future payments are reasonably assured. </t>
  </si>
  <si>
    <t>Purchased Credit Impaired Loans (PCI Loans)</t>
  </si>
  <si>
    <t xml:space="preserve">Purchased Credit Impaired Loans (PCI Loans) : As part of business acquisitions (First Community Bank of America, The Palm Bank and First Community Bank of Southwest Florida), the Bank acquired loans that have evidence of credit deterioration since origination. These acquired loans are recorded at their fair value, such that there is no carryover of the allowance for loan losses.
Such purchased loans are accounted for individually or aggregated into pools of loans based on common risk characteristics. The Bank estimates the amount and timing of expected cash flows for each purchased loan or pool, and the expected cash flow in excess of amount paid is recorded as interest income over the remaining life of the loan or pool (accretable yield). The excess of the loan’s or pool’s contractual principal and interest over expected cash flows is not recorded (nonaccretable difference). Over the life of the loan or pool, expected cash flows continue to be estimated. If the present value of expected cash flows is less than the carrying amount, a loss is recorded through the allowance for loan losses. If the present value of expected cash flows is greater than the carrying amount, it is recognized as part of future interest income.
Purchased credit impaired loans are placed on nonaccrual and accounted for under the cost recovery method when repayment is expected through foreclosure or repossession of the collateral, and the timing of foreclosure or repossession cannot be estimated with reasonable certainty. These loans are measured for impairment under the Bank’s policy for measuring impairment on collateral-dependent impaired loans that were originated by the Bank and included in impaired loans if there is a subsequent decline in the value of the collateral. </t>
  </si>
  <si>
    <t>Allowance for Loan Losses</t>
  </si>
  <si>
    <t xml:space="preserve">Allowance for Loan Losses : The allowance for loan losses is a valuation allowance for probable incurred credit losses. Loan losses are charged against the allowance when management believes the uncollectibility of a loan balance is confirmed. Subsequent recoveries, if any, are credited to the allowance. Management estimates the allowance balance required for each loan portfolio segment using past loan loss experience, the nature and volume of the portfolio, information about specific borrower situations and estimated collateral values, economic conditions, and other factors. Allocations of the allowance may be made for specific loans, but the entire allowance is available for any loan that, in management’s judgment, should be charged off.
A loan is impaired when, based on current information and events, it is probable that the Bank will be unable to collect all amounts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All substandard commercial real estate, construction and commercial loans are individually evaluated for impairment. If a loan is impaired, a portion of the allowance is allocated so that the loan is reported, net, at the present value of estimated future cash flows using the loan’s existing rate or at the fair value of collateral if repayment is expected solely from the collateral. Large groups of smaller balance homogeneous loans, such as residential real estate and consumer loans, may be collectively evaluated for impairment and, accordingly, not separately identified for impairment disclosures.
Troubled debt restructurings are separately identified for impairment disclosures and are measured at the present value of estimated future cash flows using the loan’s effective rate at inception. If a troubled debt restructuring is considered to be a collateral-dependent loan, the loan is reported, net, at the fair value of the collateral. For troubled debt restructurings that subsequently default, we determine the amount of valuation allowance in accordance with the accounting policy for the allowance for loan losses.
The general component of our allowance analysis covers nonimpaired loans and is based on our historical loss experience over the past two years as adjusted for certain current factors described in the paragraph below. As of December 31, 2015, 19% of our loan portfolio consisted of loans underwritten by different credit teams than our current team, including loans acquired from Community Bank of Manatee, First Community Bank of America, The Palm Bank and First Community Bank of Southwest Florida (together, the “Acquired Loans”). The Acquired Loans were originated under different economic conditions than exist today and were underwritten utilizing different underwriting standards. We consider the Acquired Loans to be seasoned since they were originated more than five years ago. As such, we use the historical loss experience for the pool of Acquired Loans over the past two years as part of the general component of our allowance analysis for the Acquired Loans.
This actual historical loss experience is supplemented with management adjustment factors based on the risks present for each portfolio segment (separated for originated and acquired loans), including: (i) levels of and trends in delinquencies and nonaccrual loans; (ii) trends in volume and terms of loans; (iii) changes in lending policies, procedures, and practices; (iv) experience, ability and depth of lending management and other relevant staff; (v) changes in the quality of the loan review system; (vi) changes in the underlying collateral; (vii) changes in competition, and the legal and regulatory environment; (viii) effects of changes in credit concentrations; and (ix) national and local economic trends and conditions. To determine the impact of these factors, management looks at external indicators such as unemployment rate, GDP growth, trends in consumer credit, real estate prices in the geographical areas where the Bank operates, information related to the other Florida banks, the competitive and regulatory environment, as well as internal indicators such as loan growth, credit concentrations and the loan review process. Each of the adjustment factors is graded on a scale from “significantly improved compared to historical period” to “significantly declined compared to historical period,” and historical loss rates are adjusted based on this assessment. If a factor is graded “same compared to historical period,” no adjustments are made to the historical loss experience for that specific pool and loan category with respect to such factor. In addition, a risk-rating adjustment factor is determined at the loan level based on the individual risk rating of each loan.
As of December 31, 2015, 81% of our loan portfolio consisted of loans originated by C1 Bank from 2010 to the present and, as such, may not be seasoned. Generally, the historical loss rate of the C1 Bank originated loans has been very low; however, due to the unseasoned nature of the C1 Bank originated loans, the historical loss rate may not effectively capture the probable incurred losses in this portion of our loan portfolio. Accordingly, we performed a peer statistical analysis of U.S. banks to determine what would be a normalized loss rate for our originated loans, considering characteristics like profitability, asset growth and geographical location, among others. While there are characteristics unique to each financial institution that drive loss rates and make a bank more or less risky than its peers, the purpose of this peer statistical analysis was to estimate a “better” loss rate, but in the context of a model that controls for characteristics like geography, asset growth and recovering economic conditions.
For this analysis, we first looked at two- and three-year median loss rates for all U.S. banks, which were both below loss rates in the C1 Bank originated loan portfolio after factoring in management adjustments. Understanding that the median peer loss rates may not capture specifics of the C1 Bank originated loans, such as profitability, asset growth and geographical location, among others, we performed a regression-based study of credit-loss rates for all commercial banks in the United States over a three-year period ending in 2013. The model incorporated the following variables: amount of past due loans, geography, capitalization, bank age, management, asset size, asset quality, earnings, and credit risk. We completed this analysis during the second quarter of 2014 and it was first used for the calculation of the allowance for loan losses as of June 30, 2014.
This peer analysis affects the determination of our allowance for loan losses, as we use the higher of the actual losses and the outcome of the analysis as the input for the calculation of the general component of the allowance for loan losses for the C1 Bank originated loans. The peer analysis will be updated during the first quarter of each year and will be used as an element for the calculation of the allowance for loan losses during that specific year, until such time when we develop relevant loss history for C1 Bank originated loans. The purpose of using the highest of actual and peer analysis loss rates is to prevent relying on lower C1 Bank originated loan loss rates, which could actually be caused by an unseasoned portfolio and may not effectively capture the probable incurred losses in the C1 Bank originated loan portion of our portfolio.
During the first quarter of 2015, we updated the analysis applying the same statistical regression for the two and three year periods ending in 2014, and the result was used as an element to the calculation of the allowance for loan losses as of December 31, 2015.
We view this peer analysis as a short-term proxy until we develop additional loss history for the C1 Bank originated loans that approximate a full business cycle. The average business cycle length according to the National Bureau of Economic Research during the last 11 business cycles has been close to six years, and the FDIC defines seven years as a de novo period for extended supervisory activities for new charters (although we are not a de novo institution). At the end of 2015, our first loans (2010 vintage) were completing six years since origination, in line with the average U.S. business cycle and close to the seven-year de novo period defined by the FDIC. We expect our historical losses to become more representative as we get closer to this point. </t>
  </si>
  <si>
    <t>Loan Commitments and Related Financial Instruments</t>
  </si>
  <si>
    <t xml:space="preserve">Loan Commitments and Related Financial Instruments :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funded. </t>
  </si>
  <si>
    <t xml:space="preserve">Premises and Equipment : Land is carried at cost. Premises and equipment are stated at cost, less accumulated depreciation. Buildings and related components are depreciated using the straight-line method with useful lives ranging from 10 to 40 years. Furniture, fixtures and equipment are depreciated using the straight-line or accelerated method with useful lives ranging from 3 to 10 years. Leasehold improvements are amortized using the straight-line method over the lesser of their estimated useful lives or the respective lease terms including reasonable renewal periods.
Costs of major additions and improvements are capitalized. Maintenance, repairs and minor improvements are expensed as incurred. Gains and losses on dispositions are included in current operations.
Premises and equipment and other long-term assets are reviewed for impairment when events indicate that their carrying amount may not be recoverable from future undiscounted cash flows. If impaired, the assets are recorded at fair value. </t>
  </si>
  <si>
    <t>Other Real Estate Owned (OREO)</t>
  </si>
  <si>
    <t xml:space="preserve">Other Real Estate Owned : Other real estate owned (OREO) represents assets acquired through foreclosure or other proceedings. Foreclosed assets acquired are initially recorded at fair value at the date of foreclosure less estimated costs to sell, which establishes a new cost basis. Any write-down to fair value at the time of transfer to OREO is charged to the allowance for loan losses. After foreclosure, valuations are periodically performed by management to ensure that properties recorded in OREO are carried at the lower of cost or fair value less estimated costs of disposal. The OREO valuation allowance is adjusted as necessary. Expenses from the operations of OREO, net of rental income and changes in the OREO valuation allowance, are included in noninterest expense. </t>
  </si>
  <si>
    <t>Bank-Owned Life Insurance</t>
  </si>
  <si>
    <t xml:space="preserve">Bank-Owned Life Insurance : As part of a bank acquisition, the Bank acquired life insurance policies on certain executives of the acquired bank. The Bank also invested in separate account bank-owned life insurance in December 2014. Bank-owned life insurance is recorded at the amount that can be realized under the insurance contracts at the balance sheet date, which is the cash surrender value adjusted for other charges or other amounts due that are probable at settlement.
Included in the balance at December 31, 2015 was $1.5 million relating to policies on former officers of an acquired bank. During the second quarter of 2015, we sent surrender notices for these $1.5 million acquired polices. We expect to receive the proceeds within three to nine months . </t>
  </si>
  <si>
    <t>Income Taxes</t>
  </si>
  <si>
    <t xml:space="preserve">Income Taxes : Income taxes are provided for the tax effects of the transactions reported in the financial statements and consist of taxes currently due plus deferred taxes. The deferred tax assets and liabilities represent the expected future tax amounts for the temporary differences between carrying amounts and tax bases of assets and liabilities computed using enacted tax rates. A valuation allowance, if needed, reduces deferred tax assets to the amount expected to be realized.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Bank recognizes interest and/or penalties related to income tax matters in income tax expense. </t>
  </si>
  <si>
    <t>Advertising Costs</t>
  </si>
  <si>
    <t xml:space="preserve">Advertising Costs: Advertising costs are expensed as incurred except for certain costs related to sports marketing contracts, which are initially capitalized and amortized during the expected time during which the Bank will benefit from the agreements, which is generally one to three years. </t>
  </si>
  <si>
    <t>Information Technology Costs</t>
  </si>
  <si>
    <t xml:space="preserve">Information Technology Costs: Information technology costs are expensed as incurred except for software licenses, which are capitalized and amortized during their expected useful life. </t>
  </si>
  <si>
    <t>Intellectual Property Rights</t>
  </si>
  <si>
    <t xml:space="preserve">Intellectual Property Rights: The Information Technology team of the Company develops information technology solutions for the benefit of the Company. In some cases, the Company files patents to protect the intellectual property. All related costs are expensed as incurred and the patents have no carrying value in the balance sheet. </t>
  </si>
  <si>
    <t>Stock-Based Compensation</t>
  </si>
  <si>
    <t xml:space="preserve">Stock-Based Compensation : Compensation cost is recognized for stock options and restricted stock awards based on the fair value of these awards at the date of grant. A Black-Scholes model is utilized to estimate the fair value of stock options. Compensation cost is recognized over the required service period, generally defined as the vesting period. For awards with graded vesting, compensation cost is recognized on a straight-line basis over the requisite service period for the entire award.
During 2014, the Board of Directors of the Company adopted an omnibus incentive plan, which reserved 1,000,000 shares of the Company’s common stock for the grant of awards to eligible employees. The omnibus incentive plan is scheduled to expire after ten years. As of December 31, 2015, there were no awards granted under the omnibus incentive plan. </t>
  </si>
  <si>
    <t>Earnings per Share</t>
  </si>
  <si>
    <t xml:space="preserve">Earnings per share : Basic earnings per common share is net income divided by the weighted average number of common shares outstanding during the period. Diluted earnings per share includes the effect of any potentially dilutive common stock equivalents (i.e., outstanding stock options). Earnings per common share is restated for all stock splits and stock dividends through the date of the issuance of the financial statements. </t>
  </si>
  <si>
    <t>Transfers and Servicing of Financial Assets</t>
  </si>
  <si>
    <t xml:space="preserve">Transfers and Servicing of Financial Assets : A transfer of financial assets is accounted for as a sale when control of the transferred asset is surrender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 Servicing rights and other retained interests in the sold assets are recorded at fair value at the date of transfer. The fair values of servicing rights and other retained interests are determined at the date of transfer using the present value of estimated future cash flows, using assumptions that market participants would use in their estimates of fair values. </t>
  </si>
  <si>
    <t>Fair Value of Financial Instruments</t>
  </si>
  <si>
    <t xml:space="preserve">Fair Value of Financial Instruments : Fair values of financial instruments are estimated using relevant market information and other assumptions, as more fully disclosed in a separate note.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se estimates. </t>
  </si>
  <si>
    <t>Loss Contingencies</t>
  </si>
  <si>
    <t xml:space="preserve">Loss Contingencies : Loss contingencies, including claims and legal actions arising in the ordinary course of business, are recorded as liabilities when the likelihood of loss is probable and an amount or range of loss can be reasonably estimated. Management does not believe there are any such matters as of December 31, 2015 that will have a material effect on the financial statements. </t>
  </si>
  <si>
    <t>Comprehensive Income (loss)</t>
  </si>
  <si>
    <t xml:space="preserve">Comprehensive Income (loss) : Comprehensive income (loss) consists of net income (loss) and other comprehensive income (loss). Other comprehensive income (loss) includes unrealized gains and losses on securities available for sale, net of related income tax, which are also recognized as separate components of equity. </t>
  </si>
  <si>
    <t>Restrictions on Cash</t>
  </si>
  <si>
    <t xml:space="preserve">Restrictions on Cash : A portion of cash on hand is required to be maintained to meet regulatory reserve and clearing requirements. </t>
  </si>
  <si>
    <t>Dividend Restriction</t>
  </si>
  <si>
    <t xml:space="preserve">Dividend Restriction : Banking regulations require maintaining certain capital levels and impose certain restrictions on the payment of dividends. </t>
  </si>
  <si>
    <t>Other Intangible Assets [Member]</t>
  </si>
  <si>
    <t>Other Intangible Assets</t>
  </si>
  <si>
    <t xml:space="preserve">Other Intangible Assets : Other intangible assets consist of the core deposit intangible arising from acquisitions by the Bank. These intangible assets are amortized on an accelerated method over their estimated useful life. </t>
  </si>
  <si>
    <t>Business Combinations (Tables)</t>
  </si>
  <si>
    <t>First Community Bank of Southwest Florida [Member]</t>
  </si>
  <si>
    <t>Business Acquisition [Line Items]</t>
  </si>
  <si>
    <t>Summary of Fair Value of the Assets Acquired and Liabilities Assumed</t>
  </si>
  <si>
    <t>The following table summarizes the consideration received for First Community Bank of Southwest Florida and the fair value of the assets acquired and liabilities assumed at the acquisition date:
August 2, 2013
Measurement Period
December 31, 2013
Assets
Cash and cash equivalents
$ 18,645
$
–
$ 18,645
Securities available for sale
21,500
–
21,500
Restricted stock
926
–
926
Loans
164,965
578
165,543
Premises and equipment
5,630
–
5,630
Core deposit intangibles
1,549
–
1,549
Other real estate owned
25,604
497
26,101
Other assets
905
–
905
Total assets acquired
239,724
1,075
240,799
Liabilities
Deposits
237,053
–
237,053
FHLB Advances
13,600
–
13,600
Other liabilities
178
–
178
Total liabilities assumed
250,831
–
250,831
Net assets acquired
(11,107)
1,075
(10,032)
Net cash received
23,494
–
23,494
Bargain purchase gain
$ 12,387
$ 1,075
$ 13,462</t>
  </si>
  <si>
    <t>Intangible Assets (Tables)</t>
  </si>
  <si>
    <t>Schedule of Amortized Acquired Intangible Assets</t>
  </si>
  <si>
    <t>Acquired intangible assets at December 31, 2015 and 2014 were as follows:
December 31, 2015
December 31, 2014
Gross Carrying Amount
Accumulated Amortization
Gross Carrying Amount
Accumulated Amortization
Amortized intangible assets:
Core deposit intangibles
$ 2,572
$ (1,873)
$ 2,572
$ (1,585)</t>
  </si>
  <si>
    <t>Schedule of Amortization Expense</t>
  </si>
  <si>
    <t>Amortization expense for 2015, 2014 and 2013 was $288 , $498 and $434 , respectively. Estimated amortization expense for each of the next five years is as follows:
2016
$ 200
2017
143
2018
104
2019
77
2020
57</t>
  </si>
  <si>
    <t>Investment Securities (Tables)</t>
  </si>
  <si>
    <t>Schedule of Proceeds and Gross Gain (Losses) from the Sale of Available for Sale Securities</t>
  </si>
  <si>
    <t>Proceeds and gross gains and (losses) from the sale of securities available for sale for the years ended December 31, 2015, 2014 and 2013 were as follows:
2015
2014
2013
Proceeds from sales of securities
$
-
$ 996
$ 130,091
Gross gains
$
-
$ 241
$ 576
Gross (losses)
-
-
(271)
Net gains on sales of securities
$
-
$ 241
$ 305</t>
  </si>
  <si>
    <t>Loans (Tables)</t>
  </si>
  <si>
    <t>Schedule of Loans Receivable</t>
  </si>
  <si>
    <t>The following table provides information on the loan portfolio by portfolio segment at the dates indicated:
December 31, 2015
December 31, 2014
Real estate
Residential
$ 303,644
$ 224,416
Commercial
783,774
723,577
Construction
197,070
107,436
Total real estate
1,284,488
1,055,429
Commercial
63,635
75,360
Consumer
94,521
57,733
Total loans, gross
1,442,644
1,188,522
Less:
Net deferred loan fees
(5,482)
(4,142)
Allowance for loan losses
(8,031)
(5,324)
Total loans, net
$ 1,429,131
$ 1,179,056</t>
  </si>
  <si>
    <t>Allowance for Loan Losses and Recorded Investment in Financing Receivables</t>
  </si>
  <si>
    <t>The following table presents the activity in the allowance for loan losses by portfolio segment for the year ended December 31, 2015:
Year Ended December 31, 2015
Residential Real Estate
Commercial Real Estate
Construction
Commercial
Consumer
Total
Allowance for loan losses:
Beginning balance
$ 820
$ 3,423
$ 416
$ 373
$ 292
$ 5,324
Loans charged-off
(119)
(3)
(7)
(67)
(64)
(260)
Recoveries
417
295
267
710
160
1,849
Net recoveries
298
292
260
643
96
1,589
Provision (reversal of provision) for loan losses
645
292
530
(579)
230
1,118
Ending balance
$ 1,763
$ 4,007
$ 1,206
$ 437
$ 618
$ 8,031
The following table presents the activity in the allowance for loan losses by portfolio segment for the year ended December 31, 2014:
Year Ended December 31, 2014
Residential Real Estate
Commercial Real Estate
Construction
Commercial
Consumer
Total
Allowance for loan losses:
Beginning balance
$ 439
$ 1,860
$ 241
$ 537
$ 335
$ 3,412
Loans charged-off
(304)
(430)
(51)
(4,163)
(347)
(5,295)
Recoveries
1,100
351
472
414
56
2,393
Net (charge-offs) recoveries
796
(79)
421
(3,749)
(291)
(2,902)
Provision (reversal of provision) for loan losses
(415)
1,642
(246)
3,585
248
4,814
Ending balance
$ 820
$ 3,423
$ 416
$ 373
$ 292
$ 5,324
On June 30, 2014, the Bank charged-off in-full its only loan under the Shared National Credit Program in the amount of $4.0 million. The Bank deemed the loan to be uncollectible in June 2014 and the full loan was charged off as the Bank believed that cash flow to repay the loan was collateral-dependent and other sources of repayment were no more than nominal. The value of the collateral, in this case closely held stock, was determined to be uncertain. Subsequently, the Bank collected $147 thousand of recoveries during the third quarter of 2014 and $484 thousand during 2015.
The following table presents the activity in the allowance for loan losses by portfolio segment for the year ended December 31, 2013:
Year Ended December 31, 2013
Residential Real Estate
Commercial Real Estate
Construction
Commercial
Consumer
Total
Allowance for loan losses:
Beginning balance
$ 523
$ 1,337
$ 251
$ 399
$ 304
$ 2,814
Loans charged-off
(506)
(940)
(120)
(918)
(180)
(2,664)
Recoveries
1,012
181
317
330
204
2,044
Net (charge-offs) recoveries
506
(759)
197
(588)
24
(620)
Provision (reversal of provision) for loan losses
(590)
1,282
(207)
726
7
1,218
Ending balance
$ 439
$ 1,860
$ 241
$ 537
$ 335
$ 3,412</t>
  </si>
  <si>
    <t>Allocation of Allowance for Credit Losses on Financing Receivables</t>
  </si>
  <si>
    <t>The following table provides the allocation of the allowance for loan losses by portfolio segment at December 31, 2015:
December 31, 2015
Residential Real Estate
Commercial Real Estate
Construction
Commercial
Consumer
Total
Specific Reserves:
Impaired Loans
$ 156
$ 189
$ 125
$ 77
$
-
$ 547
Purchased credit impaired loans
72
48
4
-
-
124
Total Specific Reserves
228
237
129
77
-
671
General Reserves
1,535
3,770
1,077
360
618
7,360
Total
$ 1,763
$ 4,007
$ 1,206
$ 437
$ 618
$ 8,031
Loans:
Individually evaluated for impairment
$ 3,550
$ 23,304
$ 177
$ 616
$ 10
$ 27,657
Purchased credit impaired loans
5,086
17,885
1,171
179
62
24,383
Collectively evaluated for impairment
295,008
742,585
195,722
62,840
94,449
1,390,604
Total ending loans balance
$ 303,644
$ 783,774
$ 197,070
$ 63,635
$ 94,521
$ 1,442,644
The following table provides the allocation of the allowance for loan losses by portfolio segment at December 31, 2014:
December 31, 2014
Residential Real Estate
Commercial Real Estate
Construction
Commercial
Consumer
Total
Specific Reserves:
Impaired Loans
$ 107
$ 339
$
-
$ 68
$
-
$ 514
Purchased credit impaired loans
46
37
8
-
1
92
Total Specific Reserves
153
376
8
68
1
606
General Reserves
667
3,047
408
305
291
4,718
Total
$ 820
$ 3,423
$ 416
$ 373
$ 292
$ 5,324
Loans:
Individually evaluated for impairment
$ 1,813
$ 5,395
$ 230
$ 1,013
$ 104
$ 8,555
Purchased credit impaired loans
6,580
19,360
1,480
687
66
28,173
Collectively evaluated for impairment
216,023
698,822
105,726
73,660
57,563
1,151,794
Total ending loans balance
$ 224,416
$ 723,577
$ 107,436
$ 75,360
$ 57,733
$ 1,188,522</t>
  </si>
  <si>
    <t>Impaired Loans by Loan Portfolio Class</t>
  </si>
  <si>
    <t>The following table presents impaired loans individually evaluated for impairment by portfolio segment as of December 31, 2015 and December 31, 2014. The difference between the unpaid principal balance and the recorded investment is the amount of partial charge-offs that have been taken. The increase in the recorded investment was related to two commercial real estate loans secured by Brazilian farmland.
December 31, 2015
December 31, 2014
Unpaid Principal Balance
Recorded Investment
Allowance for Loan Losses Allocated
Unpaid Principal Balance
Recorded Investment
Allowance for Loan Losses Allocated
With no related allowance recorded:
Residential real estate
$ 3,079
$ 2,970
$
-
$ 1,643
$ 1,464
$
-
Commercial real estate
Multifamily
-
-
-
-
-
-
Owner occupied
2,886
2,595
-
4,346
4,000
-
Nonowner occupied
2,071
2,071
-
608
553
-
Secured by farmland
17,458
17,416
-
185
143
-
Construction
-
-
-
280
230
-
Commercial
639
440
-
1,007
777
-
Consumer
11
10
-
169
104
-
With allowance recorded:
Residential real estate
610
580
156
364
349
107
Commercial real estate
Multifamily
-
-
-
-
-
-
Owner occupied
1,287
1,222
189
776
699
339
Nonowner occupied
-
-
-
-
-
-
Secured by farmland
-
-
-
-
-
-
Construction
177
177
125
-
-
-
Commercial
204
176
77
314
236
68
Consumer
-
-
-
-
-
-
Total
$ 28,422
$ 27,657
$ 547
$ 9,692
$ 8,555
$ 514
Average impaired loans and related interest income for the years ended December 31, 2015 and 2014 were as follows:
Year Ended December 31, 2015
Year Ended December 31, 2014
Average Recorded Investment
Interest Income Recognized
Cash Basis Interest Recognized
Average Recorded Investment
Interest Income Recognized
Cash Basis Interest Recognized
With no related allowance recorded:
Residential real estate
$ 1,639
$ 4
$
-
$ 1,053
$ 5
$
-
Commercial real estate
Multifamily
-
-
-
-
-
-
Owner occupied
3,623
2
-
2,779
13
-
Nonowner occupied
789
-
-
720
1
-
Secured by farmland
4,461
-
-
1,312
17
-
Construction
43
-
-
95
-
-
Commercial
581
1
-
399
8
-
Consumer
4
-
-
76
-
-
With allowance recorded:
Residential real estate
560
-
-
486
7
-
Commercial real estate
Multifamily
-
-
-
-
-
-
Owner occupied
971
12
-
1,773
21
-
Nonowner occupied
-
-
-
68
-
-
Secured by farmland
-
-
-
-
-
-
Construction
102
-
-
45
-
-
Commercial
180
5
-
693
12
-
Consumer
27
-
-
58
-
-
Total
$ 12,980
$ 24
$
-
$ 9,557
$ 84
$
-
Average impaired loans and related interest income for the year ended December 31, 2013 was as follows:
Year Ended December 31, 2013
Average Recorded Investment
Interest Income Recognized
Cash Basis Interest Recognized
With no related allowance recorded:
Residential real estate
$ 1,391
$ 6
$
-
Commercial real estate
Multifamily
259
8
-
Owner occupied
3,459
60
-
Nonowner occupied
320
2
-
Secured by farmland
746
2
-
Construction
31
-
-
Commercial
359
8
-
Consumer
79
-
-
With allowance recorded:
Residential real estate
401
2
-
Commercial real estate
Multifamily
-
-
-
Owner occupied
702
15
-
Nonowner occupied
-
-
-
Secured by farmland
-
-
-
Construction
-
-
-
Commercial
691
5
-
Consumer
479
3
-
Total
$ 8,917
$ 111
$
-</t>
  </si>
  <si>
    <t>Non-accrual and Past 90 Days Due Loans by Classes of the Loan Portfolio</t>
  </si>
  <si>
    <t>The following table presents the recorded investment in nonaccrual and loans past due over 90 days still on accrual as of December 31, 2015 and December 31, 2014:
December 31, 2015
December 31, 2014
Nonaccrual
Loans Past Due Over 90 Days Still Accruing
Nonaccrual
Loans Past Due Over 90 Days Still Accruing
Residential real estate
$ 4,763
$
-
$ 4,168
$
-
Commercial real estate
30,457
-
14,582
-
Construction
177
-
449
-
Commercial
544
-
1,591
-
Consumer
10
-
104
-
Total
$ 35,951
$
-
$ 20,894
$
-</t>
  </si>
  <si>
    <t>Loan Portfolio Summarized by the Past Due Status</t>
  </si>
  <si>
    <t>The following table presents the aging of the recorded investment in past due loans as of December 31, 2015:
December 31, 2015
30 - 59 Days Past Due
60 - 89 Days Past Due
Greater than 89 Days Past Due
Total Past Due
Loans Not Past Due
Total
Residential real estate
$ 464
$ 118
$ 3,525
$ 4,107
$ 299,537
$ 303,644
Commercial real estate
Multifamily
-
-
-
-
33,950
33,950
Owner occupied
2,913
1,075
4,549
8,537
215,877
224,414
Nonowner occupied
3,043
799
2,211
6,053
467,323
473,376
Secured by farmland
-
34,349
143
34,492
17,542
52,034
Construction
424
-
177
601
196,469
197,070
Commercial
34
76
351
461
63,174
63,635
Consumer
141
-
-
141
94,380
94,521
Total
$ 7,019
$ 36,417
$ 10,956
$ 54,392
$ 1,388,252
$ 1,442,644
The increase in 60-89 days past due was related to commercial real estate loans secured by Brazilian farmland.
The following table presents the aging of the recorded investment in past due loans as of December 31, 2014:
December 31, 2014
30 – 59 Days Past Due
60 – 89 Days Past Due
Greater than 89 Days Past Due
Total Past Due
Loans Not Past Due
Total
Residential real estate
$ 1,256
$ 165
$ 4,168
$ 5,589
$ 218,827
$ 224,416
Commercial real estate
Multifamily
356
-
-
356
32,545
32,901
Owner occupied
1,829
-
10,261
12,090
219,146
231,236
Nonowner occupied
2,593
-
4,178
6,771
392,831
399,602
Secured by farmland
-
-
143
143
59,695
59,838
Construction
85
-
449
534
106,902
107,436
Commercial
550
-
1,591
2,141
73,219
75,360
Consumer
49
48
104
201
57,532
57,733
Total
$ 6,718
$ 213
$ 20,894
$ 27,825
$ 1,160,697
$ 1,188,522</t>
  </si>
  <si>
    <t>Classes of the Loan Portfolio Summarized by the Aggregate Risk Rating</t>
  </si>
  <si>
    <t>As of December 31, 2015 and December 31, 2014, loans by risk category were as follows:
December 31, 2015
Pass
Special Mention
Substandard
Doubtful
Total
Residential real estate
$ 294,790
$ 1,683
$ 7,171
$
-
$ 303,644
Commercial real estate
Multifamily
33,950
-
-
-
33,950
Owner occupied
203,155
12,278
8,981
-
224,414
Nonowner occupied
462,288
5,976
5,112
-
473,376
Secured by farmland
17,126
17,492
17,416
-
52,034
Construction
195,468
877
725
-
197,070
Commercial
56,364
6,655
616
-
63,635
Consumer
94,381
130
10
-
94,521
Total
$ 1,357,522
$ 45,091
$ 40,031
$
-
$ 1,442,644
December 31, 2014
Pass
Special Mention
Substandard
Doubtful
Total
Residential real estate
$ 215,998
$ 2,405
$ 6,013
$
-
$ 224,416
Commercial real estate
Multifamily
32,667
234
-
-
32,901
Owner occupied
205,078
11,059
15,099
-
231,236
Nonowner occupied
389,430
5,994
4,178
-
399,602
Secured by farmland
59,022
673
143
-
59,838
Construction
105,027
1,357
1,052
-
107,436
Commercial
73,321
311
1,728
-
75,360
Consumer
57,568
61
104
-
57,733
Total
$ 1,138,111
$ 22,094
$ 28,317
$
-
$ 1,188,522</t>
  </si>
  <si>
    <t>Performing Financing Receivable [Member]</t>
  </si>
  <si>
    <t>Troubled Debt Restructurings</t>
  </si>
  <si>
    <t>The following table is a summary of troubled debt restructurings that were performing in accordance with the restructured terms at December 31, 2015 and December 31, 2014:
December 31, 2015
December 31, 2014
Number of Loans
Recorded Investment
Number of Loans
Recorded Investment
Residential real estate
-
$
-
-
$
-
Commercial real estate
Multifamily
-
-
-
-
Owner occupied
1
513
1
532
Nonowner occupied
1
367
1
374
Secured by farmland
-
-
-
-
Construction
-
-
-
-
Commercial
-
-
-
-
Consumer
1
74
-
-
Total
3
$ 954
2
$ 906</t>
  </si>
  <si>
    <t>Loans Related to Acquisition</t>
  </si>
  <si>
    <t>Loans related to the acquisition of First Community Bank of Southwest Florida for which it was probable at acquisition that all contractually required payments would not be collected were as follows:
2013
Contractually required payments receivable of loans purchased during the year (assuming no prepayments)
$ 35,650
Cash flows expected to be collected at acquisition
$ 24,030
Fair value of acquired loans at acquisition
$ 20,901</t>
  </si>
  <si>
    <t>Other Real Estate Owned (Tables)</t>
  </si>
  <si>
    <t>Schedule of Other Real Estate Owned</t>
  </si>
  <si>
    <t>Other real estate owned activity was as follows:
2015
2014
2013
Balance at beginning of period
$ 34,916
$ 41,049
$ 19,027
Acquired other real estate owned
-
-
26,101
Loans transferred to other real estate owned
4,264
3,355
6,829
Valuation allowance expense
(374)
(3,331)
(1,739)
Sales of other real estate owned
(10,476)
(6,157)
(9,169)
Balance at end of period
$ 28,330
$ 34,916
$ 41,049</t>
  </si>
  <si>
    <t>Schedule of Other Real Estate Owned Valuation Allowance Activity</t>
  </si>
  <si>
    <t>Activity in the other real estate owned valuation allowance was as follows:
2015
2014
2013
Balance at beginning of period
$ 4,850
$ 2,709
$ 1,520
Valuation allowance expense
374
3,331
1,739
Removals due to sales
(2,135)
(1,190)
(550)
Balance at end of period
$ 3,089
$ 4,850
$ 2,709</t>
  </si>
  <si>
    <t>Schedule of Other Real Estate Owned Expenses</t>
  </si>
  <si>
    <t>Expenses related to other real estate owned include:
2015
2014
2013
Operating expenses, net of rental income
$ 1,930
$ 2,168
$ 2,163
Valuation allowance expense
374
3,331
1,739
Other real estate owned expense
$ 2,304
$ 5,499
$ 3,902</t>
  </si>
  <si>
    <t>Premises and Equipment (Tables)</t>
  </si>
  <si>
    <t>Summary of Bank's Premises and Equipment and Total Accumulated Depreciation</t>
  </si>
  <si>
    <t>A summary of the Company’s premises and equipment and the total accumulated depreciation are as follows:
December 31, 2015
December 31, 2014
Land
$ 15,208
$ 15,298
Buildings and improvements
43,043
38,104
Furniture, equipment and autos
15,590
12,937
Construction in progress
4,803
7,899
78,644
74,238
Less: accumulated depreciation
(13,505)
(10,163)
Net book value
$ 65,139
$ 64,075</t>
  </si>
  <si>
    <t>Schedule of Required Minimum Rental Payments</t>
  </si>
  <si>
    <t>The required minimum rental payments under the terms of the leases at December 31, 2015 for each of the next five years and thereafter are as follows:
2016
$ 1,037
2017
900
2018
934
2019
931
2020
876
Thereafter
10,866
$ 15,544</t>
  </si>
  <si>
    <t>Deposits (Tables)</t>
  </si>
  <si>
    <t>Summary of Deposits</t>
  </si>
  <si>
    <t>Deposit account balances are summarized as follows:
December 31, 2015
December 31, 2014
Noninterest-bearing demand
$ 321,034
$ 278,543
Interest-bearing demand
182,212
140,598
Money market and savings
494,943
435,105
Time
280,076
313,256
$ 1,278,265
$ 1,167,502</t>
  </si>
  <si>
    <t>Schedule of Certificates Maturing</t>
  </si>
  <si>
    <t>Time deposits maturing in years ending after December 31, 2015 are as follows:
2016
$ 114,959
2017
86,399
2018
20,319
2019
37,776
2020
16,408
Thereafter
4,215
$ 280,076</t>
  </si>
  <si>
    <t>Federal Home Loan Bank Advances (Tables)</t>
  </si>
  <si>
    <t>Summary of Advances from FHLB</t>
  </si>
  <si>
    <t>Advances from the FHLB at year end were as follows:
December 31, 2015
December 31, 2014
Fixed rate hybrid advance, 1.94% , due January 2015
$
-
$ 5,000
Convertible, 4.62% , due October 2016
5,000
5,000
Convertible, 2.92% , due December 2017
6,000
6,000
Convertible, 2.76% , due February 2015
-
5,000
Convertible, 2.92% , due February 2015
-
5,000
Convertible, 3.66% , due July 2015
-
3,000
Fixed rate credit advance, 1.97% , due March 2015
-
1,000
Fixed rate credit advance, 1.87% , due May 2015
-
1,500
Fixed rate credit advance, 1.55% , due July 2015
-
1,000
Fixed rate hybrid advance, 1.58% , due October 2016
5,000
5,000
Fixed rate credit advance, 1.42% , due December 2016
5,000
5,000
Fixed rate hybrid advance, 1.19% , due May 2018
20,000
20,000
Fixed rate hybrid advance, 2.70% , due May 2023
10,000
10,000
Fixed rate credit advance, 0.83% , due July 2016
1,000
1,000
Fixed rate hybrid advance, 1.78% , due September 2018
20,000
20,000
Fixed rate hybrid advance, 0.92% , due September 2016
10,000
10,000
Fixed rate hybrid advance, 0.44% , due December 2015
-
13,000
Fixed rate hybrid advance, 1.80% , due December 2018
5,000
5,000
Fixed rate hybrid advance, 1.34% , due December 2017
6,000
6,000
Fixed rate hybrid advance, 0.82% , due December 2016
6,000
6,000
Fixed rate hybrid advance, 1.92% , due May 2019
15,000
15,000
Fixed rate hybrid advance, 1.99% , due August 2019
15,000
15,000
Fixed rate hybrid advance, 2.02% , due August 2019
15,000
15,000
Fixed rate hybrid advance, 1.88% , due January 2020
20,000
-
Fixed rate hybrid advance, 1.82% , due February 2020
20,000
-
Fixed rate hybrid advance, 1.59% , due April 2020
15,000
-
Fixed rate hybrid advance, 1.98% , due June 2020
30,000
-
Fixed rate credit advance, 0.45% , due February 2016
13,000
-
Total
$ 242,000
$ 178,500</t>
  </si>
  <si>
    <t>Summary of Advances from FHLB Maturities for the Next Five Years</t>
  </si>
  <si>
    <t>Maturities of FHLB advances for the next five years are as follows:
2016
$ 45,000
2017
12,000
2018
45,000
2019
45,000
2020
85,000
Thereafter
10,000
$ 242,000</t>
  </si>
  <si>
    <t>Commitments and Contingencies (Tables)</t>
  </si>
  <si>
    <t>Summary of Commitments and Contingent Liabilities</t>
  </si>
  <si>
    <t>A summary of these commitments and contingent liabilities is as follows:
December 31, 2015
Fixed
Variable
Total
Unused lines of credit
$ 8,275
$ 29,340
$ 37,615
Standby letters of credit
2,294
34
2,328
Commitments to fund loans
9,207
127,250
136,457
Total
$ 19,776
$ 156,624
$ 176,400
December 31, 2014
Fixed
Variable
Total
Unused lines of credit
$ 3,549
$ 36,081
$ 39,630
Standby letters of credit
1,358
182
1,540
Commitments to fund loans
22,986
124,893
147,879
Total
$ 27,893
$ 161,156
$ 189,049</t>
  </si>
  <si>
    <t>Fair Values (Tables)</t>
  </si>
  <si>
    <t>The Fair Value of Assets Measured on a Non-recurring Basis</t>
  </si>
  <si>
    <t>The fair value of assets measured on a nonrecurring basis was as follows as December 31, 2015:
December 31, 2015 Using:
Quoted Prices in Active Markets for Identical Assets (Level 1)
Significant Other Observable Inputs (Level 2)
Significant Unobservable Inputs (Level 3)
Fair Value Measured on a Nonrecurring Basis:
Impaired Loans
Residential real estate
$
-
$
-
$ 424
Commercial real estate
-
-
1,033
Construction
-
-
52
Commercial
-
-
99
Consumer
-
-
-
Total Impaired Loans
-
-
1,608
Other real estate owned
Residential
-
-
1,336
Commercial
-
-
7,354
Total other real estate owned
-
-
8,690
Total
$
-
$
-
$ 10,298
The fair value of assets measured on a nonrecurring basis was as follows as December 31, 2014:
December 31, 2014 Using:
Quoted Prices in Active Markets for Identical Assets (Level 1)
Significant Other Observable Inputs (Level 2)
Significant Unobservable Inputs (Level 3)
Fair Value Measured on a Nonrecurring Basis:
Impaired Loans
Residential real estate
$
–
$
–
$ 242
Commercial real estate
–
–
360
Construction
-
Commercial
–
–
168
Consumer
–
–
-
Total Impaired Loans
–
–
770
Other real estate owned
Residential
–
–
2,337
Commercial
–
–
12,867
Total other real estate owned
–
–
15,204
Total
$
–
$
–
$ 15,974</t>
  </si>
  <si>
    <t>The Schedule of Estimated Fair Values by Balance Sheet Groupings</t>
  </si>
  <si>
    <t>The estimated fair values of the Bank’s financial assets and liabilities at December 31, 2015 and December 31, 2014 approximated as follows:
Fair Value Measurement at December 31, 2015 Using:
Carrying amount
(Level 1)
(Level 2)
(Level 3)
Financial assets
Cash and cash equivalents
$ 137,259
$ 137,259
$
-
$
-
Loans, net
1,429,131
-
-
1,431,551
Accrued interest receivable
4,641
-
-
4,641
Financial liabilities
Deposits
$ 1,278,265
$ 998,189
$ 280,570
$
-
Federal Home Loan Bank advances
242,000
-
243,460
-
Accrued interest payable
145
-
145
-
Fair Value Measurement at December 31, 2014 Using:
Carrying amount
(Level 1)
(Level 2)
(Level 3)
Financial assets
Cash and cash equivalents
$ 185,703
$ 185,703
$
-
$
-
Loans, net
1,179,056
-
-
1,177,725
Accrued interest receivable
3,490
-
-
3,490
Financial liabilities
Deposits
$ 1,167,502
$ 854,246
$ 314,201
$
-
Federal Home Loan Bank advances
178,500
-
178,162
-
Accrued interest payable
235
-
235
-</t>
  </si>
  <si>
    <t>Income Tax Matters (Tables)</t>
  </si>
  <si>
    <t>Schedule of Income Tax Expense</t>
  </si>
  <si>
    <t>The income tax expense included in operations consisted of the following:
2015
2014
2013
Current provision
Federal
$ 9,986
$ 4,635
$ 1,685
State
1,680
815
307
Total
11,666
5,450
1,992
Deferred provision
Federal
(440)
(633)
4,856
State
(98)
(165)
804
Total
(538)
(798)
5,660
Total provision
Federal
9,546
4,002
6,541
State
1,582
650
1,111
Income tax expense
$ 11,128
$ 4,652
$ 7,652</t>
  </si>
  <si>
    <t>Schedule of Deferred Tax Assets and Liabilities</t>
  </si>
  <si>
    <t>The net deferred tax asset consisted of the following:
December 31, 2015
December 31, 2014
Deferred tax assets:
Net operating loss and credit carryforward
$ 1,390
$ 1,628
Allowance for loan losses
3,098
2,054
Accrued expenses
209
206
Other real estate owned
1,191
1,988
Nonaccrual loan interest
874
447
Other
150
170
6,912
6,493
Deferred tax liabilities:
Bargain purchase gain
(2,161)
(2,714)
Depreciation
(2,812)
(2,609)
Net deferred loan costs
(339)
(406)
Purchase accounting adjustments
(263)
(197)
Prepaid expenses
(452)
-
Other
(200)
(420)
(6,227)
(6,346)
Net deferred tax asset
$ 685
$ 147</t>
  </si>
  <si>
    <t>Schedule of Effective Tax Rate</t>
  </si>
  <si>
    <t>The effective tax rate differed from the Federal statutory rate of 35% for 2015 and 2014 and 34% for 2013 applied to income before taxes due to the following:
2015
2014
2013
Federal statutory rate times financial statement income
$ 8,915
$ 3,982
$ 6,678
Effect of:
State taxes
1,028
423
733
Meals and entertainment
276
228
176
Merger related expenses
870
-
-
BOLI income
(263)
-
-
Other, net
302
19
65
Total
$ 11,128
$ 4,652
$ 7,652</t>
  </si>
  <si>
    <t>Earnings Per Common Share (Tables)</t>
  </si>
  <si>
    <t>Schedule of Earnings Per Share</t>
  </si>
  <si>
    <t>The following table provides information on the calculation of earnings per common share for the periods indicated:
2015
2014
2013
Basic
Net Income
$ 14,343
$ 6,724
$ 11,990
Weighted average shares of common stock outstanding
16,100,966
14,112,443
11,108,040
Basic earnings per common share
$ 0.89
$ 0.48
$ 1.08
Diluted
Net Income
$ 14,343
$ 6,724
$ 11,990
Weighted average shares of common stock outstanding
16,100,966
14,112,443
11,108,040
Add: Dilutive effect of common stock equivalents
-
-
15,786
Average shares and dilutive potential common shares
16,100,966
14,112,443
11,123,826
Diluted earnings per common share
$ 0.89
$ 0.48
$ 1.08</t>
  </si>
  <si>
    <t>Regulatory Matters (Tables)</t>
  </si>
  <si>
    <t>Schedule of Actual and Required Capital Ratios</t>
  </si>
  <si>
    <t>The Company’s and Bank's actual and required capital ratios as of December 31, 2015 and December 31, 2014 were as follows:
Actual
Required for Capital Adequacy Purposes
Well Capitalized Under Prompt Corrective Action Provision
December 31, 2015
Amount
Ratio
Amount
Ratio
Amount
Ratio
Total capital to risk-weighted assets
C1 Financial, Inc.
$ 208,426
13.85%
$ 120,369
8.00%
$
N/A
N/A
C1 Bank
198,316
13.19%
120,252
8.00%
150,315
10.00%
Tier 1 capital to risk-weighted assets
C1 Financial, Inc.
200,396
13.32%
90,277
6.00%
N/A
N/A
C1 Bank
190,286
12.66%
90,189
6.00%
120,252
8.00%
Common equity tier 1 capital to risk-weighted assets
C1 Financial, Inc.
200,396
13.32%
67,707
4.50%
N/A
N/A
C1 Bank
190,286
12.66%
67,642
4.50%
97,705
6.50%
Tier 1 capital to average assets
C1 Financial, Inc.
200,396
11.55%
69,410
4.00%
N/A
N/A
C1 Bank
190,286
10.97%
69,376
4.00%
86,720
5.00%
Actual
Required for Capital Adequacy Purposes
Well Capitalized Under Prompt Corrective Action Provision
December 31, 2014
Amount
Ratio
Amount
Ratio
Amount
Ratio
Total capital to risk-weighted assets
C1 Financial, Inc.
$ 190,712
14.74%
$ 103,532
8.00%
$
N/A
N/A
C1 Bank
190,019
14.68%
103,523
8.00%
129,404
10.00%
Tier 1 capital to risk-weighted assets
C1 Financial, Inc.
185,388
14.33%
51,766
4.00%
N/A
N/A
C1 Bank
184,695
14.27%
51,762
4.00%
77,642
6.00%
Tier 1 capital to average assets
C1 Financial, Inc.
185,388
11.95%
62,049
4.00%
N/A
N/A
C1 Bank
184,695
11.91%
62,045
4.00%
77,556
5.00%</t>
  </si>
  <si>
    <t>Parent Company Only Financial Information (Tables) - Parent Company [Member]</t>
  </si>
  <si>
    <t>Condensed Balance Sheets</t>
  </si>
  <si>
    <t>Condensed Balance Sheets
December 31, 2015
December 31, 2014
ASSETS
Cash and cash equivalents
$ 8,514
$ 505
Investment in subsidiary
190,870
185,945
Other assets
2,331
188
Total assets
$ 201,715
$ 186,638
LIABILITIES AND STOCKHOLDERS’ EQUITY
Other liabilities
$ 734
$
-
Stockholders’ equity
200,981
186,638
Total liabilities and stockholders’ equity
$ 201,715
$ 186,638</t>
  </si>
  <si>
    <t>Condensed Income Statements</t>
  </si>
  <si>
    <t>Condensed Income Statements
2015
2014
Dividends from subsidiary
$ 12,000
$
-
Other noninterest expense
(2,643)
-
Income before income taxes and equity in undistributed net income of subsidiary
9,357
-
Income tax benefit
61
-
Income before equity in undistributed net income of subsidiary
9,418
-
Equity in undistributed net income of subsidiary
4,925
6,724
Net income
$ 14,343
$ 6,724
Comprehensive income
$ 14,343
$ 6,724</t>
  </si>
  <si>
    <t>Condensed Statements of Cash Flows</t>
  </si>
  <si>
    <t>Condensed Statements of Cash Flows
2015
2014
Cash flows from operating activities
Net income
$ 14,343
$ 6,724
Adjustments to reconcile net income to net cash from operating activities:
Equity in undistributed net income of subsidiary
(4,925)
(6,724)
Net change in other assets
(2,143)
-
Net change in other liabilities
734
-
Net cash from operating activities
8,009
-
Cash flows from investing activities
Investment in subsidiary
-
(57,407)
Net cash from investing activities
-
(57,407)
Cash flows from financing activities
Net proceeds from issuance of common stock
-
57,907
Other
-
5
Net cash from financing activities
-
57,912
Net change in cash and cash equivalents
8,009
505
Cash and cash equivalents at beginning of the period
505
-
Cash and cash equivalents at end of the period
$ 8,514
$ 505</t>
  </si>
  <si>
    <t>Basis of Presentation (Narrative) (Details)</t>
  </si>
  <si>
    <t>Dec. 19, 2013shares</t>
  </si>
  <si>
    <t>Sep. 30, 2014shares</t>
  </si>
  <si>
    <t>Dec. 31, 2015USD ($)siteshares</t>
  </si>
  <si>
    <t>Dec. 31, 2010$ / sharesshares</t>
  </si>
  <si>
    <t>Basis of Presentation [Line Items]</t>
  </si>
  <si>
    <t>Common stock, shares, outstanding | shares</t>
  </si>
  <si>
    <t>Loans, net, carrying value</t>
  </si>
  <si>
    <t>Shares authorized for incentive plan | shares</t>
  </si>
  <si>
    <t>Shares granted under incentive plan | shares</t>
  </si>
  <si>
    <t>Percentage of loan portfolio underwritten by different credit team</t>
  </si>
  <si>
    <t>19.00%</t>
  </si>
  <si>
    <t>Percentage of loan portfolio originated by subsidiary</t>
  </si>
  <si>
    <t>81.00%</t>
  </si>
  <si>
    <t>Financing receivable, recorded investment, past due</t>
  </si>
  <si>
    <t>Financing receivable, recorded investment, current</t>
  </si>
  <si>
    <t>Former Officer from Acquired Bank [Member]</t>
  </si>
  <si>
    <t>Business acquisition, effective date of acquisition</t>
  </si>
  <si>
    <t>Aug. 2,
		2013</t>
  </si>
  <si>
    <t>Preferred stock, shares, issued | shares</t>
  </si>
  <si>
    <t>Preferred stock, par or stated value per share | $ / shares</t>
  </si>
  <si>
    <t>Dividends, preferred stock</t>
  </si>
  <si>
    <t>Branches [Member]</t>
  </si>
  <si>
    <t>Number of offices | site</t>
  </si>
  <si>
    <t>Loan Production Offices [Member]</t>
  </si>
  <si>
    <t>Parent Company [Member]</t>
  </si>
  <si>
    <t>C1 Bank [Member]</t>
  </si>
  <si>
    <t>Shares issued to shareholders of acquiree | shares</t>
  </si>
  <si>
    <t>Number of shares owned | shares</t>
  </si>
  <si>
    <t>C1 Financial Inc. [Member]</t>
  </si>
  <si>
    <t>Shares issued by subsidiary | shares</t>
  </si>
  <si>
    <t>IPO [Member]</t>
  </si>
  <si>
    <t>Commercial Real Estate [Member] | Customer Concentration Risk [Member] | Brazil [Member]</t>
  </si>
  <si>
    <t>Commercial Real Estate [Member] | Assets, Total [Member] | Customer Concentration Risk [Member] | Brazil [Member]</t>
  </si>
  <si>
    <t>Concentration risk, percentage</t>
  </si>
  <si>
    <t>2.40%</t>
  </si>
  <si>
    <t>2.90%</t>
  </si>
  <si>
    <t>Commercial Real Estate [Member] | Fourth Brazilian Corporation [Member] | Brazil [Member]</t>
  </si>
  <si>
    <t>Financing Receivables, 60 to 89 Days Past Due [Member]</t>
  </si>
  <si>
    <t>Financing Receivables, 60 to 89 Days Past Due [Member] | Commercial Real Estate [Member] | One Brazilian Corporation [Member] | Brazil [Member]</t>
  </si>
  <si>
    <t>Financing Receivables, 60 to 89 Days Past Due [Member] | Commercial Real Estate [Member] | Two Brazilian Corporations [Member] | Brazil [Member]</t>
  </si>
  <si>
    <t>Minimum [Member]</t>
  </si>
  <si>
    <t>Amortization period for advertising costs</t>
  </si>
  <si>
    <t>1 year</t>
  </si>
  <si>
    <t>Minimum [Member] | Building and Related Components [Member]</t>
  </si>
  <si>
    <t>Premises and equipment, useful lives</t>
  </si>
  <si>
    <t>P10Y</t>
  </si>
  <si>
    <t>Minimum [Member] | Furniture, Fixtures and Equipment [Member]</t>
  </si>
  <si>
    <t>P3Y</t>
  </si>
  <si>
    <t>Minimum [Member] | Commercial Real Estate [Member] | Assets, Total [Member] | Customer Concentration Risk [Member]</t>
  </si>
  <si>
    <t>1.00%</t>
  </si>
  <si>
    <t>Maximum [Member]</t>
  </si>
  <si>
    <t>3 years</t>
  </si>
  <si>
    <t>Maximum [Member] | Building and Related Components [Member]</t>
  </si>
  <si>
    <t>P40Y</t>
  </si>
  <si>
    <t>Maximum [Member] | Furniture, Fixtures and Equipment [Member]</t>
  </si>
  <si>
    <t>Initial Public Offering (Narrative) (Details) $ / shares in Units, $ in Millions</t>
  </si>
  <si>
    <t>Sep. 09, 2014$ / sharesshares</t>
  </si>
  <si>
    <t>Dec. 31, 2013shares</t>
  </si>
  <si>
    <t>Sep. 30, 2014USD ($)shares</t>
  </si>
  <si>
    <t>Initial Public Offering [Line Items]</t>
  </si>
  <si>
    <t>Number of shares issued</t>
  </si>
  <si>
    <t>Proceeds from initial public offerings, net of offering costs | $</t>
  </si>
  <si>
    <t>Reverse stock split ratio</t>
  </si>
  <si>
    <t>Shares issued, price per share | $ / shares</t>
  </si>
  <si>
    <t>Common stock purchased by the underwriters of the offering</t>
  </si>
  <si>
    <t>Business Combinations (Narrative) (Details) - USD ($) $ in Thousands</t>
  </si>
  <si>
    <t>Aug. 02, 2013</t>
  </si>
  <si>
    <t>Net cash received</t>
  </si>
  <si>
    <t>Business combination, acquisition related costs</t>
  </si>
  <si>
    <t>Business Combinations (Summary of Fair Value of the Assets Acquired and Liabilities Assumed) (Details) - USD ($) $ in Thousands</t>
  </si>
  <si>
    <t>Business Combination Liabilities</t>
  </si>
  <si>
    <t>Business Combination Assets</t>
  </si>
  <si>
    <t>Securities available for sale</t>
  </si>
  <si>
    <t>Restricted stock</t>
  </si>
  <si>
    <t>Premises and equipment</t>
  </si>
  <si>
    <t>Core deposit intangibles</t>
  </si>
  <si>
    <t>Other real estate owned</t>
  </si>
  <si>
    <t>Total assets acquired</t>
  </si>
  <si>
    <t>FHLB Advances</t>
  </si>
  <si>
    <t>Total liabilities assumed</t>
  </si>
  <si>
    <t>Net assets acquired</t>
  </si>
  <si>
    <t>Measurement Period [Member] | First Community Bank of Southwest Florida [Member]</t>
  </si>
  <si>
    <t>Intangible Assets (Schedule of Amortized Acquired Intangible Assets) (Details) - USD ($) $ in Thousands</t>
  </si>
  <si>
    <t>Core deposit intangibles, gross carrying amount</t>
  </si>
  <si>
    <t>Core deposit intangibles, accumulated amortization</t>
  </si>
  <si>
    <t>Intangible Assets (Schedule of Amortization Expense) (Details) $ in Thousands</t>
  </si>
  <si>
    <t>Dec. 31, 2015USD ($)</t>
  </si>
  <si>
    <t>Investment Securities (Schedule of Proceeds and Gross Gain (Losses) from the sale of Available for Sale Securities) (Details) - USD ($) $ in Thousands</t>
  </si>
  <si>
    <t>Proceeds from sale</t>
  </si>
  <si>
    <t>Gross gain, realized</t>
  </si>
  <si>
    <t>Gross (loss), realized</t>
  </si>
  <si>
    <t>Net gains (losses) on sales of securities</t>
  </si>
  <si>
    <t>Loans (Narrative) (Details) loan in Thousands</t>
  </si>
  <si>
    <t>3 Months Ended</t>
  </si>
  <si>
    <t>6 Months Ended</t>
  </si>
  <si>
    <t>Sep. 30, 2014USD ($)</t>
  </si>
  <si>
    <t>Jun. 30, 2014USD ($)</t>
  </si>
  <si>
    <t>Dec. 31, 2014USD ($)loan</t>
  </si>
  <si>
    <t>Dec. 31, 2013USD ($)</t>
  </si>
  <si>
    <t>Loans charged-off</t>
  </si>
  <si>
    <t>Nonaccrual</t>
  </si>
  <si>
    <t>Number of loans, modified | loan</t>
  </si>
  <si>
    <t>Accretion into income</t>
  </si>
  <si>
    <t>Remaining accretable discount</t>
  </si>
  <si>
    <t>Due from related parties, current</t>
  </si>
  <si>
    <t>Increase (decrease) in due from related parties, current</t>
  </si>
  <si>
    <t>Proceeds from collection of (payments to fund) long-term loans to related parties</t>
  </si>
  <si>
    <t>Provision (reversal of provision) for loan losses</t>
  </si>
  <si>
    <t>Shared National Credit Program [Member]</t>
  </si>
  <si>
    <t>Nonperforming Financing Receivable [Member]</t>
  </si>
  <si>
    <t>Recorded Investment</t>
  </si>
  <si>
    <t>Receivables Acquired with Deteriorated Credit Quality [Member]</t>
  </si>
  <si>
    <t>Receivables Acquired with Deteriorated Credit Quality [Member] | First Community Bank of America and The Palm Bank and First Community Bank of Southwest Florida [Member]</t>
  </si>
  <si>
    <t>Financing receivable, net</t>
  </si>
  <si>
    <t>Receivables Acquired with Deteriorated Credit Quality [Member] | Nonperforming Financing Receivable [Member]</t>
  </si>
  <si>
    <t>Loans (Schedule of Loans Receivable) (Detail) - USD ($) $ in Thousands</t>
  </si>
  <si>
    <t>Financing Receivable, Recorded Investment [Line Items]</t>
  </si>
  <si>
    <t>Loans receivable, gross</t>
  </si>
  <si>
    <t>Less: Net deferred loan fees</t>
  </si>
  <si>
    <t>Less: Allowance for loan losses</t>
  </si>
  <si>
    <t>Total loans, net</t>
  </si>
  <si>
    <t>Residential Portfolio Segment [Member]</t>
  </si>
  <si>
    <t>Commercial Real Estate [Member]</t>
  </si>
  <si>
    <t>Commercial [Member]</t>
  </si>
  <si>
    <t>Consumer [Member]</t>
  </si>
  <si>
    <t>Real Estate [Member]</t>
  </si>
  <si>
    <t>Real Estate [Member] | Residential Portfolio Segment [Member]</t>
  </si>
  <si>
    <t>Real Estate [Member] | Commercial Real Estate [Member]</t>
  </si>
  <si>
    <t>Real Estate [Member] | Construction Portfolio Segment [Member]</t>
  </si>
  <si>
    <t>Loans (Allowance for Loan Losses and Recorded Investment in Financing Receivables) (Detail) - USD ($) $ in Thousands</t>
  </si>
  <si>
    <t>Financing Receivable, Allowance for Credit Losses [Line Items]</t>
  </si>
  <si>
    <t>Beginning balance</t>
  </si>
  <si>
    <t>Recoveries</t>
  </si>
  <si>
    <t>Net (charge-offs) recoveries</t>
  </si>
  <si>
    <t>Ending balance</t>
  </si>
  <si>
    <t>Residential and Commerical Portfolio Segment [Member] | Construction [Member]</t>
  </si>
  <si>
    <t>Loans (Allocation of Allowance for Credit Losses on Financing Receivables) (Detail) - USD ($) $ in Thousands</t>
  </si>
  <si>
    <t>Allowance for loan losses allocated</t>
  </si>
  <si>
    <t>Allowance for loan losses allocated, purchase credit impaired loans</t>
  </si>
  <si>
    <t>Total allowance for loan losses allocated</t>
  </si>
  <si>
    <t>Loan allowance</t>
  </si>
  <si>
    <t>Loans receivable, allowance, total</t>
  </si>
  <si>
    <t>Individually evaluated for impairment</t>
  </si>
  <si>
    <t>Collectively evaluated for impairment</t>
  </si>
  <si>
    <t>Residential Portfolio Segment [Member] | Receivables Acquired with Deteriorated Credit Quality [Member]</t>
  </si>
  <si>
    <t>Commercial Real Estate [Member] | Receivables Acquired with Deteriorated Credit Quality [Member]</t>
  </si>
  <si>
    <t>Residential and Commerical Portfolio Segment [Member] | Construction [Member] | Receivables Acquired with Deteriorated Credit Quality [Member]</t>
  </si>
  <si>
    <t>Commercial [Member] | Receivables Acquired with Deteriorated Credit Quality [Member]</t>
  </si>
  <si>
    <t>Consumer [Member] | Receivables Acquired with Deteriorated Credit Quality [Member]</t>
  </si>
  <si>
    <t>Loans (Impaired Loans by Loan Portfolio Class) (Detail) - USD ($) $ in Thousands</t>
  </si>
  <si>
    <t>Unpaid Principal, Total</t>
  </si>
  <si>
    <t>Recorded Investment, with related allowance</t>
  </si>
  <si>
    <t>Recorded Investment, Total</t>
  </si>
  <si>
    <t>Average Recorded Investment, Total</t>
  </si>
  <si>
    <t>Interest Income Recognized, Total</t>
  </si>
  <si>
    <t>Unpaid Principal, with no related allowance</t>
  </si>
  <si>
    <t>Unpaid Principal, with related allowance</t>
  </si>
  <si>
    <t>Recorded Investment, with no related allowance</t>
  </si>
  <si>
    <t>Average Recorded Investment, with no related allowance</t>
  </si>
  <si>
    <t>Average Recorded Investment, with related allowance</t>
  </si>
  <si>
    <t>Interest Income Recognized, with no related allowance</t>
  </si>
  <si>
    <t>Interest Income Recognized, with related allowance</t>
  </si>
  <si>
    <t>Commercial Real Estate [Member] | Secured by Farmland [Member]</t>
  </si>
  <si>
    <t>Commercial Real Estate [Member] | Multifamily [Member]</t>
  </si>
  <si>
    <t>Commercial Real Estate [Member] | Owner Occupied [Member]</t>
  </si>
  <si>
    <t>Commercial Real Estate [Member] | Non-Owner Occupied [Member]</t>
  </si>
  <si>
    <t>Loans (Non-accrual and Past 90 Days Due Loans by Classes of the Loan Portfolio) (Detail) - USD ($) $ in Thousands</t>
  </si>
  <si>
    <t>Financing Receivable, Recorded Investment, Past Due [Line Items]</t>
  </si>
  <si>
    <t>Loans Past Due Over 90 Days Still Accruing</t>
  </si>
  <si>
    <t>Loans (Loan Portfolio Summarized by the Past Due Status) (Detail) - USD ($) $ in Thousands</t>
  </si>
  <si>
    <t>Total Past Due</t>
  </si>
  <si>
    <t>Loans Not Past Due</t>
  </si>
  <si>
    <t>Financing Receivables, 30 to 59 Days Past Due [Member]</t>
  </si>
  <si>
    <t>Financing Receivables, Equal to Greater than 89 Days Past Due [Member]</t>
  </si>
  <si>
    <t>Residential Portfolio Segment [Member] | Financing Receivables, 30 to 59 Days Past Due [Member]</t>
  </si>
  <si>
    <t>Residential Portfolio Segment [Member] | Financing Receivables, 60 to 89 Days Past Due [Member]</t>
  </si>
  <si>
    <t>Residential Portfolio Segment [Member] | Financing Receivables, Equal to Greater than 89 Days Past Due [Member]</t>
  </si>
  <si>
    <t>Commercial Real Estate [Member] | Multifamily [Member] | Financing Receivables, 30 to 59 Days Past Due [Member]</t>
  </si>
  <si>
    <t>Commercial Real Estate [Member] | Owner Occupied [Member] | Financing Receivables, 30 to 59 Days Past Due [Member]</t>
  </si>
  <si>
    <t>Commercial Real Estate [Member] | Owner Occupied [Member] | Financing Receivables, 60 to 89 Days Past Due [Member]</t>
  </si>
  <si>
    <t>Commercial Real Estate [Member] | Owner Occupied [Member] | Financing Receivables, Equal to Greater than 89 Days Past Due [Member]</t>
  </si>
  <si>
    <t>Commercial Real Estate [Member] | Non-Owner Occupied [Member] | Financing Receivables, 30 to 59 Days Past Due [Member]</t>
  </si>
  <si>
    <t>Commercial Real Estate [Member] | Non-Owner Occupied [Member] | Financing Receivables, 60 to 89 Days Past Due [Member]</t>
  </si>
  <si>
    <t>Commercial Real Estate [Member] | Non-Owner Occupied [Member] | Financing Receivables, Equal to Greater than 89 Days Past Due [Member]</t>
  </si>
  <si>
    <t>Commercial Real Estate [Member] | Secured by Farmland [Member] | Financing Receivables, 60 to 89 Days Past Due [Member]</t>
  </si>
  <si>
    <t>Commercial Real Estate [Member] | Secured by Farmland [Member] | Financing Receivables, Equal to Greater than 89 Days Past Due [Member]</t>
  </si>
  <si>
    <t>Residential and Commerical Portfolio Segment [Member] | Construction [Member] | Financing Receivables, 30 to 59 Days Past Due [Member]</t>
  </si>
  <si>
    <t>Residential and Commerical Portfolio Segment [Member] | Construction [Member] | Financing Receivables, Equal to Greater than 89 Days Past Due [Member]</t>
  </si>
  <si>
    <t>Commercial [Member] | Financing Receivables, 30 to 59 Days Past Due [Member]</t>
  </si>
  <si>
    <t>Commercial [Member] | Financing Receivables, 60 to 89 Days Past Due [Member]</t>
  </si>
  <si>
    <t>Commercial [Member] | Financing Receivables, Equal to Greater than 89 Days Past Due [Member]</t>
  </si>
  <si>
    <t>Consumer [Member] | Financing Receivables, 30 to 59 Days Past Due [Member]</t>
  </si>
  <si>
    <t>Consumer [Member] | Financing Receivables, 60 to 89 Days Past Due [Member]</t>
  </si>
  <si>
    <t>Consumer [Member] | Financing Receivables, Equal to Greater than 89 Days Past Due [Member]</t>
  </si>
  <si>
    <t>Loans (Troubled Debt Restructurings) (Detail)</t>
  </si>
  <si>
    <t>Dec. 31, 2015USD ($)loan</t>
  </si>
  <si>
    <t>Number of Loans | loan</t>
  </si>
  <si>
    <t>Recorded Investment | $</t>
  </si>
  <si>
    <t>Consumer [Member] | Performing Financing Receivable [Member]</t>
  </si>
  <si>
    <t>Owner Occupied [Member] | Commercial Real Estate [Member] | Performing Financing Receivable [Member]</t>
  </si>
  <si>
    <t>Non-Owner Occupied [Member] | Commercial Real Estate [Member] | Performing Financing Receivable [Member]</t>
  </si>
  <si>
    <t>Loans (Classes Of The Loan Portfolio Summarized By The Aggregate Risk Rating) (Detail) - USD ($) $ in Thousands</t>
  </si>
  <si>
    <t>Pass [Member]</t>
  </si>
  <si>
    <t>Special Mention [Member]</t>
  </si>
  <si>
    <t>Substandard [Member]</t>
  </si>
  <si>
    <t>Residential Portfolio Segment [Member] | Pass [Member]</t>
  </si>
  <si>
    <t>Residential Portfolio Segment [Member] | Special Mention [Member]</t>
  </si>
  <si>
    <t>Residential Portfolio Segment [Member] | Substandard [Member]</t>
  </si>
  <si>
    <t>Commercial [Member] | Pass [Member]</t>
  </si>
  <si>
    <t>Commercial [Member] | Special Mention [Member]</t>
  </si>
  <si>
    <t>Commercial [Member] | Substandard [Member]</t>
  </si>
  <si>
    <t>Consumer [Member] | Pass [Member]</t>
  </si>
  <si>
    <t>Consumer [Member] | Special Mention [Member]</t>
  </si>
  <si>
    <t>Consumer [Member] | Substandard [Member]</t>
  </si>
  <si>
    <t>Multifamily [Member] | Commercial Real Estate [Member]</t>
  </si>
  <si>
    <t>Multifamily [Member] | Commercial Real Estate [Member] | Pass [Member]</t>
  </si>
  <si>
    <t>Multifamily [Member] | Commercial Real Estate [Member] | Special Mention [Member]</t>
  </si>
  <si>
    <t>Owner Occupied [Member] | Commercial Real Estate [Member]</t>
  </si>
  <si>
    <t>Owner Occupied [Member] | Commercial Real Estate [Member] | Pass [Member]</t>
  </si>
  <si>
    <t>Owner Occupied [Member] | Commercial Real Estate [Member] | Special Mention [Member]</t>
  </si>
  <si>
    <t>Owner Occupied [Member] | Commercial Real Estate [Member] | Substandard [Member]</t>
  </si>
  <si>
    <t>Non-Owner Occupied [Member] | Commercial Real Estate [Member]</t>
  </si>
  <si>
    <t>Non-Owner Occupied [Member] | Commercial Real Estate [Member] | Pass [Member]</t>
  </si>
  <si>
    <t>Non-Owner Occupied [Member] | Commercial Real Estate [Member] | Special Mention [Member]</t>
  </si>
  <si>
    <t>Non-Owner Occupied [Member] | Commercial Real Estate [Member] | Substandard [Member]</t>
  </si>
  <si>
    <t>Construction [Member] | Residential and Commerical Portfolio Segment [Member]</t>
  </si>
  <si>
    <t>Construction [Member] | Residential and Commerical Portfolio Segment [Member] | Pass [Member]</t>
  </si>
  <si>
    <t>Construction [Member] | Residential and Commerical Portfolio Segment [Member] | Special Mention [Member]</t>
  </si>
  <si>
    <t>Construction [Member] | Residential and Commerical Portfolio Segment [Member] | Substandard [Member]</t>
  </si>
  <si>
    <t>Secured by Farmland [Member] | Commercial Real Estate [Member]</t>
  </si>
  <si>
    <t>Secured by Farmland [Member] | Commercial Real Estate [Member] | Pass [Member]</t>
  </si>
  <si>
    <t>Secured by Farmland [Member] | Commercial Real Estate [Member] | Special Mention [Member]</t>
  </si>
  <si>
    <t>Secured by Farmland [Member] | Commercial Real Estate [Member] | Substandard [Member]</t>
  </si>
  <si>
    <t>Loans (Loans Related to Acquisition) (Detail) - First Community Bank of Southwest Florida [Member] $ in Thousands</t>
  </si>
  <si>
    <t>Contractually required payments receivable of loans purchased during the year (assuming no prepayments)</t>
  </si>
  <si>
    <t>Cash flows expected to be collected at acquisition</t>
  </si>
  <si>
    <t>Fair value of acquired loans at acquisition</t>
  </si>
  <si>
    <t>Other Real Estate Owned (Schedule of Other Real Estate Owned) (Details) - USD ($) $ in Thousands</t>
  </si>
  <si>
    <t>Balance at beginning of period</t>
  </si>
  <si>
    <t>Acquired other real estate owned</t>
  </si>
  <si>
    <t>Loans transferred to other real estate owned</t>
  </si>
  <si>
    <t>Valuation allowance expense</t>
  </si>
  <si>
    <t>Sales of other real estate owned</t>
  </si>
  <si>
    <t>Balance at end of period</t>
  </si>
  <si>
    <t>Other Real Estate Owned (Schedule of Other Real Estate Owned Valuation Allowance) (Details) - USD ($) $ in Thousands</t>
  </si>
  <si>
    <t>Removals due to sales</t>
  </si>
  <si>
    <t>Other Real Estate Owned (Schedule of Other Real Estate Owned Expenses) (Details) - USD ($) $ in Thousands</t>
  </si>
  <si>
    <t>Operating expenses, net of rental income</t>
  </si>
  <si>
    <t>Other real estate owned expense, total</t>
  </si>
  <si>
    <t>Premises and Equipment (Summary of Bank's Premises and Equipment and Total Accumulated Depreciation) (Details) - USD ($) $ in Thousands</t>
  </si>
  <si>
    <t>Property, Plant and Equipment [Line Items]</t>
  </si>
  <si>
    <t>Premises and equipment, gross</t>
  </si>
  <si>
    <t>Less: accumulated depreciation</t>
  </si>
  <si>
    <t>Net book value</t>
  </si>
  <si>
    <t>Land [Member]</t>
  </si>
  <si>
    <t>Buildings and Improvements [Member]</t>
  </si>
  <si>
    <t>Furniture, Equipment and Autos [Member]</t>
  </si>
  <si>
    <t>Construction in Progress [Member]</t>
  </si>
  <si>
    <t>Premises and Equipment (Schedule of Required Minimum Rental Payments) (Details) - USD ($) $ in Thousands</t>
  </si>
  <si>
    <t>Thereafter</t>
  </si>
  <si>
    <t>Operating leases, future minimum payments due, total</t>
  </si>
  <si>
    <t>Operating leases, rent expense, net</t>
  </si>
  <si>
    <t>Deposits (Narrative) (Details) - USD ($) $ in Thousands</t>
  </si>
  <si>
    <t>Time deposits, $250,000 or more</t>
  </si>
  <si>
    <t>Brokered deposits</t>
  </si>
  <si>
    <t>Officers and Directors [Member]</t>
  </si>
  <si>
    <t>Deposits (Summary of Deposits) (Details) - USD ($) $ in Thousands</t>
  </si>
  <si>
    <t>Noninterest-bearing demand</t>
  </si>
  <si>
    <t>Interest-bearing demand</t>
  </si>
  <si>
    <t>Money market and savings</t>
  </si>
  <si>
    <t>Time</t>
  </si>
  <si>
    <t>Deposits (Schedule of Certificates Maturing) (Details) - USD ($) $ in Thousands</t>
  </si>
  <si>
    <t>Time deposits, total</t>
  </si>
  <si>
    <t>Federal Home Loan Bank Advances (Narrative) (Details) - Convertible, 2.92%, due December 2017 [Member]</t>
  </si>
  <si>
    <t>Federal Home Loan Bank Advances Disclosure [Line Items]</t>
  </si>
  <si>
    <t>Federal Home Loan Bank, advances, general debt obligations, disclosures, interest rate at period end</t>
  </si>
  <si>
    <t>2.92%</t>
  </si>
  <si>
    <t>Federal Home Loan Bank, advances, general debt obligations, disclosures, due date</t>
  </si>
  <si>
    <t>Federal Home Loan Bank Advances (Summary of Advances from FHLB) (Details) - USD ($) $ in Thousands</t>
  </si>
  <si>
    <t>Debt Instrument [Line Items]</t>
  </si>
  <si>
    <t>Federal Home Loan Bank Advances [Member]</t>
  </si>
  <si>
    <t>Federal Home Loan Bank Advances [Member] | Fixed rate hybrid advance, 1.94%, due January 2015 [Member]</t>
  </si>
  <si>
    <t>1.94%</t>
  </si>
  <si>
    <t>Federal Home Loan Bank Advances [Member] | Convertible, 4.62%, due October 2016 [Member]</t>
  </si>
  <si>
    <t>4.62%</t>
  </si>
  <si>
    <t>Federal Home Loan Bank Advances [Member] | Convertible, 2.92%, due December 2017 [Member]</t>
  </si>
  <si>
    <t>Federal Home Loan Bank Advances [Member] | Convertible, 2.76%, due February 2015 [Member]</t>
  </si>
  <si>
    <t>2.76%</t>
  </si>
  <si>
    <t>Federal Home Loan Bank Advances [Member] | Convertible, 2.92%, due February 2015 [Member]</t>
  </si>
  <si>
    <t>Federal Home Loan Bank Advances [Member] | Convertible, 3.66%, due July 2015 [Member]</t>
  </si>
  <si>
    <t>3.66%</t>
  </si>
  <si>
    <t>Federal Home Loan Bank Advances [Member] | Fixed Rate Credit Advance, 1.97%, due March 2015 [Member]</t>
  </si>
  <si>
    <t>1.97%</t>
  </si>
  <si>
    <t>Federal Home Loan Bank Advances [Member] | Fixed Rate Credit Advance, 1.87%, due May 2015 [Member]</t>
  </si>
  <si>
    <t>1.87%</t>
  </si>
  <si>
    <t>Federal Home Loan Bank Advances [Member] | Fixed Rate Credit Advance, 1.55%, due July 2015 [Member]</t>
  </si>
  <si>
    <t>1.55%</t>
  </si>
  <si>
    <t>Federal Home Loan Bank Advances [Member] | Fixed Rate Hybrid Advance, 1.58%, due October 2016 [Member]</t>
  </si>
  <si>
    <t>1.58%</t>
  </si>
  <si>
    <t>Federal Home Loan Bank Advances [Member] | Fixed Rate Credit Advance, 1.42%, due December 2016 [Member]</t>
  </si>
  <si>
    <t>1.42%</t>
  </si>
  <si>
    <t>Federal Home Loan Bank Advances [Member] | Fixed Rate Hybrid Advance, 1.19%, due May 2018 [Member]</t>
  </si>
  <si>
    <t>1.19%</t>
  </si>
  <si>
    <t>Federal Home Loan Bank Advances [Member] | Fixed Rate Hybrid Advance, 2.70%, due May 2023 [Member]</t>
  </si>
  <si>
    <t>2.70%</t>
  </si>
  <si>
    <t>Federal Home Loan Bank Advances [Member] | Fixed Rate Credit Advance, 0.83%, due July 2016 [Member]</t>
  </si>
  <si>
    <t>0.83%</t>
  </si>
  <si>
    <t>Federal Home Loan Bank Advances [Member] | Fixed Rate Hybrid Advance, 1.78%, due September 2018 [Member]</t>
  </si>
  <si>
    <t>1.78%</t>
  </si>
  <si>
    <t>Federal Home Loan Bank Advances [Member] | Fixed Rate Hybrid Advance, 0.92%, due September 2016 [Member]</t>
  </si>
  <si>
    <t>0.92%</t>
  </si>
  <si>
    <t>Federal Home Loan Bank Advances [Member] | Fixed Rate Hybrid Advance, 0.44%, due December 2015 [Member]</t>
  </si>
  <si>
    <t>0.44%</t>
  </si>
  <si>
    <t>Federal Home Loan Bank Advances [Member] | Fixed Rate Hybrid Advance, 1.80%, due December 2018 [Member]</t>
  </si>
  <si>
    <t>1.80%</t>
  </si>
  <si>
    <t>Federal Home Loan Bank Advances [Member] | Fixed Rate Hybrid Advance, 1.34%, due December 2017 [Member]</t>
  </si>
  <si>
    <t>1.34%</t>
  </si>
  <si>
    <t>Federal Home Loan Bank Advances [Member] | Fixed Rate Hybrid Advance, 0.82%, due December 2016 [Member]</t>
  </si>
  <si>
    <t>0.82%</t>
  </si>
  <si>
    <t>Federal Home Loan Bank Advances [Member] | Fixed Rate Hybrid Advance, 1.92%, due May 2019 [Member]</t>
  </si>
  <si>
    <t>1.92%</t>
  </si>
  <si>
    <t>Federal Home Loan Bank Advances [Member] | Fixed Rate Hybrid Advance, 1.99%, due August 2019 [Member]</t>
  </si>
  <si>
    <t>1.99%</t>
  </si>
  <si>
    <t>Federal Home Loan Bank Advances [Member] | Fixed Rate Hybrid Advance, 2.02%, due August 2019 [Member]</t>
  </si>
  <si>
    <t>2.02%</t>
  </si>
  <si>
    <t>Federal Home Loan Bank Advances [Member] | Fixed Rate Hybrid Advance, 1.88%, due January 2020 [Member]</t>
  </si>
  <si>
    <t>1.88%</t>
  </si>
  <si>
    <t>Federal Home Loan Bank Advances [Member] | Fixed Rate Hybrid Advance, 1.82%, due February 2020 [Member]</t>
  </si>
  <si>
    <t>1.82%</t>
  </si>
  <si>
    <t>Federal Home Loan Bank Advances [Member] | Fixed Rate Hybrid Advance, 1.59%, due April 2020 [Member]</t>
  </si>
  <si>
    <t>1.59%</t>
  </si>
  <si>
    <t>Federal Home Loan Bank Advances [Member] | Fixed Rate Hybrid Advance, 1.98%, due June 2020 [Member]</t>
  </si>
  <si>
    <t>1.98%</t>
  </si>
  <si>
    <t>Federal Home Loan Bank Advances [Member] | Fixed Rate Credit Advance, 0.45%, due February 2016 [Member]</t>
  </si>
  <si>
    <t>0.45%</t>
  </si>
  <si>
    <t>Federal Home Loan Bank Advances (Summary of Advances from FHLB Maturities for the Next Five Years) (Details) $ in Thousands</t>
  </si>
  <si>
    <t>Advances from Federal Home Loan Banks, total</t>
  </si>
  <si>
    <t>Subordinated Debentures (Narrative) (Details) - Nonconvertible Captial Debentures [Member] - USD ($)</t>
  </si>
  <si>
    <t>Dec. 31, 2005</t>
  </si>
  <si>
    <t>Debt instrument, description</t>
  </si>
  <si>
    <t>The debentures had a stated maturity of ten years. The interest rate was fixed for the first five years of the life of the debentures, and variable (1.7% over the 3-month LIBOR) for the final five years. The debentures were unsecured and subordinate in right of payment to the Bank's obligation to its depositors and to the Bank's other obligations to its creditors. The debentures were included in other borrowings on the balance sheet. The debentures were callable by the Bank after five years at par in whole or in part on any coupon date. The debentures were called by the Bank in December 2014.</t>
  </si>
  <si>
    <t>Debt instrument, face amount</t>
  </si>
  <si>
    <t>Debt instrument, interest rate terms</t>
  </si>
  <si>
    <t>interest rate was fixed for the first five years of the life of the debentures, and variable (1.7% over the 3-month LIBOR) for the final five years</t>
  </si>
  <si>
    <t>Debt instrument, call feature</t>
  </si>
  <si>
    <t>The debentures were callable by the Bank after five years at par in whole or in part on any coupon date. The debentures were called by the Bank in December 2014.</t>
  </si>
  <si>
    <t>LIBOR 3-Month [Member] | Remaining Five Years [Member]</t>
  </si>
  <si>
    <t>Debt instrument, basis spread on variable rate</t>
  </si>
  <si>
    <t>1.70%</t>
  </si>
  <si>
    <t>Commitments and Contingencies (Narrative) (Details) - USD ($) $ in Thousands</t>
  </si>
  <si>
    <t>Standby Letters of Credit [Member]</t>
  </si>
  <si>
    <t>Loss Contingencies [Line Items]</t>
  </si>
  <si>
    <t>Due from related parties</t>
  </si>
  <si>
    <t>Commitments and Contingencies (Summary of Commitments and Contingent Liabilities) (Details) - USD ($) $ in Thousands</t>
  </si>
  <si>
    <t>Commited and contingent, total</t>
  </si>
  <si>
    <t>Line of Credit [Member]</t>
  </si>
  <si>
    <t>Line of credit facility, remaining borrowing capacity</t>
  </si>
  <si>
    <t>Line of credit, outstanding</t>
  </si>
  <si>
    <t>Loan Origination Commitments [Member]</t>
  </si>
  <si>
    <t>Commitments to fund loans</t>
  </si>
  <si>
    <t>Fixed Rate [Member]</t>
  </si>
  <si>
    <t>Fixed Rate [Member] | Line of Credit [Member]</t>
  </si>
  <si>
    <t>Fixed Rate [Member] | Standby Letters of Credit [Member]</t>
  </si>
  <si>
    <t>Fixed Rate [Member] | Loan Origination Commitments [Member]</t>
  </si>
  <si>
    <t>Variable Rate [Member]</t>
  </si>
  <si>
    <t>Variable Rate [Member] | Line of Credit [Member]</t>
  </si>
  <si>
    <t>Variable Rate [Member] | Standby Letters of Credit [Member]</t>
  </si>
  <si>
    <t>Variable Rate [Member] | Loan Origination Commitments [Member]</t>
  </si>
  <si>
    <t>Fair Values (Narrative) (Details) - USD ($) $ in Thousands</t>
  </si>
  <si>
    <t>Recorded investment with specific allowance</t>
  </si>
  <si>
    <t>Loans and leases receivable, allowance</t>
  </si>
  <si>
    <t>Loans and leases receivable, gross</t>
  </si>
  <si>
    <t>Other real estate owned, gross, carrying amount</t>
  </si>
  <si>
    <t>Other real estate owned, allowance</t>
  </si>
  <si>
    <t>Other real estate and foreclosed asset, impairment write-off</t>
  </si>
  <si>
    <t>Impaired Loans [Member]</t>
  </si>
  <si>
    <t>Capitalization rate used to determine fair value for collateralized assets</t>
  </si>
  <si>
    <t>8.00%</t>
  </si>
  <si>
    <t>12.00%</t>
  </si>
  <si>
    <t>Fair Values (The Fair Value of Assets Measure on Non-recurring Basis) (Details) - Fair Value, Measurements, Nonrecurring [Member] - USD ($) $ in Thousands</t>
  </si>
  <si>
    <t>Quoted Prices in Active Markets for Indentical Assets (Level 1) [Member]</t>
  </si>
  <si>
    <t>Impaired Loans Receivables</t>
  </si>
  <si>
    <t>Impaired Loans</t>
  </si>
  <si>
    <t>Total assets measured at fair value</t>
  </si>
  <si>
    <t>Significant Other Observable Inputs (Level 2) [Member]</t>
  </si>
  <si>
    <t>Significant Unobservable Inputs (Level 3) [Member]</t>
  </si>
  <si>
    <t>Residential Portfolio Segment [Member] | Quoted Prices in Active Markets for Indentical Assets (Level 1) [Member]</t>
  </si>
  <si>
    <t>Residential Portfolio Segment [Member] | Significant Other Observable Inputs (Level 2) [Member]</t>
  </si>
  <si>
    <t>Residential Portfolio Segment [Member] | Significant Unobservable Inputs (Level 3) [Member]</t>
  </si>
  <si>
    <t>Commercial Real Estate [Member] | Quoted Prices in Active Markets for Indentical Assets (Level 1) [Member]</t>
  </si>
  <si>
    <t>Commercial Real Estate [Member] | Significant Other Observable Inputs (Level 2) [Member]</t>
  </si>
  <si>
    <t>Commercial Real Estate [Member] | Significant Unobservable Inputs (Level 3) [Member]</t>
  </si>
  <si>
    <t>Residential and Commerical Portfolio Segment [Member] | Construction [Member] | Quoted Prices in Active Markets for Indentical Assets (Level 1) [Member]</t>
  </si>
  <si>
    <t>Residential and Commerical Portfolio Segment [Member] | Construction [Member] | Significant Other Observable Inputs (Level 2) [Member]</t>
  </si>
  <si>
    <t>Residential and Commerical Portfolio Segment [Member] | Construction [Member] | Significant Unobservable Inputs (Level 3) [Member]</t>
  </si>
  <si>
    <t>Commercial [Member] | Quoted Prices in Active Markets for Indentical Assets (Level 1) [Member]</t>
  </si>
  <si>
    <t>Commercial [Member] | Significant Other Observable Inputs (Level 2) [Member]</t>
  </si>
  <si>
    <t>Commercial [Member] | Significant Unobservable Inputs (Level 3) [Member]</t>
  </si>
  <si>
    <t>Consumer [Member] | Quoted Prices in Active Markets for Indentical Assets (Level 1) [Member]</t>
  </si>
  <si>
    <t>Consumer [Member] | Significant Other Observable Inputs (Level 2) [Member]</t>
  </si>
  <si>
    <t>Fair Values (The Schedule of Estimated Fair Values by Balance Sheet Groupings) (Details) - USD ($) $ in Thousands</t>
  </si>
  <si>
    <t>Dec. 31, 2012</t>
  </si>
  <si>
    <t>Fair Value, Concentration of Risk, Financial Statement Captions [Line Items]</t>
  </si>
  <si>
    <t>Cash and cash equivalents, carrying value</t>
  </si>
  <si>
    <t>Cash and cash equivalents, fair value</t>
  </si>
  <si>
    <t>Federal Home Loan Bank stock, carrying value</t>
  </si>
  <si>
    <t>Loans, net, fair value</t>
  </si>
  <si>
    <t>Accrued interest receivable, carrying value</t>
  </si>
  <si>
    <t>Accrued interest receivable, fair value</t>
  </si>
  <si>
    <t>Deposits, carrying value</t>
  </si>
  <si>
    <t>Deposit, fair value</t>
  </si>
  <si>
    <t>FHLB advances, carrying value</t>
  </si>
  <si>
    <t>FHLB advances, fair value</t>
  </si>
  <si>
    <t>Accrued interest payable, carrying value</t>
  </si>
  <si>
    <t>Accrued interest payable, fair value</t>
  </si>
  <si>
    <t>Income Tax Matters (Narrative) (Details) - USD ($) $ in Thousands</t>
  </si>
  <si>
    <t>Income Tax Matters [Line Items]</t>
  </si>
  <si>
    <t>Deferred tax assets, valuation allowance</t>
  </si>
  <si>
    <t>Federal statutory rate</t>
  </si>
  <si>
    <t>35.00%</t>
  </si>
  <si>
    <t>34.00%</t>
  </si>
  <si>
    <t>Uncertain tax positions</t>
  </si>
  <si>
    <t>Income tax expense, adjustment, post audit</t>
  </si>
  <si>
    <t>Tax adjustments, settlements, and Unusual Provisions</t>
  </si>
  <si>
    <t>Domestic Tax Authority [Member]</t>
  </si>
  <si>
    <t>Operating loss carryforwards</t>
  </si>
  <si>
    <t>State and Local Jurisdiction [Member]</t>
  </si>
  <si>
    <t>Domestic Tax Authority, State and Local Jurisdiction [Member] | Minimum [Member]</t>
  </si>
  <si>
    <t>Operating loss carryforwards, expiration date</t>
  </si>
  <si>
    <t>Jan. 1,
		2029</t>
  </si>
  <si>
    <t>Income Tax Matters (Schedule of Income Tax Expense) (Details) - USD ($) $ in Thousands</t>
  </si>
  <si>
    <t>Current Provision</t>
  </si>
  <si>
    <t>Federal</t>
  </si>
  <si>
    <t>State</t>
  </si>
  <si>
    <t>Current income tax expense (benefit), total</t>
  </si>
  <si>
    <t>Deferred provision</t>
  </si>
  <si>
    <t>Deferred income tax expense (benefit), total</t>
  </si>
  <si>
    <t>Total provision</t>
  </si>
  <si>
    <t>Federal, income tax expense (benefit)</t>
  </si>
  <si>
    <t>State and local, income tax expense (benefit)</t>
  </si>
  <si>
    <t>Income tax expense (benefit), total</t>
  </si>
  <si>
    <t>Income Tax Matters (Schedule of Deferred Tax Assets and Liabilities) (Details) - USD ($) $ in Thousands</t>
  </si>
  <si>
    <t>Deferred tax assets:</t>
  </si>
  <si>
    <t>Net operating loss and credit carryforward</t>
  </si>
  <si>
    <t>Allowance for loan losses</t>
  </si>
  <si>
    <t>Accrued expenses</t>
  </si>
  <si>
    <t>Nonaccrual loan interest</t>
  </si>
  <si>
    <t>Deferred tax assets, total</t>
  </si>
  <si>
    <t>Deferred tax liabilities:</t>
  </si>
  <si>
    <t>Net deferred loan costs</t>
  </si>
  <si>
    <t>Purchase accounting adjustments</t>
  </si>
  <si>
    <t>Deferred tax liabilities, total</t>
  </si>
  <si>
    <t>Net deferred tax asset</t>
  </si>
  <si>
    <t>Income Tax Matters (Schedule of Effective Tax Rate) (Details) - USD ($) $ in Thousands</t>
  </si>
  <si>
    <t>Federal statutory rate times financial statement income</t>
  </si>
  <si>
    <t>State taxes</t>
  </si>
  <si>
    <t>Meals and entertainment</t>
  </si>
  <si>
    <t>Merger related expenses</t>
  </si>
  <si>
    <t>BOLI income</t>
  </si>
  <si>
    <t>Other, net</t>
  </si>
  <si>
    <t>Earnings Per Common Share (Schedule of Earnings Per Share) (Details) - USD ($) $ / shares in Units, $ in Thousands</t>
  </si>
  <si>
    <t>Weighted average shares of common stock outstanding</t>
  </si>
  <si>
    <t>Basic earnings per common share</t>
  </si>
  <si>
    <t>Add: Dilutive effects of assumed exercises of stock options</t>
  </si>
  <si>
    <t>Average shares and dilutive potential common shares</t>
  </si>
  <si>
    <t>Diluted EPS</t>
  </si>
  <si>
    <t>Antidilutive stock options</t>
  </si>
  <si>
    <t>Regulatory Matters (Narrative) (Details) $ in Millions</t>
  </si>
  <si>
    <t>Proceeds from dividends received</t>
  </si>
  <si>
    <t>Potential dividends paid</t>
  </si>
  <si>
    <t>Regulatory Matters (Schedule of Actual and Required Capital Ratios) (Details) - USD ($) $ in Thousands</t>
  </si>
  <si>
    <t>Total capital to risk weighted assets</t>
  </si>
  <si>
    <t>Amounts</t>
  </si>
  <si>
    <t>Ratio</t>
  </si>
  <si>
    <t>13.85%</t>
  </si>
  <si>
    <t>14.74%</t>
  </si>
  <si>
    <t>Required for capital adequacy purposes, amount</t>
  </si>
  <si>
    <t>Required for capital adequacy purposes, ratio</t>
  </si>
  <si>
    <t>Tier 1 capital to risk weighted assets</t>
  </si>
  <si>
    <t>13.32%</t>
  </si>
  <si>
    <t>14.33%</t>
  </si>
  <si>
    <t>6.00%</t>
  </si>
  <si>
    <t>4.00%</t>
  </si>
  <si>
    <t>Common equity, Amounts</t>
  </si>
  <si>
    <t>Common equity, Ratio</t>
  </si>
  <si>
    <t>Common equity, Required for capital adequacy purposes, amount</t>
  </si>
  <si>
    <t>Common equity, Required for capital adequancy purposes, ratio</t>
  </si>
  <si>
    <t>4.50%</t>
  </si>
  <si>
    <t>Tier 1 capital to average assets</t>
  </si>
  <si>
    <t>11.55%</t>
  </si>
  <si>
    <t>11.95%</t>
  </si>
  <si>
    <t>13.19%</t>
  </si>
  <si>
    <t>14.68%</t>
  </si>
  <si>
    <t>Well capitalized under prompt corrective action provision, amount</t>
  </si>
  <si>
    <t>Well capitalized under prompt corrective action provision, ratio</t>
  </si>
  <si>
    <t>10.00%</t>
  </si>
  <si>
    <t>12.66%</t>
  </si>
  <si>
    <t>14.27%</t>
  </si>
  <si>
    <t>Common equity, Well capitalized under prompt corrective action provision, amount</t>
  </si>
  <si>
    <t>Common equity, Well capitalized under prompt corrective action provision, ratio</t>
  </si>
  <si>
    <t>6.50%</t>
  </si>
  <si>
    <t>10.97%</t>
  </si>
  <si>
    <t>11.91%</t>
  </si>
  <si>
    <t>5.00%</t>
  </si>
  <si>
    <t>Parent Company Only Financial Information (Details) - USD ($) $ in Thousands</t>
  </si>
  <si>
    <t>LIABILITIES AND STOCKHOLDERS' EQUITY</t>
  </si>
  <si>
    <t>Stockholders' Equity Attributable to Parent</t>
  </si>
  <si>
    <t>Income tax benefit</t>
  </si>
  <si>
    <t>Net change in other liabilities</t>
  </si>
  <si>
    <t>Investment in subsidiary</t>
  </si>
  <si>
    <t>Dividends from subsidiary</t>
  </si>
  <si>
    <t>Income before equity in undistributed net income of subsidiary</t>
  </si>
  <si>
    <t>Equity in undistributed income of subsidiary</t>
  </si>
  <si>
    <t>Net change in other assets</t>
  </si>
  <si>
    <t>Merger (Narrative) (Details) - Definitive Agreement [Member] - Scenario, Plan [Member] - Bank of the Ozarks Inc. [Member] - USD ($) $ / shares in Units, $ in Millions</t>
  </si>
  <si>
    <t>Nov. 15, 2015</t>
  </si>
  <si>
    <t>Nov. 09, 2015</t>
  </si>
  <si>
    <t>Payments to acquire businesses, Gross</t>
  </si>
  <si>
    <t>Business acquisition, share price</t>
  </si>
  <si>
    <t>Downward adjustment amount threshold for consideration payable</t>
  </si>
  <si>
    <t>Share Price</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sharedStrings.xml" Type="http://schemas.openxmlformats.org/officeDocument/2006/relationships/sharedStrings"/><ns0:Relationship Id="rId88" Target="styles.xml" Type="http://schemas.openxmlformats.org/officeDocument/2006/relationships/styles"/><ns0:Relationship Id="rId8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19"/>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4" r="B9">
        <v>16</v>
      </c>
    </row>
    <row spans="1:4" r="10">
      <c t="s" s="4" r="A10">
        <v>17</v>
      </c>
      <c t="n" s="6" r="B10">
        <v>1609132</v>
      </c>
    </row>
    <row spans="1:4" r="11">
      <c t="s" s="4" r="A11">
        <v>18</v>
      </c>
      <c t="s" s="4" r="B11">
        <v>19</v>
      </c>
    </row>
    <row spans="1:4" r="12">
      <c t="s" s="4" r="A12">
        <v>20</v>
      </c>
      <c t="s" s="4" r="B12">
        <v>21</v>
      </c>
    </row>
    <row spans="1:4" r="13">
      <c t="s" s="4" r="A13">
        <v>22</v>
      </c>
      <c t="s" s="4" r="B13">
        <v>23</v>
      </c>
    </row>
    <row spans="1:4" r="14">
      <c t="s" s="4" r="A14">
        <v>24</v>
      </c>
      <c t="n" s="7" r="D14">
        <v>141490279</v>
      </c>
    </row>
    <row spans="1:4" r="15">
      <c t="s" s="4" r="A15">
        <v>25</v>
      </c>
      <c t="s" s="4" r="B15">
        <v>26</v>
      </c>
    </row>
    <row spans="1:4" r="16">
      <c t="s" s="4" r="A16">
        <v>27</v>
      </c>
      <c t="s" s="4" r="B16">
        <v>26</v>
      </c>
    </row>
    <row spans="1:4" r="17">
      <c t="s" s="4" r="A17">
        <v>28</v>
      </c>
      <c t="n" s="6" r="C17">
        <v>161009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75"/>
    <col customWidth="1" max="2" min="2" width="80"/>
    <col customWidth="1" max="3" min="3" width="14"/>
    <col customWidth="1" max="4" min="4" width="14"/>
    <col customWidth="1" max="5" min="5" width="4"/>
  </cols>
  <sheetData>
    <row spans="1:5" r="1">
      <c t="s" s="1" r="A1">
        <v>157</v>
      </c>
      <c t="s" s="2" r="B1">
        <v>1</v>
      </c>
    </row>
    <row spans="1:5" r="2">
      <c t="s" s="2" r="B2">
        <v>2</v>
      </c>
      <c t="s" s="2" r="C2">
        <v>30</v>
      </c>
      <c t="s" s="2" r="D2">
        <v>68</v>
      </c>
    </row>
    <row spans="1:5" r="3">
      <c t="s" s="3" r="A3">
        <v>158</v>
      </c>
    </row>
    <row spans="1:5" r="4">
      <c t="s" s="4" r="A4">
        <v>113</v>
      </c>
      <c t="n" s="7" r="B4">
        <v>14343</v>
      </c>
      <c t="n" s="7" r="C4">
        <v>6724</v>
      </c>
      <c t="n" s="7" r="D4">
        <v>11990</v>
      </c>
      <c t="s" s="4" r="E4">
        <v>69</v>
      </c>
    </row>
    <row spans="1:5" r="5">
      <c t="s" s="3" r="A5">
        <v>159</v>
      </c>
    </row>
    <row spans="1:5" r="6">
      <c t="s" s="4" r="A6">
        <v>81</v>
      </c>
      <c t="n" s="6" r="B6">
        <v>1118</v>
      </c>
      <c t="n" s="6" r="C6">
        <v>4814</v>
      </c>
      <c t="n" s="6" r="D6">
        <v>1218</v>
      </c>
      <c t="s" s="4" r="E6">
        <v>69</v>
      </c>
    </row>
    <row spans="1:5" r="7">
      <c t="s" s="4" r="A7">
        <v>160</v>
      </c>
      <c t="n" s="6" r="B7">
        <v>3408</v>
      </c>
      <c t="n" s="6" r="C7">
        <v>2841</v>
      </c>
      <c t="n" s="6" r="D7">
        <v>2069</v>
      </c>
    </row>
    <row spans="1:5" r="8">
      <c t="s" s="4" r="A8">
        <v>161</v>
      </c>
      <c t="n" s="6" r="B8">
        <v>-1742</v>
      </c>
      <c t="n" s="6" r="C8">
        <v>-2483</v>
      </c>
      <c t="n" s="6" r="D8">
        <v>-2856</v>
      </c>
    </row>
    <row spans="1:5" r="9">
      <c t="s" s="4" r="A9">
        <v>162</v>
      </c>
      <c t="n" s="6" r="D9">
        <v>589</v>
      </c>
    </row>
    <row spans="1:5" r="10">
      <c t="s" s="4" r="A10">
        <v>163</v>
      </c>
      <c t="n" s="6" r="B10">
        <v>-438</v>
      </c>
      <c t="n" s="6" r="C10">
        <v>-270</v>
      </c>
      <c t="n" s="6" r="D10">
        <v>-383</v>
      </c>
    </row>
    <row spans="1:5" r="11">
      <c t="s" s="4" r="A11">
        <v>164</v>
      </c>
      <c t="n" s="6" r="B11">
        <v>288</v>
      </c>
      <c t="n" s="6" r="C11">
        <v>498</v>
      </c>
      <c t="n" s="6" r="D11">
        <v>434</v>
      </c>
    </row>
    <row spans="1:5" r="12">
      <c t="s" s="4" r="A12">
        <v>165</v>
      </c>
      <c t="n" s="6" r="B12">
        <v>374</v>
      </c>
      <c t="n" s="6" r="C12">
        <v>3331</v>
      </c>
      <c t="n" s="6" r="D12">
        <v>1739</v>
      </c>
      <c t="s" s="4" r="E12">
        <v>69</v>
      </c>
    </row>
    <row spans="1:5" r="13">
      <c t="s" s="4" r="A13">
        <v>166</v>
      </c>
      <c t="n" s="7" r="B13">
        <v>-893</v>
      </c>
      <c t="n" s="6" r="C13">
        <v>-160</v>
      </c>
      <c t="n" s="6" r="D13">
        <v>-173</v>
      </c>
    </row>
    <row spans="1:5" r="14">
      <c t="s" s="4" r="A14">
        <v>167</v>
      </c>
      <c t="s" s="4" r="B14">
        <v>52</v>
      </c>
      <c t="n" s="6" r="C14">
        <v>-241</v>
      </c>
      <c t="n" s="6" r="D14">
        <v>-305</v>
      </c>
      <c t="s" s="4" r="E14">
        <v>69</v>
      </c>
    </row>
    <row spans="1:5" r="15">
      <c t="s" s="4" r="A15">
        <v>87</v>
      </c>
      <c t="n" s="6" r="C15">
        <v>-48</v>
      </c>
      <c t="n" s="6" r="D15">
        <v>-13462</v>
      </c>
      <c t="s" s="4" r="E15">
        <v>69</v>
      </c>
    </row>
    <row spans="1:5" r="16">
      <c t="s" s="4" r="A16">
        <v>168</v>
      </c>
      <c t="n" s="7" r="B16">
        <v>-538</v>
      </c>
      <c t="n" s="6" r="C16">
        <v>-798</v>
      </c>
      <c t="n" s="6" r="D16">
        <v>5660</v>
      </c>
    </row>
    <row spans="1:5" r="17">
      <c t="s" s="4" r="A17">
        <v>169</v>
      </c>
      <c t="n" s="6" r="B17">
        <v>-1219</v>
      </c>
      <c t="n" s="6" r="C17">
        <v>-2532</v>
      </c>
      <c t="n" s="6" r="D17">
        <v>-1169</v>
      </c>
      <c t="s" s="4" r="E17">
        <v>69</v>
      </c>
    </row>
    <row spans="1:5" r="18">
      <c t="s" s="4" r="A18">
        <v>88</v>
      </c>
      <c t="n" s="6" r="B18">
        <v>-742</v>
      </c>
      <c t="n" s="6" r="C18">
        <v>-1049</v>
      </c>
      <c t="n" s="6" r="D18">
        <v>-686</v>
      </c>
      <c t="s" s="4" r="E18">
        <v>69</v>
      </c>
    </row>
    <row spans="1:5" r="19">
      <c t="s" s="4" r="A19">
        <v>170</v>
      </c>
      <c t="n" s="6" r="B19">
        <v>-2590</v>
      </c>
      <c t="n" s="6" r="C19">
        <v>16</v>
      </c>
      <c t="n" s="6" r="D19">
        <v>22</v>
      </c>
      <c t="s" s="4" r="E19">
        <v>69</v>
      </c>
    </row>
    <row spans="1:5" r="20">
      <c t="s" s="4" r="A20">
        <v>171</v>
      </c>
      <c t="n" s="6" r="B20">
        <v>-670</v>
      </c>
      <c t="n" s="6" r="D20">
        <v>-1881</v>
      </c>
    </row>
    <row spans="1:5" r="21">
      <c t="s" s="3" r="A21">
        <v>172</v>
      </c>
    </row>
    <row spans="1:5" r="22">
      <c t="s" s="4" r="A22">
        <v>173</v>
      </c>
      <c t="n" s="6" r="B22">
        <v>3590</v>
      </c>
      <c t="n" s="6" r="C22">
        <v>-3132</v>
      </c>
      <c t="n" s="6" r="D22">
        <v>-1296</v>
      </c>
    </row>
    <row spans="1:5" r="23">
      <c t="s" s="4" r="A23">
        <v>49</v>
      </c>
      <c t="n" s="6" r="B23">
        <v>527</v>
      </c>
      <c t="n" s="6" r="C23">
        <v>-1622</v>
      </c>
      <c t="n" s="6" r="D23">
        <v>4099</v>
      </c>
    </row>
    <row spans="1:5" r="24">
      <c t="s" s="4" r="A24">
        <v>174</v>
      </c>
      <c t="n" s="6" r="B24">
        <v>14816</v>
      </c>
      <c t="n" s="6" r="C24">
        <v>5889</v>
      </c>
      <c t="n" s="6" r="D24">
        <v>5609</v>
      </c>
    </row>
    <row spans="1:5" r="25">
      <c t="s" s="3" r="A25">
        <v>175</v>
      </c>
    </row>
    <row spans="1:5" r="26">
      <c t="s" s="4" r="A26">
        <v>176</v>
      </c>
      <c t="n" s="6" r="B26">
        <v>-248</v>
      </c>
      <c t="n" s="6" r="D26">
        <v>249</v>
      </c>
    </row>
    <row spans="1:5" r="27">
      <c t="s" s="4" r="A27">
        <v>177</v>
      </c>
      <c t="n" s="6" r="B27">
        <v>-264004</v>
      </c>
      <c t="n" s="6" r="C27">
        <v>-162412</v>
      </c>
      <c t="n" s="6" r="D27">
        <v>-258693</v>
      </c>
    </row>
    <row spans="1:5" r="28">
      <c t="s" s="4" r="A28">
        <v>178</v>
      </c>
      <c t="n" s="6" r="B28">
        <v>11676</v>
      </c>
      <c t="n" s="6" r="C28">
        <v>26697</v>
      </c>
      <c t="n" s="6" r="D28">
        <v>33200</v>
      </c>
    </row>
    <row spans="1:5" r="29">
      <c t="s" s="4" r="A29">
        <v>179</v>
      </c>
      <c t="n" s="6" r="B29">
        <v>11218</v>
      </c>
      <c t="n" s="6" r="C29">
        <v>7206</v>
      </c>
      <c t="n" s="6" r="D29">
        <v>9855</v>
      </c>
    </row>
    <row spans="1:5" r="30">
      <c t="s" s="4" r="A30">
        <v>180</v>
      </c>
      <c t="n" s="6" r="C30">
        <v>996</v>
      </c>
      <c t="n" s="6" r="D30">
        <v>130562</v>
      </c>
    </row>
    <row spans="1:5" r="31">
      <c t="s" s="4" r="A31">
        <v>181</v>
      </c>
      <c t="n" s="6" r="B31">
        <v>-5030</v>
      </c>
      <c t="n" s="6" r="C31">
        <v>-1958</v>
      </c>
      <c t="n" s="6" r="D31">
        <v>-4868</v>
      </c>
    </row>
    <row spans="1:5" r="32">
      <c t="s" s="4" r="A32">
        <v>182</v>
      </c>
      <c t="n" s="6" r="B32">
        <v>2586</v>
      </c>
      <c t="n" s="6" r="C32">
        <v>944</v>
      </c>
      <c t="n" s="6" r="D32">
        <v>2248</v>
      </c>
    </row>
    <row spans="1:5" r="33">
      <c t="s" s="4" r="A33">
        <v>183</v>
      </c>
      <c t="n" s="6" r="B33">
        <v>-6330</v>
      </c>
      <c t="n" s="6" r="C33">
        <v>-9654</v>
      </c>
      <c t="n" s="6" r="D33">
        <v>-14852</v>
      </c>
    </row>
    <row spans="1:5" r="34">
      <c t="s" s="4" r="A34">
        <v>184</v>
      </c>
      <c t="n" s="6" r="B34">
        <v>4448</v>
      </c>
      <c t="n" s="6" r="C34">
        <v>6</v>
      </c>
      <c t="n" s="6" r="D34">
        <v>1</v>
      </c>
    </row>
    <row spans="1:5" r="35">
      <c t="s" s="4" r="A35">
        <v>185</v>
      </c>
      <c t="n" s="6" r="C35">
        <v>-35000</v>
      </c>
    </row>
    <row spans="1:5" r="36">
      <c t="s" s="4" r="A36">
        <v>186</v>
      </c>
      <c t="n" s="6" r="B36">
        <v>7467</v>
      </c>
    </row>
    <row spans="1:5" r="37">
      <c t="s" s="4" r="A37">
        <v>187</v>
      </c>
      <c t="n" s="6" r="C37">
        <v>48</v>
      </c>
      <c t="n" s="6" r="D37">
        <v>41819</v>
      </c>
    </row>
    <row spans="1:5" r="38">
      <c t="s" s="4" r="A38">
        <v>188</v>
      </c>
      <c t="n" s="6" r="B38">
        <v>-238217</v>
      </c>
      <c t="n" s="6" r="C38">
        <v>-173127</v>
      </c>
      <c t="n" s="6" r="D38">
        <v>-60479</v>
      </c>
    </row>
    <row spans="1:5" r="39">
      <c t="s" s="3" r="A39">
        <v>189</v>
      </c>
    </row>
    <row spans="1:5" r="40">
      <c t="s" s="4" r="A40">
        <v>190</v>
      </c>
      <c t="n" s="6" r="C40">
        <v>57907</v>
      </c>
      <c t="n" s="6" r="D40">
        <v>13462</v>
      </c>
    </row>
    <row spans="1:5" r="41">
      <c t="s" s="4" r="A41">
        <v>191</v>
      </c>
      <c t="n" s="6" r="B41">
        <v>110787</v>
      </c>
      <c t="n" s="6" r="C41">
        <v>126582</v>
      </c>
      <c t="n" s="6" r="D41">
        <v>44341</v>
      </c>
    </row>
    <row spans="1:5" r="42">
      <c t="s" s="4" r="A42">
        <v>192</v>
      </c>
      <c t="n" s="6" r="B42">
        <v>-48830</v>
      </c>
      <c t="n" s="6" r="C42">
        <v>-17000</v>
      </c>
      <c t="n" s="6" r="D42">
        <v>-66519</v>
      </c>
    </row>
    <row spans="1:5" r="43">
      <c t="s" s="4" r="A43">
        <v>193</v>
      </c>
      <c t="n" s="6" r="B43">
        <v>113000</v>
      </c>
      <c t="n" s="6" r="C43">
        <v>45000</v>
      </c>
      <c t="n" s="6" r="D43">
        <v>130000</v>
      </c>
    </row>
    <row spans="1:5" r="44">
      <c t="s" s="4" r="A44">
        <v>194</v>
      </c>
      <c t="n" s="6" r="C44">
        <v>-3000</v>
      </c>
    </row>
    <row spans="1:5" r="45">
      <c t="s" s="4" r="A45">
        <v>195</v>
      </c>
      <c t="n" s="6" r="B45">
        <v>174957</v>
      </c>
      <c t="n" s="6" r="C45">
        <v>209489</v>
      </c>
      <c t="n" s="6" r="D45">
        <v>121284</v>
      </c>
    </row>
    <row spans="1:5" r="46">
      <c t="s" s="4" r="A46">
        <v>196</v>
      </c>
      <c t="n" s="6" r="B46">
        <v>-48444</v>
      </c>
      <c t="n" s="6" r="C46">
        <v>42251</v>
      </c>
      <c t="n" s="6" r="D46">
        <v>66414</v>
      </c>
    </row>
    <row spans="1:5" r="47">
      <c t="s" s="4" r="A47">
        <v>197</v>
      </c>
      <c t="n" s="6" r="B47">
        <v>185703</v>
      </c>
      <c t="n" s="6" r="C47">
        <v>143452</v>
      </c>
      <c t="n" s="6" r="D47">
        <v>77038</v>
      </c>
    </row>
    <row spans="1:5" r="48">
      <c t="s" s="4" r="A48">
        <v>198</v>
      </c>
      <c t="n" s="6" r="B48">
        <v>137259</v>
      </c>
      <c t="n" s="6" r="C48">
        <v>185703</v>
      </c>
      <c t="n" s="6" r="D48">
        <v>143452</v>
      </c>
    </row>
    <row spans="1:5" r="49">
      <c t="s" s="3" r="A49">
        <v>199</v>
      </c>
    </row>
    <row spans="1:5" r="50">
      <c t="s" s="4" r="A50">
        <v>200</v>
      </c>
      <c t="n" s="6" r="B50">
        <v>9782</v>
      </c>
      <c t="n" s="6" r="C50">
        <v>9002</v>
      </c>
      <c t="n" s="6" r="D50">
        <v>7452</v>
      </c>
    </row>
    <row spans="1:5" r="51">
      <c t="s" s="4" r="A51">
        <v>201</v>
      </c>
      <c t="n" s="6" r="B51">
        <v>12058</v>
      </c>
      <c t="n" s="6" r="C51">
        <v>6584</v>
      </c>
      <c t="n" s="6" r="D51">
        <v>155</v>
      </c>
    </row>
    <row spans="1:5" r="52">
      <c t="s" s="3" r="A52">
        <v>202</v>
      </c>
    </row>
    <row spans="1:5" r="53">
      <c t="s" s="4" r="A53">
        <v>203</v>
      </c>
      <c t="n" s="7" r="B53">
        <v>4264</v>
      </c>
      <c t="n" s="7" r="C53">
        <v>3355</v>
      </c>
      <c t="n" s="7" r="D53">
        <v>6829</v>
      </c>
    </row>
    <row spans="1:5" r="54">
      <c t="n" r="A54"/>
    </row>
    <row spans="1:5" r="55">
      <c t="s" s="4" r="A55">
        <v>69</v>
      </c>
      <c t="s" s="4" r="B55">
        <v>117</v>
      </c>
    </row>
  </sheetData>
  <mergeCells count="5">
    <mergeCell ref="A1:A2"/>
    <mergeCell ref="B1:E1"/>
    <mergeCell ref="D2:E2"/>
    <mergeCell ref="A54:E54"/>
    <mergeCell ref="B55:E55"/>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4</v>
      </c>
      <c t="s" s="2" r="B1">
        <v>1</v>
      </c>
    </row>
    <row spans="1:2" r="2">
      <c t="s" s="2" r="B2">
        <v>2</v>
      </c>
    </row>
    <row spans="1:2" r="3">
      <c t="s" s="3" r="A3">
        <v>205</v>
      </c>
    </row>
    <row spans="1:2" r="4">
      <c t="s" s="4" r="A4">
        <v>204</v>
      </c>
      <c t="s" s="4" r="B4">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07</v>
      </c>
      <c t="s" s="2" r="B1">
        <v>1</v>
      </c>
    </row>
    <row spans="1:2" r="2">
      <c t="s" s="2" r="B2">
        <v>2</v>
      </c>
    </row>
    <row spans="1:2" r="3">
      <c t="s" s="3" r="A3">
        <v>208</v>
      </c>
    </row>
    <row spans="1:2" r="4">
      <c t="s" s="4" r="A4">
        <v>207</v>
      </c>
      <c t="s" s="4" r="B4">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10</v>
      </c>
      <c t="s" s="2" r="B1">
        <v>1</v>
      </c>
    </row>
    <row spans="1:2" r="2">
      <c t="s" s="2" r="B2">
        <v>2</v>
      </c>
    </row>
    <row spans="1:2" r="3">
      <c t="s" s="3" r="A3">
        <v>211</v>
      </c>
    </row>
    <row spans="1:2" r="4">
      <c t="s" s="4" r="A4">
        <v>210</v>
      </c>
      <c t="s" s="4" r="B4">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13</v>
      </c>
      <c t="s" s="2" r="B1">
        <v>1</v>
      </c>
    </row>
    <row spans="1:2" r="2">
      <c t="s" s="2" r="B2">
        <v>2</v>
      </c>
    </row>
    <row spans="1:2" r="3">
      <c t="s" s="3" r="A3">
        <v>214</v>
      </c>
    </row>
    <row spans="1:2" r="4">
      <c t="s" s="4" r="A4">
        <v>213</v>
      </c>
      <c t="s" s="4" r="B4">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16</v>
      </c>
      <c t="s" s="2" r="B1">
        <v>1</v>
      </c>
    </row>
    <row spans="1:2" r="2">
      <c t="s" s="2" r="B2">
        <v>2</v>
      </c>
    </row>
    <row spans="1:2" r="3">
      <c t="s" s="3" r="A3">
        <v>217</v>
      </c>
    </row>
    <row spans="1:2" r="4">
      <c t="s" s="4" r="A4">
        <v>216</v>
      </c>
      <c t="s" s="4" r="B4">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t="s" s="1" r="A1">
        <v>219</v>
      </c>
      <c t="s" s="2" r="B1">
        <v>1</v>
      </c>
    </row>
    <row spans="1:2" r="2">
      <c t="s" s="2" r="B2">
        <v>2</v>
      </c>
    </row>
    <row spans="1:2" r="3">
      <c t="s" s="3" r="A3">
        <v>220</v>
      </c>
    </row>
    <row spans="1:2" r="4">
      <c t="s" s="4" r="A4">
        <v>219</v>
      </c>
      <c t="s" s="4" r="B4">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22</v>
      </c>
      <c t="s" s="2" r="B1">
        <v>1</v>
      </c>
    </row>
    <row spans="1:2" r="2">
      <c t="s" s="2" r="B2">
        <v>2</v>
      </c>
    </row>
    <row spans="1:2" r="3">
      <c t="s" s="3" r="A3">
        <v>223</v>
      </c>
    </row>
    <row spans="1:2" r="4">
      <c t="s" s="4" r="A4">
        <v>222</v>
      </c>
      <c t="s" s="4" r="B4">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25</v>
      </c>
      <c t="s" s="2" r="B1">
        <v>1</v>
      </c>
    </row>
    <row spans="1:2" r="2">
      <c t="s" s="2" r="B2">
        <v>2</v>
      </c>
    </row>
    <row spans="1:2" r="3">
      <c t="s" s="3" r="A3">
        <v>226</v>
      </c>
    </row>
    <row spans="1:2" r="4">
      <c t="s" s="4" r="A4">
        <v>225</v>
      </c>
      <c t="s" s="4" r="B4">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228</v>
      </c>
      <c t="s" s="2" r="B1">
        <v>1</v>
      </c>
    </row>
    <row spans="1:2" r="2">
      <c t="s" s="2" r="B2">
        <v>2</v>
      </c>
    </row>
    <row spans="1:2" r="3">
      <c t="s" s="3" r="A3">
        <v>44</v>
      </c>
    </row>
    <row spans="1:2" r="4">
      <c t="s" s="4" r="A4">
        <v>228</v>
      </c>
      <c t="s" s="4" r="B4">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137259</v>
      </c>
      <c t="n" s="7" r="C3">
        <v>185703</v>
      </c>
    </row>
    <row spans="1:3" r="4">
      <c t="s" s="4" r="A4">
        <v>33</v>
      </c>
      <c t="n" s="6" r="B4">
        <v>248</v>
      </c>
    </row>
    <row spans="1:3" r="5">
      <c t="s" s="4" r="A5">
        <v>34</v>
      </c>
      <c t="n" s="6" r="B5">
        <v>11668</v>
      </c>
      <c t="n" s="6" r="C5">
        <v>9224</v>
      </c>
    </row>
    <row spans="1:3" r="6">
      <c t="s" s="4" r="A6">
        <v>35</v>
      </c>
      <c t="n" s="6" r="B6">
        <v>1429131</v>
      </c>
      <c t="n" s="6" r="C6">
        <v>1179056</v>
      </c>
    </row>
    <row spans="1:3" r="7">
      <c t="s" s="4" r="A7">
        <v>36</v>
      </c>
      <c t="n" s="6" r="B7">
        <v>65139</v>
      </c>
      <c t="n" s="6" r="C7">
        <v>64075</v>
      </c>
    </row>
    <row spans="1:3" r="8">
      <c t="s" s="4" r="A8">
        <v>37</v>
      </c>
      <c t="n" s="6" r="B8">
        <v>28330</v>
      </c>
      <c t="n" s="6" r="C8">
        <v>34916</v>
      </c>
    </row>
    <row spans="1:3" r="9">
      <c t="s" s="4" r="A9">
        <v>38</v>
      </c>
      <c t="n" s="6" r="B9">
        <v>37275</v>
      </c>
      <c t="n" s="6" r="C9">
        <v>43907</v>
      </c>
    </row>
    <row spans="1:3" r="10">
      <c t="s" s="4" r="A10">
        <v>39</v>
      </c>
      <c t="n" s="6" r="B10">
        <v>4641</v>
      </c>
      <c t="n" s="6" r="C10">
        <v>3490</v>
      </c>
    </row>
    <row spans="1:3" r="11">
      <c t="s" s="4" r="A11">
        <v>40</v>
      </c>
      <c t="n" s="6" r="B11">
        <v>699</v>
      </c>
      <c t="n" s="6" r="C11">
        <v>987</v>
      </c>
    </row>
    <row spans="1:3" r="12">
      <c t="s" s="4" r="A12">
        <v>41</v>
      </c>
      <c t="n" s="6" r="B12">
        <v>5613</v>
      </c>
      <c t="n" s="6" r="C12">
        <v>5243</v>
      </c>
    </row>
    <row spans="1:3" r="13">
      <c t="s" s="4" r="A13">
        <v>42</v>
      </c>
      <c t="n" s="6" r="B13">
        <v>5517</v>
      </c>
      <c t="n" s="6" r="C13">
        <v>10090</v>
      </c>
    </row>
    <row spans="1:3" r="14">
      <c t="s" s="4" r="A14">
        <v>43</v>
      </c>
      <c t="n" s="6" r="B14">
        <v>1725520</v>
      </c>
      <c t="n" s="6" r="C14">
        <v>1536691</v>
      </c>
    </row>
    <row spans="1:3" r="15">
      <c t="s" s="3" r="A15">
        <v>44</v>
      </c>
    </row>
    <row spans="1:3" r="16">
      <c t="s" s="4" r="A16">
        <v>45</v>
      </c>
      <c t="n" s="6" r="B16">
        <v>321034</v>
      </c>
      <c t="n" s="6" r="C16">
        <v>278543</v>
      </c>
    </row>
    <row spans="1:3" r="17">
      <c t="s" s="4" r="A17">
        <v>46</v>
      </c>
      <c t="n" s="6" r="B17">
        <v>957231</v>
      </c>
      <c t="n" s="6" r="C17">
        <v>888959</v>
      </c>
    </row>
    <row spans="1:3" r="18">
      <c t="s" s="4" r="A18">
        <v>47</v>
      </c>
      <c t="n" s="6" r="B18">
        <v>1278265</v>
      </c>
      <c t="n" s="6" r="C18">
        <v>1167502</v>
      </c>
    </row>
    <row spans="1:3" r="19">
      <c t="s" s="4" r="A19">
        <v>48</v>
      </c>
      <c t="n" s="6" r="B19">
        <v>242000</v>
      </c>
      <c t="n" s="6" r="C19">
        <v>178500</v>
      </c>
    </row>
    <row spans="1:3" r="20">
      <c t="s" s="4" r="A20">
        <v>49</v>
      </c>
      <c t="n" s="6" r="B20">
        <v>4274</v>
      </c>
      <c t="n" s="6" r="C20">
        <v>4051</v>
      </c>
    </row>
    <row spans="1:3" r="21">
      <c t="s" s="4" r="A21">
        <v>50</v>
      </c>
      <c t="n" s="7" r="B21">
        <v>1524539</v>
      </c>
      <c t="n" s="7" r="C21">
        <v>1350053</v>
      </c>
    </row>
    <row spans="1:3" r="22">
      <c t="s" s="4" r="A22">
        <v>51</v>
      </c>
      <c t="s" s="4" r="B22">
        <v>52</v>
      </c>
      <c t="s" s="4" r="C22">
        <v>52</v>
      </c>
    </row>
    <row spans="1:3" r="23">
      <c t="s" s="3" r="A23">
        <v>53</v>
      </c>
    </row>
    <row spans="1:3" r="24">
      <c t="s" s="4" r="A24">
        <v>54</v>
      </c>
      <c t="n" s="7" r="B24">
        <v>16101</v>
      </c>
      <c t="n" s="7" r="C24">
        <v>16101</v>
      </c>
    </row>
    <row spans="1:3" r="25">
      <c t="s" s="4" r="A25">
        <v>55</v>
      </c>
      <c t="n" s="6" r="B25">
        <v>148122</v>
      </c>
      <c t="n" s="6" r="C25">
        <v>148122</v>
      </c>
    </row>
    <row spans="1:3" r="26">
      <c t="s" s="4" r="A26">
        <v>56</v>
      </c>
      <c t="n" s="7" r="B26">
        <v>36758</v>
      </c>
      <c t="n" s="7" r="C26">
        <v>22415</v>
      </c>
    </row>
    <row spans="1:3" r="27">
      <c t="s" s="4" r="A27">
        <v>57</v>
      </c>
      <c t="s" s="4" r="B27">
        <v>52</v>
      </c>
      <c t="s" s="4" r="C27">
        <v>52</v>
      </c>
    </row>
    <row spans="1:3" r="28">
      <c t="s" s="4" r="A28">
        <v>58</v>
      </c>
      <c t="n" s="7" r="B28">
        <v>200981</v>
      </c>
      <c t="n" s="7" r="C28">
        <v>186638</v>
      </c>
    </row>
    <row spans="1:3" r="29">
      <c t="s" s="4" r="A29">
        <v>59</v>
      </c>
      <c t="n" s="7" r="B29">
        <v>1725520</v>
      </c>
      <c t="n" s="7" r="C29">
        <v>153669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30</v>
      </c>
      <c t="s" s="2" r="B1">
        <v>1</v>
      </c>
    </row>
    <row spans="1:2" r="2">
      <c t="s" s="2" r="B2">
        <v>2</v>
      </c>
    </row>
    <row spans="1:2" r="3">
      <c t="s" s="3" r="A3">
        <v>230</v>
      </c>
    </row>
    <row spans="1:2" r="4">
      <c t="s" s="4" r="A4">
        <v>230</v>
      </c>
      <c t="s" s="4" r="B4">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32</v>
      </c>
      <c t="s" s="2" r="B1">
        <v>1</v>
      </c>
    </row>
    <row spans="1:2" r="2">
      <c t="s" s="2" r="B2">
        <v>2</v>
      </c>
    </row>
    <row spans="1:2" r="3">
      <c t="s" s="3" r="A3">
        <v>233</v>
      </c>
    </row>
    <row spans="1:2" r="4">
      <c t="s" s="4" r="A4">
        <v>232</v>
      </c>
      <c t="s" s="4" r="B4">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35</v>
      </c>
      <c t="s" s="2" r="B1">
        <v>1</v>
      </c>
    </row>
    <row spans="1:2" r="2">
      <c t="s" s="2" r="B2">
        <v>2</v>
      </c>
    </row>
    <row spans="1:2" r="3">
      <c t="s" s="3" r="A3">
        <v>236</v>
      </c>
    </row>
    <row spans="1:2" r="4">
      <c t="s" s="4" r="A4">
        <v>235</v>
      </c>
      <c t="s" s="4" r="B4">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38</v>
      </c>
      <c t="s" s="2" r="B1">
        <v>1</v>
      </c>
    </row>
    <row spans="1:2" r="2">
      <c t="s" s="2" r="B2">
        <v>2</v>
      </c>
    </row>
    <row spans="1:2" r="3">
      <c t="s" s="3" r="A3">
        <v>239</v>
      </c>
    </row>
    <row spans="1:2" r="4">
      <c t="s" s="4" r="A4">
        <v>238</v>
      </c>
      <c t="s" s="4" r="B4">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41</v>
      </c>
      <c t="s" s="2" r="B1">
        <v>1</v>
      </c>
    </row>
    <row spans="1:2" r="2">
      <c t="s" s="2" r="B2">
        <v>2</v>
      </c>
    </row>
    <row spans="1:2" r="3">
      <c t="s" s="3" r="A3">
        <v>242</v>
      </c>
    </row>
    <row spans="1:2" r="4">
      <c t="s" s="4" r="A4">
        <v>241</v>
      </c>
      <c t="s" s="4" r="B4">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44</v>
      </c>
      <c t="s" s="2" r="B1">
        <v>1</v>
      </c>
    </row>
    <row spans="1:2" r="2">
      <c t="s" s="2" r="B2">
        <v>2</v>
      </c>
    </row>
    <row spans="1:2" r="3">
      <c t="s" s="3" r="A3">
        <v>245</v>
      </c>
    </row>
    <row spans="1:2" r="4">
      <c t="s" s="4" r="A4">
        <v>244</v>
      </c>
      <c t="s" s="4" r="B4">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47</v>
      </c>
      <c t="s" s="2" r="B1">
        <v>1</v>
      </c>
    </row>
    <row spans="1:2" r="2">
      <c t="s" s="2" r="B2">
        <v>2</v>
      </c>
    </row>
    <row spans="1:2" r="3">
      <c t="s" s="3" r="A3">
        <v>248</v>
      </c>
    </row>
    <row spans="1:2" r="4">
      <c t="s" s="4" r="A4">
        <v>247</v>
      </c>
      <c t="s" s="4" r="B4">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50</v>
      </c>
      <c t="s" s="2" r="B1">
        <v>1</v>
      </c>
    </row>
    <row spans="1:2" r="2">
      <c t="s" s="2" r="B2">
        <v>2</v>
      </c>
    </row>
    <row spans="1:2" r="3">
      <c t="s" s="3" r="A3">
        <v>251</v>
      </c>
    </row>
    <row spans="1:2" r="4">
      <c t="s" s="4" r="A4">
        <v>250</v>
      </c>
      <c t="s" s="4" r="B4">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53</v>
      </c>
      <c t="s" s="2" r="B1">
        <v>1</v>
      </c>
    </row>
    <row spans="1:2" r="2">
      <c t="s" s="2" r="B2">
        <v>2</v>
      </c>
    </row>
    <row spans="1:2" r="3">
      <c t="s" s="3" r="A3">
        <v>211</v>
      </c>
    </row>
    <row spans="1:2" r="4">
      <c t="s" s="4" r="A4">
        <v>253</v>
      </c>
      <c t="s" s="4" r="B4">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53"/>
    <col customWidth="1" max="2" min="2" width="80"/>
  </cols>
  <sheetData>
    <row spans="1:2" r="1">
      <c t="s" s="1" r="A1">
        <v>255</v>
      </c>
      <c t="s" s="2" r="B1">
        <v>1</v>
      </c>
    </row>
    <row spans="1:2" r="2">
      <c t="s" s="2" r="B2">
        <v>2</v>
      </c>
    </row>
    <row spans="1:2" r="3">
      <c t="s" s="4" r="A3">
        <v>256</v>
      </c>
      <c t="s" s="4" r="B3">
        <v>257</v>
      </c>
    </row>
    <row spans="1:2" r="4">
      <c t="s" s="4" r="A4">
        <v>258</v>
      </c>
      <c t="s" s="4" r="B4">
        <v>259</v>
      </c>
    </row>
    <row spans="1:2" r="5">
      <c t="s" s="4" r="A5">
        <v>260</v>
      </c>
      <c t="s" s="4" r="B5">
        <v>261</v>
      </c>
    </row>
    <row spans="1:2" r="6">
      <c t="s" s="4" r="A6">
        <v>262</v>
      </c>
      <c t="s" s="4" r="B6">
        <v>263</v>
      </c>
    </row>
    <row spans="1:2" r="7">
      <c t="s" s="4" r="A7">
        <v>264</v>
      </c>
      <c t="s" s="4" r="B7">
        <v>265</v>
      </c>
    </row>
    <row spans="1:2" r="8">
      <c t="s" s="4" r="A8">
        <v>266</v>
      </c>
      <c t="s" s="4" r="B8">
        <v>267</v>
      </c>
    </row>
    <row spans="1:2" r="9">
      <c t="s" s="4" r="A9">
        <v>219</v>
      </c>
      <c t="s" s="4" r="B9">
        <v>268</v>
      </c>
    </row>
    <row spans="1:2" r="10">
      <c t="s" s="4" r="A10">
        <v>269</v>
      </c>
      <c t="s" s="4" r="B10">
        <v>270</v>
      </c>
    </row>
    <row spans="1:2" r="11">
      <c t="s" s="4" r="A11">
        <v>271</v>
      </c>
      <c t="s" s="4" r="B11">
        <v>272</v>
      </c>
    </row>
    <row spans="1:2" r="12">
      <c t="s" s="4" r="A12">
        <v>273</v>
      </c>
      <c t="s" s="4" r="B12">
        <v>274</v>
      </c>
    </row>
    <row spans="1:2" r="13">
      <c t="s" s="4" r="A13">
        <v>225</v>
      </c>
      <c t="s" s="4" r="B13">
        <v>275</v>
      </c>
    </row>
    <row spans="1:2" r="14">
      <c t="s" s="4" r="A14">
        <v>276</v>
      </c>
      <c t="s" s="4" r="B14">
        <v>277</v>
      </c>
    </row>
    <row spans="1:2" r="15">
      <c t="s" s="4" r="A15">
        <v>278</v>
      </c>
      <c t="s" s="4" r="B15">
        <v>279</v>
      </c>
    </row>
    <row spans="1:2" r="16">
      <c t="s" s="4" r="A16">
        <v>280</v>
      </c>
      <c t="s" s="4" r="B16">
        <v>281</v>
      </c>
    </row>
    <row spans="1:2" r="17">
      <c t="s" s="4" r="A17">
        <v>282</v>
      </c>
      <c t="s" s="4" r="B17">
        <v>283</v>
      </c>
    </row>
    <row spans="1:2" r="18">
      <c t="s" s="4" r="A18">
        <v>284</v>
      </c>
      <c t="s" s="4" r="B18">
        <v>285</v>
      </c>
    </row>
    <row spans="1:2" r="19">
      <c t="s" s="4" r="A19">
        <v>286</v>
      </c>
      <c t="s" s="4" r="B19">
        <v>287</v>
      </c>
    </row>
    <row spans="1:2" r="20">
      <c t="s" s="4" r="A20">
        <v>288</v>
      </c>
      <c t="s" s="4" r="B20">
        <v>289</v>
      </c>
    </row>
    <row spans="1:2" r="21">
      <c t="s" s="4" r="A21">
        <v>290</v>
      </c>
      <c t="s" s="4" r="B21">
        <v>291</v>
      </c>
    </row>
    <row spans="1:2" r="22">
      <c t="s" s="4" r="A22">
        <v>292</v>
      </c>
      <c t="s" s="4" r="B22">
        <v>293</v>
      </c>
    </row>
    <row spans="1:2" r="23">
      <c t="s" s="4" r="A23">
        <v>294</v>
      </c>
      <c t="s" s="4" r="B23">
        <v>295</v>
      </c>
    </row>
    <row spans="1:2" r="24">
      <c t="s" s="4" r="A24">
        <v>296</v>
      </c>
      <c t="s" s="4" r="B24">
        <v>297</v>
      </c>
    </row>
    <row spans="1:2" r="25">
      <c t="s" s="4" r="A25">
        <v>298</v>
      </c>
      <c t="s" s="4" r="B25">
        <v>299</v>
      </c>
    </row>
    <row spans="1:2" r="26">
      <c t="s" s="4" r="A26">
        <v>300</v>
      </c>
      <c t="s" s="4" r="B26">
        <v>301</v>
      </c>
    </row>
    <row spans="1:2" r="27">
      <c t="s" s="4" r="A27">
        <v>302</v>
      </c>
      <c t="s" s="4" r="B27">
        <v>303</v>
      </c>
    </row>
    <row spans="1:2" r="28">
      <c t="s" s="4" r="A28">
        <v>304</v>
      </c>
    </row>
    <row spans="1:2" r="29">
      <c t="s" s="4" r="A29">
        <v>305</v>
      </c>
      <c t="s" s="4" r="B29">
        <v>3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60</v>
      </c>
      <c t="s" s="2" r="B1">
        <v>2</v>
      </c>
      <c t="s" s="2" r="C1">
        <v>30</v>
      </c>
    </row>
    <row spans="1:3" r="2">
      <c t="s" s="3" r="A2">
        <v>61</v>
      </c>
    </row>
    <row spans="1:3" r="3">
      <c t="s" s="4" r="A3">
        <v>62</v>
      </c>
      <c t="n" s="7" r="B3">
        <v>8031</v>
      </c>
      <c t="n" s="7" r="C3">
        <v>5324</v>
      </c>
    </row>
    <row spans="1:3" r="4">
      <c t="s" s="4" r="A4">
        <v>63</v>
      </c>
      <c t="n" s="7" r="B4">
        <v>1</v>
      </c>
      <c t="n" s="7" r="C4">
        <v>1</v>
      </c>
    </row>
    <row spans="1:3" r="5">
      <c t="s" s="4" r="A5">
        <v>64</v>
      </c>
      <c t="n" s="6" r="B5">
        <v>100000000</v>
      </c>
      <c t="n" s="6" r="C5">
        <v>100000000</v>
      </c>
    </row>
    <row spans="1:3" r="6">
      <c t="s" s="4" r="A6">
        <v>65</v>
      </c>
      <c t="n" s="6" r="B6">
        <v>16100966</v>
      </c>
      <c t="n" s="6" r="C6">
        <v>16100966</v>
      </c>
    </row>
    <row spans="1:3" r="7">
      <c t="s" s="4" r="A7">
        <v>66</v>
      </c>
      <c t="n" s="6" r="B7">
        <v>16100966</v>
      </c>
      <c t="n" s="6" r="C7">
        <v>1610096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t="s" s="1" r="A1">
        <v>307</v>
      </c>
      <c t="s" s="2" r="B1">
        <v>1</v>
      </c>
    </row>
    <row spans="1:2" r="2">
      <c t="s" s="2" r="B2">
        <v>2</v>
      </c>
    </row>
    <row spans="1:2" r="3">
      <c t="s" s="4" r="A3">
        <v>308</v>
      </c>
    </row>
    <row spans="1:2" r="4">
      <c t="s" s="3" r="A4">
        <v>309</v>
      </c>
    </row>
    <row spans="1:2" r="5">
      <c t="s" s="4" r="A5">
        <v>310</v>
      </c>
      <c t="s" s="4" r="B5">
        <v>3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spans="1:2" r="1">
      <c t="s" s="1" r="A1">
        <v>312</v>
      </c>
      <c t="s" s="2" r="B1">
        <v>1</v>
      </c>
    </row>
    <row spans="1:2" r="2">
      <c t="s" s="2" r="B2">
        <v>2</v>
      </c>
    </row>
    <row spans="1:2" r="3">
      <c t="s" s="3" r="A3">
        <v>214</v>
      </c>
    </row>
    <row spans="1:2" r="4">
      <c t="s" s="4" r="A4">
        <v>313</v>
      </c>
      <c t="s" s="4" r="B4">
        <v>314</v>
      </c>
    </row>
    <row spans="1:2" r="5">
      <c t="s" s="4" r="A5">
        <v>315</v>
      </c>
      <c t="s" s="4" r="B5">
        <v>3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17</v>
      </c>
      <c t="s" s="2" r="B1">
        <v>1</v>
      </c>
    </row>
    <row spans="1:2" r="2">
      <c t="s" s="2" r="B2">
        <v>2</v>
      </c>
    </row>
    <row spans="1:2" r="3">
      <c t="s" s="3" r="A3">
        <v>217</v>
      </c>
    </row>
    <row spans="1:2" r="4">
      <c t="s" s="4" r="A4">
        <v>318</v>
      </c>
      <c t="s" s="4" r="B4">
        <v>3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5"/>
    <col customWidth="1" max="2" min="2" width="80"/>
  </cols>
  <sheetData>
    <row spans="1:2" r="1">
      <c t="s" s="1" r="A1">
        <v>320</v>
      </c>
      <c t="s" s="2" r="B1">
        <v>1</v>
      </c>
    </row>
    <row spans="1:2" r="2">
      <c t="s" s="2" r="B2">
        <v>2</v>
      </c>
    </row>
    <row spans="1:2" r="3">
      <c t="s" s="4" r="A3">
        <v>321</v>
      </c>
      <c t="s" s="4" r="B3">
        <v>322</v>
      </c>
    </row>
    <row spans="1:2" r="4">
      <c t="s" s="4" r="A4">
        <v>323</v>
      </c>
      <c t="s" s="4" r="B4">
        <v>324</v>
      </c>
    </row>
    <row spans="1:2" r="5">
      <c t="s" s="4" r="A5">
        <v>325</v>
      </c>
      <c t="s" s="4" r="B5">
        <v>326</v>
      </c>
    </row>
    <row spans="1:2" r="6">
      <c t="s" s="4" r="A6">
        <v>327</v>
      </c>
      <c t="s" s="4" r="B6">
        <v>328</v>
      </c>
    </row>
    <row spans="1:2" r="7">
      <c t="s" s="4" r="A7">
        <v>329</v>
      </c>
      <c t="s" s="4" r="B7">
        <v>330</v>
      </c>
    </row>
    <row spans="1:2" r="8">
      <c t="s" s="4" r="A8">
        <v>331</v>
      </c>
      <c t="s" s="4" r="B8">
        <v>332</v>
      </c>
    </row>
    <row spans="1:2" r="9">
      <c t="s" s="4" r="A9">
        <v>333</v>
      </c>
      <c t="s" s="4" r="B9">
        <v>334</v>
      </c>
    </row>
    <row spans="1:2" r="10">
      <c t="s" s="4" r="A10">
        <v>335</v>
      </c>
    </row>
    <row spans="1:2" r="11">
      <c t="s" s="4" r="A11">
        <v>336</v>
      </c>
      <c t="s" s="4" r="B11">
        <v>337</v>
      </c>
    </row>
    <row spans="1:2" r="12">
      <c t="s" s="4" r="A12">
        <v>308</v>
      </c>
    </row>
    <row spans="1:2" r="13">
      <c t="s" s="4" r="A13">
        <v>338</v>
      </c>
      <c t="s" s="4" r="B13">
        <v>3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80"/>
  </cols>
  <sheetData>
    <row spans="1:2" r="1">
      <c t="s" s="1" r="A1">
        <v>340</v>
      </c>
      <c t="s" s="2" r="B1">
        <v>1</v>
      </c>
    </row>
    <row spans="1:2" r="2">
      <c t="s" s="2" r="B2">
        <v>2</v>
      </c>
    </row>
    <row spans="1:2" r="3">
      <c t="s" s="3" r="A3">
        <v>223</v>
      </c>
    </row>
    <row spans="1:2" r="4">
      <c t="s" s="4" r="A4">
        <v>341</v>
      </c>
      <c t="s" s="4" r="B4">
        <v>342</v>
      </c>
    </row>
    <row spans="1:2" r="5">
      <c t="s" s="4" r="A5">
        <v>343</v>
      </c>
      <c t="s" s="4" r="B5">
        <v>344</v>
      </c>
    </row>
    <row spans="1:2" r="6">
      <c t="s" s="4" r="A6">
        <v>345</v>
      </c>
      <c t="s" s="4" r="B6">
        <v>3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spans="1:2" r="1">
      <c t="s" s="1" r="A1">
        <v>347</v>
      </c>
      <c t="s" s="2" r="B1">
        <v>1</v>
      </c>
    </row>
    <row spans="1:2" r="2">
      <c t="s" s="2" r="B2">
        <v>2</v>
      </c>
    </row>
    <row spans="1:2" r="3">
      <c t="s" s="3" r="A3">
        <v>226</v>
      </c>
    </row>
    <row spans="1:2" r="4">
      <c t="s" s="4" r="A4">
        <v>348</v>
      </c>
      <c t="s" s="4" r="B4">
        <v>349</v>
      </c>
    </row>
    <row spans="1:2" r="5">
      <c t="s" s="4" r="A5">
        <v>350</v>
      </c>
      <c t="s" s="4" r="B5">
        <v>35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spans="1:2" r="1">
      <c t="s" s="1" r="A1">
        <v>352</v>
      </c>
      <c t="s" s="2" r="B1">
        <v>1</v>
      </c>
    </row>
    <row spans="1:2" r="2">
      <c t="s" s="2" r="B2">
        <v>2</v>
      </c>
    </row>
    <row spans="1:2" r="3">
      <c t="s" s="3" r="A3">
        <v>44</v>
      </c>
    </row>
    <row spans="1:2" r="4">
      <c t="s" s="4" r="A4">
        <v>353</v>
      </c>
      <c t="s" s="4" r="B4">
        <v>354</v>
      </c>
    </row>
    <row spans="1:2" r="5">
      <c t="s" s="4" r="A5">
        <v>355</v>
      </c>
      <c t="s" s="4" r="B5">
        <v>35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spans="1:2" r="1">
      <c t="s" s="1" r="A1">
        <v>357</v>
      </c>
      <c t="s" s="2" r="B1">
        <v>1</v>
      </c>
    </row>
    <row spans="1:2" r="2">
      <c t="s" s="2" r="B2">
        <v>2</v>
      </c>
    </row>
    <row spans="1:2" r="3">
      <c t="s" s="3" r="A3">
        <v>230</v>
      </c>
    </row>
    <row spans="1:2" r="4">
      <c t="s" s="4" r="A4">
        <v>358</v>
      </c>
      <c t="s" s="4" r="B4">
        <v>359</v>
      </c>
    </row>
    <row spans="1:2" r="5">
      <c t="s" s="4" r="A5">
        <v>360</v>
      </c>
      <c t="s" s="4" r="B5">
        <v>36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362</v>
      </c>
      <c t="s" s="2" r="B1">
        <v>1</v>
      </c>
    </row>
    <row spans="1:2" r="2">
      <c t="s" s="2" r="B2">
        <v>2</v>
      </c>
    </row>
    <row spans="1:2" r="3">
      <c t="s" s="3" r="A3">
        <v>236</v>
      </c>
    </row>
    <row spans="1:2" r="4">
      <c t="s" s="4" r="A4">
        <v>363</v>
      </c>
      <c t="s" s="4" r="B4">
        <v>36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spans="1:2" r="1">
      <c t="s" s="1" r="A1">
        <v>365</v>
      </c>
      <c t="s" s="2" r="B1">
        <v>1</v>
      </c>
    </row>
    <row spans="1:2" r="2">
      <c t="s" s="2" r="B2">
        <v>2</v>
      </c>
    </row>
    <row spans="1:2" r="3">
      <c t="s" s="3" r="A3">
        <v>239</v>
      </c>
    </row>
    <row spans="1:2" r="4">
      <c t="s" s="4" r="A4">
        <v>366</v>
      </c>
      <c t="s" s="4" r="B4">
        <v>367</v>
      </c>
    </row>
    <row spans="1:2" r="5">
      <c t="s" s="4" r="A5">
        <v>368</v>
      </c>
      <c t="s" s="4" r="B5">
        <v>36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59"/>
    <col customWidth="1" max="2" min="2" width="80"/>
    <col customWidth="1" max="3" min="3" width="14"/>
    <col customWidth="1" max="4" min="4" width="14"/>
    <col customWidth="1" max="5" min="5" width="4"/>
  </cols>
  <sheetData>
    <row spans="1:5" r="1">
      <c t="s" s="1" r="A1">
        <v>67</v>
      </c>
      <c t="s" s="2" r="B1">
        <v>1</v>
      </c>
    </row>
    <row spans="1:5" r="2">
      <c t="s" s="2" r="B2">
        <v>2</v>
      </c>
      <c t="s" s="2" r="C2">
        <v>30</v>
      </c>
      <c t="s" s="2" r="D2">
        <v>68</v>
      </c>
      <c t="s" s="2" r="E2">
        <v>69</v>
      </c>
    </row>
    <row spans="1:5" r="3">
      <c t="s" s="3" r="A3">
        <v>70</v>
      </c>
      <c t="n" r="D3"/>
    </row>
    <row spans="1:5" r="4">
      <c t="s" s="4" r="A4">
        <v>71</v>
      </c>
      <c t="n" s="7" r="B4">
        <v>76861</v>
      </c>
      <c t="n" s="7" r="C4">
        <v>63351</v>
      </c>
      <c t="n" s="7" r="D4">
        <v>47362</v>
      </c>
    </row>
    <row spans="1:5" r="5">
      <c t="s" s="4" r="A5">
        <v>72</v>
      </c>
      <c t="n" s="6" r="B5">
        <v>12</v>
      </c>
      <c t="n" s="6" r="C5">
        <v>62</v>
      </c>
      <c t="n" s="6" r="D5">
        <v>705</v>
      </c>
    </row>
    <row spans="1:5" r="6">
      <c t="s" s="4" r="A6">
        <v>73</v>
      </c>
      <c t="n" s="6" r="B6">
        <v>866</v>
      </c>
      <c t="n" s="6" r="C6">
        <v>897</v>
      </c>
      <c t="n" s="6" r="D6">
        <v>432</v>
      </c>
    </row>
    <row spans="1:5" r="7">
      <c t="s" s="4" r="A7">
        <v>74</v>
      </c>
      <c t="n" s="6" r="B7">
        <v>77739</v>
      </c>
      <c t="n" s="6" r="C7">
        <v>64310</v>
      </c>
      <c t="n" s="6" r="D7">
        <v>48499</v>
      </c>
    </row>
    <row spans="1:5" r="8">
      <c t="s" s="3" r="A8">
        <v>75</v>
      </c>
      <c t="n" r="D8"/>
    </row>
    <row spans="1:5" r="9">
      <c t="s" s="4" r="A9">
        <v>76</v>
      </c>
      <c t="n" s="6" r="B9">
        <v>2584</v>
      </c>
      <c t="n" s="6" r="C9">
        <v>2154</v>
      </c>
      <c t="n" s="6" r="D9">
        <v>1889</v>
      </c>
    </row>
    <row spans="1:5" r="10">
      <c t="s" s="4" r="A10">
        <v>77</v>
      </c>
      <c t="n" s="6" r="B10">
        <v>3100</v>
      </c>
      <c t="n" s="6" r="C10">
        <v>3809</v>
      </c>
      <c t="n" s="6" r="D10">
        <v>2948</v>
      </c>
    </row>
    <row spans="1:5" r="11">
      <c t="s" s="4" r="A11">
        <v>48</v>
      </c>
      <c t="n" s="6" r="B11">
        <v>3895</v>
      </c>
      <c t="n" s="6" r="C11">
        <v>2607</v>
      </c>
      <c t="n" s="6" r="D11">
        <v>1753</v>
      </c>
    </row>
    <row spans="1:5" r="12">
      <c t="s" s="4" r="A12">
        <v>78</v>
      </c>
      <c t="n" s="6" r="C12">
        <v>56</v>
      </c>
      <c t="n" s="6" r="D12">
        <v>60</v>
      </c>
    </row>
    <row spans="1:5" r="13">
      <c t="s" s="4" r="A13">
        <v>79</v>
      </c>
      <c t="n" s="6" r="B13">
        <v>9579</v>
      </c>
      <c t="n" s="6" r="C13">
        <v>8626</v>
      </c>
      <c t="n" s="6" r="D13">
        <v>6650</v>
      </c>
    </row>
    <row spans="1:5" r="14">
      <c t="s" s="4" r="A14">
        <v>80</v>
      </c>
      <c t="n" s="6" r="B14">
        <v>68160</v>
      </c>
      <c t="n" s="6" r="C14">
        <v>55684</v>
      </c>
      <c t="n" s="6" r="D14">
        <v>41849</v>
      </c>
    </row>
    <row spans="1:5" r="15">
      <c t="s" s="4" r="A15">
        <v>81</v>
      </c>
      <c t="n" s="6" r="B15">
        <v>1118</v>
      </c>
      <c t="n" s="6" r="C15">
        <v>4814</v>
      </c>
      <c t="n" s="6" r="D15">
        <v>1218</v>
      </c>
    </row>
    <row spans="1:5" r="16">
      <c t="s" s="4" r="A16">
        <v>82</v>
      </c>
      <c t="n" s="7" r="B16">
        <v>67042</v>
      </c>
      <c t="n" s="6" r="C16">
        <v>50870</v>
      </c>
      <c t="n" s="6" r="D16">
        <v>40631</v>
      </c>
    </row>
    <row spans="1:5" r="17">
      <c t="s" s="3" r="A17">
        <v>83</v>
      </c>
      <c t="n" r="D17"/>
    </row>
    <row spans="1:5" r="18">
      <c t="s" s="4" r="A18">
        <v>84</v>
      </c>
      <c t="s" s="4" r="B18">
        <v>52</v>
      </c>
      <c t="n" s="6" r="C18">
        <v>241</v>
      </c>
      <c t="n" s="6" r="D18">
        <v>305</v>
      </c>
    </row>
    <row spans="1:5" r="19">
      <c t="s" s="4" r="A19">
        <v>85</v>
      </c>
      <c t="n" s="7" r="B19">
        <v>1219</v>
      </c>
      <c t="n" s="6" r="C19">
        <v>2532</v>
      </c>
      <c t="n" s="6" r="D19">
        <v>1169</v>
      </c>
    </row>
    <row spans="1:5" r="20">
      <c t="s" s="4" r="A20">
        <v>86</v>
      </c>
      <c t="n" s="6" r="B20">
        <v>2383</v>
      </c>
      <c t="n" s="6" r="C20">
        <v>2240</v>
      </c>
      <c t="n" s="6" r="D20">
        <v>1898</v>
      </c>
    </row>
    <row spans="1:5" r="21">
      <c t="s" s="4" r="A21">
        <v>87</v>
      </c>
      <c t="n" s="6" r="C21">
        <v>48</v>
      </c>
      <c t="n" s="6" r="D21">
        <v>13462</v>
      </c>
    </row>
    <row spans="1:5" r="22">
      <c t="s" s="4" r="A22">
        <v>88</v>
      </c>
      <c t="n" s="6" r="B22">
        <v>742</v>
      </c>
      <c t="n" s="6" r="C22">
        <v>1049</v>
      </c>
      <c t="n" s="6" r="D22">
        <v>686</v>
      </c>
    </row>
    <row spans="1:5" r="23">
      <c t="s" s="4" r="A23">
        <v>89</v>
      </c>
      <c t="n" s="6" r="B23">
        <v>893</v>
      </c>
      <c t="n" s="6" r="C23">
        <v>160</v>
      </c>
      <c t="n" s="6" r="D23">
        <v>173</v>
      </c>
    </row>
    <row spans="1:5" r="24">
      <c t="s" s="4" r="A24">
        <v>90</v>
      </c>
      <c t="n" s="6" r="C24">
        <v>47</v>
      </c>
      <c t="n" s="6" r="D24">
        <v>590</v>
      </c>
    </row>
    <row spans="1:5" r="25">
      <c t="s" s="4" r="A25">
        <v>91</v>
      </c>
      <c t="n" s="6" r="B25">
        <v>2590</v>
      </c>
      <c t="n" s="6" r="C25">
        <v>-16</v>
      </c>
      <c t="n" s="6" r="D25">
        <v>-22</v>
      </c>
    </row>
    <row spans="1:5" r="26">
      <c t="s" s="4" r="A26">
        <v>92</v>
      </c>
      <c t="n" s="6" r="B26">
        <v>1974</v>
      </c>
      <c t="n" s="6" r="C26">
        <v>1437</v>
      </c>
      <c t="n" s="6" r="D26">
        <v>3387</v>
      </c>
    </row>
    <row spans="1:5" r="27">
      <c t="s" s="4" r="A27">
        <v>93</v>
      </c>
      <c t="n" s="6" r="B27">
        <v>9801</v>
      </c>
      <c t="n" s="6" r="C27">
        <v>7738</v>
      </c>
      <c t="n" s="6" r="D27">
        <v>21648</v>
      </c>
    </row>
    <row spans="1:5" r="28">
      <c t="s" s="3" r="A28">
        <v>94</v>
      </c>
      <c t="n" r="D28"/>
    </row>
    <row spans="1:5" r="29">
      <c t="s" s="4" r="A29">
        <v>95</v>
      </c>
      <c t="n" s="6" r="B29">
        <v>22192</v>
      </c>
      <c t="n" s="6" r="C29">
        <v>18360</v>
      </c>
      <c t="n" s="6" r="D29">
        <v>17015</v>
      </c>
    </row>
    <row spans="1:5" r="30">
      <c t="s" s="4" r="A30">
        <v>96</v>
      </c>
      <c t="n" s="6" r="B30">
        <v>5307</v>
      </c>
      <c t="n" s="6" r="C30">
        <v>4505</v>
      </c>
      <c t="n" s="6" r="D30">
        <v>3630</v>
      </c>
    </row>
    <row spans="1:5" r="31">
      <c t="s" s="4" r="A31">
        <v>97</v>
      </c>
      <c t="n" s="6" r="B31">
        <v>2989</v>
      </c>
      <c t="n" s="6" r="C31">
        <v>2666</v>
      </c>
      <c t="n" s="6" r="D31">
        <v>1841</v>
      </c>
    </row>
    <row spans="1:5" r="32">
      <c t="s" s="4" r="A32">
        <v>98</v>
      </c>
      <c t="n" s="6" r="B32">
        <v>1505</v>
      </c>
      <c t="n" s="6" r="C32">
        <v>1467</v>
      </c>
      <c t="n" s="6" r="D32">
        <v>1096</v>
      </c>
    </row>
    <row spans="1:5" r="33">
      <c t="s" s="4" r="A33">
        <v>99</v>
      </c>
      <c t="n" s="6" r="B33">
        <v>4425</v>
      </c>
      <c t="n" s="6" r="C33">
        <v>3819</v>
      </c>
      <c t="n" s="6" r="D33">
        <v>3402</v>
      </c>
    </row>
    <row spans="1:5" r="34">
      <c t="s" s="4" r="A34">
        <v>100</v>
      </c>
      <c t="n" s="6" r="B34">
        <v>269</v>
      </c>
      <c t="n" s="6" r="C34">
        <v>389</v>
      </c>
      <c t="n" s="6" r="D34">
        <v>481</v>
      </c>
    </row>
    <row spans="1:5" r="35">
      <c t="s" s="4" r="A35">
        <v>101</v>
      </c>
      <c t="n" s="6" r="B35">
        <v>320</v>
      </c>
      <c t="n" s="6" r="C35">
        <v>255</v>
      </c>
      <c t="n" s="6" r="D35">
        <v>256</v>
      </c>
    </row>
    <row spans="1:5" r="36">
      <c t="s" s="4" r="A36">
        <v>102</v>
      </c>
      <c t="n" s="6" r="B36">
        <v>3620</v>
      </c>
      <c t="n" s="6" r="C36">
        <v>3546</v>
      </c>
      <c t="n" s="6" r="D36">
        <v>3422</v>
      </c>
    </row>
    <row spans="1:5" r="37">
      <c t="s" s="4" r="A37">
        <v>103</v>
      </c>
      <c t="n" s="6" r="B37">
        <v>1930</v>
      </c>
      <c t="n" s="6" r="C37">
        <v>2168</v>
      </c>
      <c t="n" s="6" r="D37">
        <v>2163</v>
      </c>
    </row>
    <row spans="1:5" r="38">
      <c t="s" s="4" r="A38">
        <v>104</v>
      </c>
      <c t="n" s="6" r="B38">
        <v>374</v>
      </c>
      <c t="n" s="6" r="C38">
        <v>3331</v>
      </c>
      <c t="n" s="6" r="D38">
        <v>1739</v>
      </c>
    </row>
    <row spans="1:5" r="39">
      <c t="s" s="4" r="A39">
        <v>105</v>
      </c>
      <c t="n" s="6" r="B39">
        <v>288</v>
      </c>
      <c t="n" s="6" r="C39">
        <v>498</v>
      </c>
      <c t="n" s="6" r="D39">
        <v>434</v>
      </c>
    </row>
    <row spans="1:5" r="40">
      <c t="s" s="4" r="A40">
        <v>106</v>
      </c>
      <c t="n" s="6" r="B40">
        <v>2401</v>
      </c>
      <c t="n" s="6" r="C40">
        <v>2920</v>
      </c>
      <c t="n" s="6" r="D40">
        <v>2785</v>
      </c>
    </row>
    <row spans="1:5" r="41">
      <c t="s" s="4" r="A41">
        <v>107</v>
      </c>
      <c t="n" s="6" r="B41">
        <v>130</v>
      </c>
      <c t="n" s="6" r="C41">
        <v>458</v>
      </c>
      <c t="n" s="6" r="D41">
        <v>710</v>
      </c>
    </row>
    <row spans="1:5" r="42">
      <c t="s" s="4" r="A42">
        <v>108</v>
      </c>
      <c t="n" s="6" r="B42">
        <v>2626</v>
      </c>
      <c t="n" s="6" r="D42">
        <v>1010</v>
      </c>
    </row>
    <row spans="1:5" r="43">
      <c t="s" s="4" r="A43">
        <v>109</v>
      </c>
      <c t="n" s="6" r="B43">
        <v>2996</v>
      </c>
      <c t="n" s="6" r="C43">
        <v>2850</v>
      </c>
      <c t="n" s="6" r="D43">
        <v>2653</v>
      </c>
    </row>
    <row spans="1:5" r="44">
      <c t="s" s="4" r="A44">
        <v>110</v>
      </c>
      <c t="n" s="6" r="B44">
        <v>51372</v>
      </c>
      <c t="n" s="6" r="C44">
        <v>47232</v>
      </c>
      <c t="n" s="6" r="D44">
        <v>42637</v>
      </c>
    </row>
    <row spans="1:5" r="45">
      <c t="s" s="4" r="A45">
        <v>111</v>
      </c>
      <c t="n" s="6" r="B45">
        <v>25471</v>
      </c>
      <c t="n" s="6" r="C45">
        <v>11376</v>
      </c>
      <c t="n" s="6" r="D45">
        <v>19642</v>
      </c>
    </row>
    <row spans="1:5" r="46">
      <c t="s" s="4" r="A46">
        <v>112</v>
      </c>
      <c t="n" s="6" r="B46">
        <v>11128</v>
      </c>
      <c t="n" s="6" r="C46">
        <v>4652</v>
      </c>
      <c t="n" s="6" r="D46">
        <v>7652</v>
      </c>
    </row>
    <row spans="1:5" r="47">
      <c t="s" s="4" r="A47">
        <v>113</v>
      </c>
      <c t="n" s="7" r="B47">
        <v>14343</v>
      </c>
      <c t="n" s="7" r="C47">
        <v>6724</v>
      </c>
      <c t="n" s="7" r="D47">
        <v>11990</v>
      </c>
    </row>
    <row spans="1:5" r="48">
      <c t="s" s="3" r="A48">
        <v>114</v>
      </c>
      <c t="n" r="D48"/>
    </row>
    <row spans="1:5" r="49">
      <c t="s" s="4" r="A49">
        <v>115</v>
      </c>
      <c t="n" s="8" r="B49">
        <v>0.89</v>
      </c>
      <c t="n" s="8" r="C49">
        <v>0.48</v>
      </c>
      <c t="n" s="8" r="D49">
        <v>1.08</v>
      </c>
    </row>
    <row spans="1:5" r="50">
      <c t="s" s="4" r="A50">
        <v>116</v>
      </c>
      <c t="n" s="8" r="B50">
        <v>0.89</v>
      </c>
      <c t="n" s="8" r="C50">
        <v>0.48</v>
      </c>
      <c t="n" s="8" r="D50">
        <v>1.08</v>
      </c>
    </row>
    <row spans="1:5" r="51">
      <c t="n" r="A51"/>
    </row>
    <row spans="1:5" r="52">
      <c t="s" s="4" r="A52">
        <v>69</v>
      </c>
      <c t="s" s="4" r="B52">
        <v>117</v>
      </c>
    </row>
  </sheetData>
  <mergeCells count="52">
    <mergeCell ref="A1:A2"/>
    <mergeCell ref="B1:E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D40:E40"/>
    <mergeCell ref="D41:E41"/>
    <mergeCell ref="D42:E42"/>
    <mergeCell ref="D43:E43"/>
    <mergeCell ref="D44:E44"/>
    <mergeCell ref="D45:E45"/>
    <mergeCell ref="D46:E46"/>
    <mergeCell ref="D47:E47"/>
    <mergeCell ref="D48:E48"/>
    <mergeCell ref="D49:E49"/>
    <mergeCell ref="D50:E50"/>
    <mergeCell ref="A51:E51"/>
    <mergeCell ref="B52:E52"/>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8"/>
    <col customWidth="1" max="2" min="2" width="80"/>
  </cols>
  <sheetData>
    <row spans="1:2" r="1">
      <c t="s" s="1" r="A1">
        <v>370</v>
      </c>
      <c t="s" s="2" r="B1">
        <v>1</v>
      </c>
    </row>
    <row spans="1:2" r="2">
      <c t="s" s="2" r="B2">
        <v>2</v>
      </c>
    </row>
    <row spans="1:2" r="3">
      <c t="s" s="3" r="A3">
        <v>242</v>
      </c>
    </row>
    <row spans="1:2" r="4">
      <c t="s" s="4" r="A4">
        <v>371</v>
      </c>
      <c t="s" s="4" r="B4">
        <v>372</v>
      </c>
    </row>
    <row spans="1:2" r="5">
      <c t="s" s="4" r="A5">
        <v>373</v>
      </c>
      <c t="s" s="4" r="B5">
        <v>374</v>
      </c>
    </row>
    <row spans="1:2" r="6">
      <c t="s" s="4" r="A6">
        <v>375</v>
      </c>
      <c t="s" s="4" r="B6">
        <v>37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377</v>
      </c>
      <c t="s" s="2" r="B1">
        <v>1</v>
      </c>
    </row>
    <row spans="1:2" r="2">
      <c t="s" s="2" r="B2">
        <v>2</v>
      </c>
    </row>
    <row spans="1:2" r="3">
      <c t="s" s="3" r="A3">
        <v>245</v>
      </c>
    </row>
    <row spans="1:2" r="4">
      <c t="s" s="4" r="A4">
        <v>378</v>
      </c>
      <c t="s" s="4" r="B4">
        <v>37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380</v>
      </c>
      <c t="s" s="2" r="B1">
        <v>1</v>
      </c>
    </row>
    <row spans="1:2" r="2">
      <c t="s" s="2" r="B2">
        <v>2</v>
      </c>
    </row>
    <row spans="1:2" r="3">
      <c t="s" s="3" r="A3">
        <v>248</v>
      </c>
    </row>
    <row spans="1:2" r="4">
      <c t="s" s="4" r="A4">
        <v>381</v>
      </c>
      <c t="s" s="4" r="B4">
        <v>38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t="s" s="1" r="A1">
        <v>383</v>
      </c>
      <c t="s" s="2" r="B1">
        <v>1</v>
      </c>
    </row>
    <row spans="1:2" r="2">
      <c t="s" s="2" r="B2">
        <v>2</v>
      </c>
    </row>
    <row spans="1:2" r="3">
      <c t="s" s="4" r="A3">
        <v>384</v>
      </c>
      <c t="s" s="4" r="B3">
        <v>385</v>
      </c>
    </row>
    <row spans="1:2" r="4">
      <c t="s" s="4" r="A4">
        <v>386</v>
      </c>
      <c t="s" s="4" r="B4">
        <v>387</v>
      </c>
    </row>
    <row spans="1:2" r="5">
      <c t="s" s="4" r="A5">
        <v>388</v>
      </c>
      <c t="s" s="4" r="B5">
        <v>38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J85"/>
  <sheetViews>
    <sheetView workbookViewId="0">
      <selection activeCell="A1" sqref="A1"/>
    </sheetView>
  </sheetViews>
  <sheetFormatPr baseColWidth="10" defaultRowHeight="15"/>
  <cols>
    <col customWidth="1" max="1" min="1" width="80"/>
    <col customWidth="1" max="2" min="2" width="14"/>
    <col customWidth="1" max="3" min="3" width="27"/>
    <col customWidth="1" max="4" min="4" width="20"/>
    <col customWidth="1" max="5" min="5" width="20"/>
    <col customWidth="1" max="6" min="6" width="58"/>
    <col customWidth="1" max="7" min="7" width="27"/>
    <col customWidth="1" max="8" min="8" width="27"/>
    <col customWidth="1" max="9" min="9" width="27"/>
    <col customWidth="1" max="10" min="10" width="30"/>
  </cols>
  <sheetData>
    <row spans="1:10" r="1">
      <c t="s" s="1" r="A1">
        <v>390</v>
      </c>
      <c t="s" s="2" r="B1">
        <v>119</v>
      </c>
      <c t="s" s="2" r="C1">
        <v>154</v>
      </c>
      <c t="s" s="2" r="D1">
        <v>391</v>
      </c>
      <c t="s" s="2" r="E1">
        <v>392</v>
      </c>
      <c t="s" s="2" r="F1">
        <v>393</v>
      </c>
      <c t="s" s="2" r="G1">
        <v>153</v>
      </c>
      <c t="s" s="2" r="H1">
        <v>154</v>
      </c>
      <c t="s" s="2" r="I1">
        <v>154</v>
      </c>
      <c t="s" s="2" r="J1">
        <v>394</v>
      </c>
    </row>
    <row spans="1:10" r="2">
      <c t="s" s="3" r="A2">
        <v>395</v>
      </c>
    </row>
    <row spans="1:10" r="3">
      <c t="s" s="4" r="A3">
        <v>396</v>
      </c>
      <c t="n" s="6" r="C3">
        <v>12216932</v>
      </c>
      <c t="n" s="6" r="F3">
        <v>16100966</v>
      </c>
      <c t="n" s="6" r="G3">
        <v>16100966</v>
      </c>
      <c t="n" s="6" r="H3">
        <v>12216932</v>
      </c>
      <c t="n" s="6" r="I3">
        <v>12216932</v>
      </c>
    </row>
    <row spans="1:10" r="4">
      <c t="s" s="4" r="A4">
        <v>190</v>
      </c>
      <c t="n" s="7" r="C4">
        <v>5605000</v>
      </c>
      <c t="n" s="7" r="G4">
        <v>57907000</v>
      </c>
      <c t="n" s="7" r="H4">
        <v>13462000</v>
      </c>
    </row>
    <row spans="1:10" r="5">
      <c t="s" s="4" r="A5">
        <v>156</v>
      </c>
      <c t="n" s="6" r="C5">
        <v>584484</v>
      </c>
    </row>
    <row spans="1:10" r="6">
      <c t="s" s="4" r="A6">
        <v>397</v>
      </c>
      <c t="n" s="7" r="F6">
        <v>1429131000</v>
      </c>
      <c t="n" s="7" r="G6">
        <v>1179056000</v>
      </c>
    </row>
    <row spans="1:10" r="7">
      <c t="s" s="4" r="A7">
        <v>398</v>
      </c>
      <c t="n" s="6" r="G7">
        <v>1000000</v>
      </c>
    </row>
    <row spans="1:10" r="8">
      <c t="s" s="4" r="A8">
        <v>399</v>
      </c>
      <c t="n" s="6" r="F8">
        <v>0</v>
      </c>
    </row>
    <row spans="1:10" r="9">
      <c t="s" s="4" r="A9">
        <v>120</v>
      </c>
      <c t="s" s="4" r="F9">
        <v>121</v>
      </c>
    </row>
    <row spans="1:10" r="10">
      <c t="s" s="4" r="A10">
        <v>122</v>
      </c>
      <c t="n" s="6" r="B10">
        <v>7</v>
      </c>
    </row>
    <row spans="1:10" r="11">
      <c t="s" s="4" r="A11">
        <v>400</v>
      </c>
      <c t="s" s="4" r="F11">
        <v>401</v>
      </c>
    </row>
    <row spans="1:10" r="12">
      <c t="s" s="4" r="A12">
        <v>402</v>
      </c>
      <c t="s" s="4" r="F12">
        <v>403</v>
      </c>
    </row>
    <row spans="1:10" r="13">
      <c t="s" s="4" r="A13">
        <v>404</v>
      </c>
      <c t="n" s="7" r="F13">
        <v>54392000</v>
      </c>
      <c t="n" s="7" r="G13">
        <v>27825000</v>
      </c>
    </row>
    <row spans="1:10" r="14">
      <c t="s" s="4" r="A14">
        <v>405</v>
      </c>
      <c t="n" s="6" r="F14">
        <v>1388252000</v>
      </c>
      <c t="n" s="6" r="G14">
        <v>1160697000</v>
      </c>
    </row>
    <row spans="1:10" r="15">
      <c t="s" s="4" r="A15">
        <v>38</v>
      </c>
      <c t="n" s="6" r="F15">
        <v>37275000</v>
      </c>
      <c t="n" s="6" r="G15">
        <v>43907000</v>
      </c>
    </row>
    <row spans="1:10" r="16">
      <c t="s" s="4" r="A16">
        <v>406</v>
      </c>
    </row>
    <row spans="1:10" r="17">
      <c t="s" s="3" r="A17">
        <v>395</v>
      </c>
    </row>
    <row spans="1:10" r="18">
      <c t="s" s="4" r="A18">
        <v>38</v>
      </c>
      <c t="n" s="7" r="F18">
        <v>1500000</v>
      </c>
    </row>
    <row spans="1:10" r="19">
      <c t="s" s="4" r="A19">
        <v>308</v>
      </c>
    </row>
    <row spans="1:10" r="20">
      <c t="s" s="3" r="A20">
        <v>395</v>
      </c>
    </row>
    <row spans="1:10" r="21">
      <c t="s" s="4" r="A21">
        <v>407</v>
      </c>
      <c t="s" s="4" r="F21">
        <v>408</v>
      </c>
    </row>
    <row spans="1:10" r="22">
      <c t="s" s="4" r="A22">
        <v>140</v>
      </c>
    </row>
    <row spans="1:10" r="23">
      <c t="s" s="3" r="A23">
        <v>395</v>
      </c>
    </row>
    <row spans="1:10" r="24">
      <c t="s" s="4" r="A24">
        <v>409</v>
      </c>
      <c t="n" s="6" r="C24">
        <v>0</v>
      </c>
      <c t="n" s="6" r="H24">
        <v>0</v>
      </c>
      <c t="n" s="6" r="I24">
        <v>0</v>
      </c>
      <c t="n" s="6" r="J24">
        <v>1033335</v>
      </c>
    </row>
    <row spans="1:10" r="25">
      <c t="s" s="4" r="A25">
        <v>410</v>
      </c>
      <c t="n" s="7" r="J25">
        <v>1</v>
      </c>
    </row>
    <row spans="1:10" r="26">
      <c t="s" s="4" r="A26">
        <v>411</v>
      </c>
      <c t="n" s="7" r="I26">
        <v>0</v>
      </c>
    </row>
    <row spans="1:10" r="27">
      <c t="s" s="4" r="A27">
        <v>412</v>
      </c>
    </row>
    <row spans="1:10" r="28">
      <c t="s" s="3" r="A28">
        <v>395</v>
      </c>
    </row>
    <row spans="1:10" r="29">
      <c t="s" s="4" r="A29">
        <v>413</v>
      </c>
      <c t="n" s="6" r="F29">
        <v>32</v>
      </c>
    </row>
    <row spans="1:10" r="30">
      <c t="s" s="4" r="A30">
        <v>414</v>
      </c>
    </row>
    <row spans="1:10" r="31">
      <c t="s" s="3" r="A31">
        <v>395</v>
      </c>
    </row>
    <row spans="1:10" r="32">
      <c t="s" s="4" r="A32">
        <v>413</v>
      </c>
      <c t="n" s="6" r="F32">
        <v>1</v>
      </c>
    </row>
    <row spans="1:10" r="33">
      <c t="s" s="4" r="A33">
        <v>415</v>
      </c>
    </row>
    <row spans="1:10" r="34">
      <c t="s" s="3" r="A34">
        <v>395</v>
      </c>
    </row>
    <row spans="1:10" r="35">
      <c t="s" s="4" r="A35">
        <v>190</v>
      </c>
      <c t="n" s="7" r="G35">
        <v>57907000</v>
      </c>
    </row>
    <row spans="1:10" r="36">
      <c t="s" s="4" r="A36">
        <v>416</v>
      </c>
    </row>
    <row spans="1:10" r="37">
      <c t="s" s="3" r="A37">
        <v>395</v>
      </c>
    </row>
    <row spans="1:10" r="38">
      <c t="s" s="4" r="A38">
        <v>417</v>
      </c>
      <c t="n" s="6" r="D38">
        <v>11632448</v>
      </c>
    </row>
    <row spans="1:10" r="39">
      <c t="s" s="4" r="A39">
        <v>396</v>
      </c>
      <c t="n" s="6" r="D39">
        <v>11632448</v>
      </c>
    </row>
    <row spans="1:10" r="40">
      <c t="s" s="4" r="A40">
        <v>418</v>
      </c>
      <c t="n" s="6" r="G40">
        <v>12216932</v>
      </c>
    </row>
    <row spans="1:10" r="41">
      <c t="s" s="4" r="A41">
        <v>419</v>
      </c>
    </row>
    <row spans="1:10" r="42">
      <c t="s" s="3" r="A42">
        <v>395</v>
      </c>
    </row>
    <row spans="1:10" r="43">
      <c t="s" s="4" r="A43">
        <v>420</v>
      </c>
      <c t="n" s="6" r="C43">
        <v>584484</v>
      </c>
    </row>
    <row spans="1:10" r="44">
      <c t="s" s="4" r="A44">
        <v>421</v>
      </c>
    </row>
    <row spans="1:10" r="45">
      <c t="s" s="3" r="A45">
        <v>395</v>
      </c>
    </row>
    <row spans="1:10" r="46">
      <c t="s" s="4" r="A46">
        <v>156</v>
      </c>
      <c t="n" s="6" r="E46">
        <v>2761356</v>
      </c>
    </row>
    <row spans="1:10" r="47">
      <c t="s" s="4" r="A47">
        <v>422</v>
      </c>
    </row>
    <row spans="1:10" r="48">
      <c t="s" s="3" r="A48">
        <v>395</v>
      </c>
    </row>
    <row spans="1:10" r="49">
      <c t="s" s="4" r="A49">
        <v>397</v>
      </c>
      <c t="n" s="7" r="F49">
        <v>41324000</v>
      </c>
      <c t="n" s="7" r="G49">
        <v>44003000</v>
      </c>
    </row>
    <row spans="1:10" r="50">
      <c t="s" s="4" r="A50">
        <v>423</v>
      </c>
    </row>
    <row spans="1:10" r="51">
      <c t="s" s="3" r="A51">
        <v>395</v>
      </c>
    </row>
    <row spans="1:10" r="52">
      <c t="s" s="4" r="A52">
        <v>424</v>
      </c>
      <c t="s" s="4" r="F52">
        <v>425</v>
      </c>
      <c t="s" s="4" r="G52">
        <v>426</v>
      </c>
    </row>
    <row spans="1:10" r="53">
      <c t="s" s="4" r="A53">
        <v>427</v>
      </c>
    </row>
    <row spans="1:10" r="54">
      <c t="s" s="3" r="A54">
        <v>395</v>
      </c>
    </row>
    <row spans="1:10" r="55">
      <c t="s" s="4" r="A55">
        <v>405</v>
      </c>
      <c t="n" s="7" r="F55">
        <v>6319000</v>
      </c>
    </row>
    <row spans="1:10" r="56">
      <c t="s" s="4" r="A56">
        <v>428</v>
      </c>
    </row>
    <row spans="1:10" r="57">
      <c t="s" s="3" r="A57">
        <v>395</v>
      </c>
    </row>
    <row spans="1:10" r="58">
      <c t="s" s="4" r="A58">
        <v>404</v>
      </c>
      <c t="n" s="6" r="F58">
        <v>36417000</v>
      </c>
      <c t="n" s="7" r="G58">
        <v>213000</v>
      </c>
    </row>
    <row spans="1:10" r="59">
      <c t="s" s="4" r="A59">
        <v>429</v>
      </c>
    </row>
    <row spans="1:10" r="60">
      <c t="s" s="3" r="A60">
        <v>395</v>
      </c>
    </row>
    <row spans="1:10" r="61">
      <c t="s" s="4" r="A61">
        <v>404</v>
      </c>
      <c t="n" s="6" r="F61">
        <v>17473000</v>
      </c>
    </row>
    <row spans="1:10" r="62">
      <c t="s" s="4" r="A62">
        <v>430</v>
      </c>
    </row>
    <row spans="1:10" r="63">
      <c t="s" s="3" r="A63">
        <v>395</v>
      </c>
    </row>
    <row spans="1:10" r="64">
      <c t="s" s="4" r="A64">
        <v>404</v>
      </c>
      <c t="n" s="7" r="F64">
        <v>17532000</v>
      </c>
    </row>
    <row spans="1:10" r="65">
      <c t="s" s="4" r="A65">
        <v>431</v>
      </c>
    </row>
    <row spans="1:10" r="66">
      <c t="s" s="3" r="A66">
        <v>395</v>
      </c>
    </row>
    <row spans="1:10" r="67">
      <c t="s" s="4" r="A67">
        <v>432</v>
      </c>
      <c t="s" s="4" r="F67">
        <v>433</v>
      </c>
    </row>
    <row spans="1:10" r="68">
      <c t="s" s="4" r="A68">
        <v>434</v>
      </c>
    </row>
    <row spans="1:10" r="69">
      <c t="s" s="3" r="A69">
        <v>395</v>
      </c>
    </row>
    <row spans="1:10" r="70">
      <c t="s" s="4" r="A70">
        <v>435</v>
      </c>
      <c t="s" s="4" r="F70">
        <v>436</v>
      </c>
      <c t="s" s="4" r="G70">
        <v>436</v>
      </c>
    </row>
    <row spans="1:10" r="71">
      <c t="s" s="4" r="A71">
        <v>437</v>
      </c>
    </row>
    <row spans="1:10" r="72">
      <c t="s" s="3" r="A72">
        <v>395</v>
      </c>
    </row>
    <row spans="1:10" r="73">
      <c t="s" s="4" r="A73">
        <v>435</v>
      </c>
      <c t="s" s="4" r="F73">
        <v>438</v>
      </c>
      <c t="s" s="4" r="G73">
        <v>438</v>
      </c>
    </row>
    <row spans="1:10" r="74">
      <c t="s" s="4" r="A74">
        <v>439</v>
      </c>
    </row>
    <row spans="1:10" r="75">
      <c t="s" s="3" r="A75">
        <v>395</v>
      </c>
    </row>
    <row spans="1:10" r="76">
      <c t="s" s="4" r="A76">
        <v>424</v>
      </c>
      <c t="s" s="4" r="F76">
        <v>440</v>
      </c>
      <c t="s" s="4" r="G76">
        <v>440</v>
      </c>
    </row>
    <row spans="1:10" r="77">
      <c t="s" s="4" r="A77">
        <v>441</v>
      </c>
    </row>
    <row spans="1:10" r="78">
      <c t="s" s="3" r="A78">
        <v>395</v>
      </c>
    </row>
    <row spans="1:10" r="79">
      <c t="s" s="4" r="A79">
        <v>432</v>
      </c>
      <c t="s" s="4" r="F79">
        <v>442</v>
      </c>
    </row>
    <row spans="1:10" r="80">
      <c t="s" s="4" r="A80">
        <v>443</v>
      </c>
    </row>
    <row spans="1:10" r="81">
      <c t="s" s="3" r="A81">
        <v>395</v>
      </c>
    </row>
    <row spans="1:10" r="82">
      <c t="s" s="4" r="A82">
        <v>435</v>
      </c>
      <c t="s" s="4" r="F82">
        <v>444</v>
      </c>
      <c t="s" s="4" r="G82">
        <v>444</v>
      </c>
    </row>
    <row spans="1:10" r="83">
      <c t="s" s="4" r="A83">
        <v>445</v>
      </c>
    </row>
    <row spans="1:10" r="84">
      <c t="s" s="3" r="A84">
        <v>395</v>
      </c>
    </row>
    <row spans="1:10" r="85">
      <c t="s" s="4" r="A85">
        <v>435</v>
      </c>
      <c t="s" s="4" r="F85">
        <v>436</v>
      </c>
      <c t="s" s="4" r="G85">
        <v>43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30"/>
    <col customWidth="1" max="3" min="3" width="14"/>
    <col customWidth="1" max="4" min="4" width="20"/>
    <col customWidth="1" max="5" min="5" width="27"/>
  </cols>
  <sheetData>
    <row spans="1:5" r="1">
      <c t="s" s="1" r="A1">
        <v>446</v>
      </c>
      <c t="s" s="2" r="B1">
        <v>447</v>
      </c>
      <c t="s" s="2" r="C1">
        <v>119</v>
      </c>
      <c t="s" s="2" r="D1">
        <v>448</v>
      </c>
      <c t="s" s="2" r="E1">
        <v>449</v>
      </c>
    </row>
    <row spans="1:5" r="2">
      <c t="s" s="3" r="A2">
        <v>450</v>
      </c>
    </row>
    <row spans="1:5" r="3">
      <c t="s" s="4" r="A3">
        <v>451</v>
      </c>
      <c t="n" s="6" r="D3">
        <v>584484</v>
      </c>
    </row>
    <row spans="1:5" r="4">
      <c t="s" s="4" r="A4">
        <v>452</v>
      </c>
      <c t="n" s="9" r="E4">
        <v>42.3</v>
      </c>
    </row>
    <row spans="1:5" r="5">
      <c t="s" s="4" r="A5">
        <v>453</v>
      </c>
      <c t="n" s="6" r="C5">
        <v>7</v>
      </c>
    </row>
    <row spans="1:5" r="6">
      <c t="s" s="4" r="A6">
        <v>421</v>
      </c>
    </row>
    <row spans="1:5" r="7">
      <c t="s" s="3" r="A7">
        <v>450</v>
      </c>
    </row>
    <row spans="1:5" r="8">
      <c t="s" s="4" r="A8">
        <v>451</v>
      </c>
      <c t="n" s="6" r="E8">
        <v>2761356</v>
      </c>
    </row>
    <row spans="1:5" r="9">
      <c t="s" s="4" r="A9">
        <v>454</v>
      </c>
      <c t="n" s="7" r="B9">
        <v>17</v>
      </c>
    </row>
    <row spans="1:5" r="10">
      <c t="s" s="4" r="A10">
        <v>455</v>
      </c>
      <c t="n" s="6" r="B10">
        <v>12977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9"/>
    <col customWidth="1" max="2" min="2" width="80"/>
    <col customWidth="1" max="3" min="3" width="14"/>
    <col customWidth="1" max="4" min="4" width="14"/>
    <col customWidth="1" max="5" min="5" width="4"/>
  </cols>
  <sheetData>
    <row spans="1:5" r="1">
      <c t="s" s="1" r="A1">
        <v>456</v>
      </c>
      <c t="s" s="2" r="B1">
        <v>457</v>
      </c>
      <c t="s" s="2" r="C1">
        <v>30</v>
      </c>
      <c t="s" s="2" r="D1">
        <v>68</v>
      </c>
    </row>
    <row spans="1:5" r="2">
      <c t="s" s="3" r="A2">
        <v>309</v>
      </c>
    </row>
    <row spans="1:5" r="3">
      <c t="s" s="4" r="A3">
        <v>458</v>
      </c>
      <c t="n" s="7" r="C3">
        <v>48</v>
      </c>
      <c t="n" s="7" r="D3">
        <v>41819</v>
      </c>
    </row>
    <row spans="1:5" r="4">
      <c t="s" s="4" r="A4">
        <v>87</v>
      </c>
      <c t="n" s="7" r="C4">
        <v>48</v>
      </c>
      <c t="n" s="6" r="D4">
        <v>13462</v>
      </c>
      <c t="s" s="4" r="E4">
        <v>69</v>
      </c>
    </row>
    <row spans="1:5" r="5">
      <c t="s" s="4" r="A5">
        <v>308</v>
      </c>
    </row>
    <row spans="1:5" r="6">
      <c t="s" s="3" r="A6">
        <v>309</v>
      </c>
    </row>
    <row spans="1:5" r="7">
      <c t="s" s="4" r="A7">
        <v>459</v>
      </c>
      <c t="n" s="7" r="B7">
        <v>831</v>
      </c>
    </row>
    <row spans="1:5" r="8">
      <c t="s" s="4" r="A8">
        <v>458</v>
      </c>
      <c t="n" s="6" r="B8">
        <v>23494</v>
      </c>
      <c t="n" s="6" r="D8">
        <v>23494</v>
      </c>
    </row>
    <row spans="1:5" r="9">
      <c t="s" s="4" r="A9">
        <v>87</v>
      </c>
      <c t="n" s="7" r="B9">
        <v>12387</v>
      </c>
      <c t="n" s="7" r="D9">
        <v>13462</v>
      </c>
    </row>
    <row spans="1:5" r="10">
      <c t="n" r="A10"/>
    </row>
    <row spans="1:5" r="11">
      <c t="s" s="4" r="A11">
        <v>69</v>
      </c>
      <c t="s" s="4" r="B11">
        <v>117</v>
      </c>
    </row>
  </sheetData>
  <mergeCells count="3">
    <mergeCell ref="D1:E1"/>
    <mergeCell ref="A10:E10"/>
    <mergeCell ref="B11:E1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4"/>
  </cols>
  <sheetData>
    <row spans="1:6" r="1">
      <c t="s" s="1" r="A1">
        <v>460</v>
      </c>
      <c t="s" s="2" r="B1">
        <v>457</v>
      </c>
      <c t="s" s="2" r="C1">
        <v>68</v>
      </c>
      <c t="s" s="2" r="D1">
        <v>30</v>
      </c>
      <c t="s" s="2" r="E1">
        <v>68</v>
      </c>
    </row>
    <row spans="1:6" r="2">
      <c t="s" s="3" r="A2">
        <v>461</v>
      </c>
    </row>
    <row spans="1:6" r="3">
      <c t="s" s="4" r="A3">
        <v>458</v>
      </c>
      <c t="n" s="7" r="D3">
        <v>48</v>
      </c>
      <c t="n" s="7" r="E3">
        <v>41819</v>
      </c>
    </row>
    <row spans="1:6" r="4">
      <c t="s" s="4" r="A4">
        <v>87</v>
      </c>
      <c t="n" s="7" r="D4">
        <v>48</v>
      </c>
      <c t="n" s="6" r="E4">
        <v>13462</v>
      </c>
      <c t="s" s="4" r="F4">
        <v>69</v>
      </c>
    </row>
    <row spans="1:6" r="5">
      <c t="s" s="4" r="A5">
        <v>308</v>
      </c>
    </row>
    <row spans="1:6" r="6">
      <c t="s" s="3" r="A6">
        <v>462</v>
      </c>
    </row>
    <row spans="1:6" r="7">
      <c t="s" s="4" r="A7">
        <v>32</v>
      </c>
      <c t="n" s="7" r="B7">
        <v>18645</v>
      </c>
      <c t="n" s="7" r="C7">
        <v>18645</v>
      </c>
      <c t="n" s="6" r="E7">
        <v>18645</v>
      </c>
    </row>
    <row spans="1:6" r="8">
      <c t="s" s="4" r="A8">
        <v>463</v>
      </c>
      <c t="n" s="6" r="B8">
        <v>21500</v>
      </c>
      <c t="n" s="6" r="C8">
        <v>21500</v>
      </c>
      <c t="n" s="6" r="E8">
        <v>21500</v>
      </c>
    </row>
    <row spans="1:6" r="9">
      <c t="s" s="4" r="A9">
        <v>464</v>
      </c>
      <c t="n" s="6" r="B9">
        <v>926</v>
      </c>
      <c t="n" s="6" r="C9">
        <v>926</v>
      </c>
      <c t="n" s="6" r="E9">
        <v>926</v>
      </c>
    </row>
    <row spans="1:6" r="10">
      <c t="s" s="4" r="A10">
        <v>219</v>
      </c>
      <c t="n" s="6" r="B10">
        <v>164965</v>
      </c>
      <c t="n" s="6" r="C10">
        <v>165543</v>
      </c>
      <c t="n" s="6" r="E10">
        <v>165543</v>
      </c>
    </row>
    <row spans="1:6" r="11">
      <c t="s" s="4" r="A11">
        <v>465</v>
      </c>
      <c t="n" s="6" r="B11">
        <v>5630</v>
      </c>
      <c t="n" s="6" r="C11">
        <v>5630</v>
      </c>
      <c t="n" s="6" r="E11">
        <v>5630</v>
      </c>
    </row>
    <row spans="1:6" r="12">
      <c t="s" s="4" r="A12">
        <v>466</v>
      </c>
      <c t="n" s="6" r="B12">
        <v>1549</v>
      </c>
      <c t="n" s="6" r="C12">
        <v>1549</v>
      </c>
      <c t="n" s="6" r="E12">
        <v>1549</v>
      </c>
    </row>
    <row spans="1:6" r="13">
      <c t="s" s="4" r="A13">
        <v>467</v>
      </c>
      <c t="n" s="6" r="B13">
        <v>25604</v>
      </c>
      <c t="n" s="6" r="C13">
        <v>26101</v>
      </c>
      <c t="n" s="6" r="E13">
        <v>26101</v>
      </c>
    </row>
    <row spans="1:6" r="14">
      <c t="s" s="4" r="A14">
        <v>42</v>
      </c>
      <c t="n" s="6" r="B14">
        <v>905</v>
      </c>
      <c t="n" s="6" r="C14">
        <v>905</v>
      </c>
      <c t="n" s="6" r="E14">
        <v>905</v>
      </c>
    </row>
    <row spans="1:6" r="15">
      <c t="s" s="4" r="A15">
        <v>468</v>
      </c>
      <c t="n" s="6" r="B15">
        <v>239724</v>
      </c>
      <c t="n" s="6" r="C15">
        <v>240799</v>
      </c>
      <c t="n" s="6" r="E15">
        <v>240799</v>
      </c>
    </row>
    <row spans="1:6" r="16">
      <c t="s" s="3" r="A16">
        <v>461</v>
      </c>
    </row>
    <row spans="1:6" r="17">
      <c t="s" s="4" r="A17">
        <v>228</v>
      </c>
      <c t="n" s="6" r="B17">
        <v>237053</v>
      </c>
      <c t="n" s="6" r="C17">
        <v>237053</v>
      </c>
      <c t="n" s="6" r="E17">
        <v>237053</v>
      </c>
    </row>
    <row spans="1:6" r="18">
      <c t="s" s="4" r="A18">
        <v>469</v>
      </c>
      <c t="n" s="6" r="B18">
        <v>13600</v>
      </c>
      <c t="n" s="6" r="C18">
        <v>13600</v>
      </c>
      <c t="n" s="6" r="E18">
        <v>13600</v>
      </c>
    </row>
    <row spans="1:6" r="19">
      <c t="s" s="4" r="A19">
        <v>49</v>
      </c>
      <c t="n" s="6" r="B19">
        <v>178</v>
      </c>
      <c t="n" s="6" r="C19">
        <v>178</v>
      </c>
      <c t="n" s="6" r="E19">
        <v>178</v>
      </c>
    </row>
    <row spans="1:6" r="20">
      <c t="s" s="4" r="A20">
        <v>470</v>
      </c>
      <c t="n" s="6" r="B20">
        <v>250831</v>
      </c>
      <c t="n" s="6" r="C20">
        <v>250831</v>
      </c>
      <c t="n" s="6" r="E20">
        <v>250831</v>
      </c>
    </row>
    <row spans="1:6" r="21">
      <c t="s" s="4" r="A21">
        <v>471</v>
      </c>
      <c t="n" s="6" r="B21">
        <v>-11107</v>
      </c>
      <c t="n" s="6" r="C21">
        <v>-10032</v>
      </c>
      <c t="n" s="6" r="E21">
        <v>-10032</v>
      </c>
    </row>
    <row spans="1:6" r="22">
      <c t="s" s="4" r="A22">
        <v>458</v>
      </c>
      <c t="n" s="6" r="B22">
        <v>23494</v>
      </c>
      <c t="n" s="6" r="E22">
        <v>23494</v>
      </c>
    </row>
    <row spans="1:6" r="23">
      <c t="s" s="4" r="A23">
        <v>87</v>
      </c>
      <c t="n" s="7" r="B23">
        <v>12387</v>
      </c>
      <c t="n" s="6" r="E23">
        <v>13462</v>
      </c>
    </row>
    <row spans="1:6" r="24">
      <c t="s" s="4" r="A24">
        <v>472</v>
      </c>
    </row>
    <row spans="1:6" r="25">
      <c t="s" s="3" r="A25">
        <v>462</v>
      </c>
    </row>
    <row spans="1:6" r="26">
      <c t="s" s="4" r="A26">
        <v>219</v>
      </c>
      <c t="n" s="6" r="C26">
        <v>578</v>
      </c>
      <c t="n" s="6" r="E26">
        <v>578</v>
      </c>
    </row>
    <row spans="1:6" r="27">
      <c t="s" s="4" r="A27">
        <v>467</v>
      </c>
      <c t="n" s="6" r="C27">
        <v>497</v>
      </c>
      <c t="n" s="6" r="E27">
        <v>497</v>
      </c>
    </row>
    <row spans="1:6" r="28">
      <c t="s" s="4" r="A28">
        <v>468</v>
      </c>
      <c t="n" s="6" r="C28">
        <v>1075</v>
      </c>
      <c t="n" s="6" r="E28">
        <v>1075</v>
      </c>
    </row>
    <row spans="1:6" r="29">
      <c t="s" s="3" r="A29">
        <v>461</v>
      </c>
    </row>
    <row spans="1:6" r="30">
      <c t="s" s="4" r="A30">
        <v>471</v>
      </c>
      <c t="n" s="6" r="C30">
        <v>1075</v>
      </c>
      <c t="n" s="7" r="E30">
        <v>1075</v>
      </c>
    </row>
    <row spans="1:6" r="31">
      <c t="s" s="4" r="A31">
        <v>87</v>
      </c>
      <c t="n" s="7" r="C31">
        <v>1075</v>
      </c>
    </row>
    <row spans="1:6" r="32">
      <c t="n" r="A32"/>
    </row>
    <row spans="1:6" r="33">
      <c t="s" s="4" r="A33">
        <v>69</v>
      </c>
      <c t="s" s="4" r="B33">
        <v>117</v>
      </c>
    </row>
  </sheetData>
  <mergeCells count="3">
    <mergeCell ref="E1:F1"/>
    <mergeCell ref="A32:F32"/>
    <mergeCell ref="B33:F33"/>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73</v>
      </c>
      <c t="s" s="2" r="B1">
        <v>2</v>
      </c>
      <c t="s" s="2" r="C1">
        <v>30</v>
      </c>
    </row>
    <row spans="1:3" r="2">
      <c t="s" s="3" r="A2">
        <v>214</v>
      </c>
    </row>
    <row spans="1:3" r="3">
      <c t="s" s="4" r="A3">
        <v>474</v>
      </c>
      <c t="n" s="7" r="B3">
        <v>2572</v>
      </c>
      <c t="n" s="7" r="C3">
        <v>2572</v>
      </c>
    </row>
    <row spans="1:3" r="4">
      <c t="s" s="4" r="A4">
        <v>475</v>
      </c>
      <c t="n" s="7" r="B4">
        <v>-1873</v>
      </c>
      <c t="n" s="7" r="C4">
        <v>-158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8"/>
    <col customWidth="1" max="2" min="2" width="21"/>
  </cols>
  <sheetData>
    <row spans="1:2" r="1">
      <c t="s" s="1" r="A1">
        <v>476</v>
      </c>
      <c t="s" s="2" r="B1">
        <v>477</v>
      </c>
    </row>
    <row spans="1:2" r="2">
      <c t="s" s="3" r="A2">
        <v>214</v>
      </c>
    </row>
    <row spans="1:2" r="3">
      <c t="n" s="6" r="A3">
        <v>2016</v>
      </c>
      <c t="n" s="7" r="B3">
        <v>200</v>
      </c>
    </row>
    <row spans="1:2" r="4">
      <c t="n" s="6" r="A4">
        <v>2017</v>
      </c>
      <c t="n" s="6" r="B4">
        <v>143</v>
      </c>
    </row>
    <row spans="1:2" r="5">
      <c t="n" s="6" r="A5">
        <v>2018</v>
      </c>
      <c t="n" s="6" r="B5">
        <v>104</v>
      </c>
    </row>
    <row spans="1:2" r="6">
      <c t="n" s="6" r="A6">
        <v>2019</v>
      </c>
      <c t="n" s="6" r="B6">
        <v>77</v>
      </c>
    </row>
    <row spans="1:2" r="7">
      <c t="n" s="6" r="A7">
        <v>2020</v>
      </c>
      <c t="n" s="7" r="B7">
        <v>5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7"/>
    <col customWidth="1" max="2" min="2" width="14"/>
    <col customWidth="1" max="3" min="3" width="58"/>
  </cols>
  <sheetData>
    <row spans="1:3" r="1">
      <c t="s" s="1" r="A1">
        <v>118</v>
      </c>
      <c t="s" s="2" r="B1">
        <v>119</v>
      </c>
      <c t="s" s="2" r="C1">
        <v>2</v>
      </c>
    </row>
    <row spans="1:3" r="2">
      <c t="s" s="3" r="A2">
        <v>61</v>
      </c>
    </row>
    <row spans="1:3" r="3">
      <c t="s" s="4" r="A3">
        <v>120</v>
      </c>
      <c t="s" s="4" r="C3">
        <v>121</v>
      </c>
    </row>
    <row spans="1:3" r="4">
      <c t="s" s="4" r="A4">
        <v>122</v>
      </c>
      <c t="n" s="6" r="B4">
        <v>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s>
  <sheetData>
    <row spans="1:5" r="1">
      <c t="s" s="1" r="A1">
        <v>478</v>
      </c>
      <c t="s" s="2" r="B1">
        <v>1</v>
      </c>
    </row>
    <row spans="1:5" r="2">
      <c t="s" s="2" r="B2">
        <v>2</v>
      </c>
      <c t="s" s="2" r="C2">
        <v>30</v>
      </c>
      <c t="s" s="2" r="D2">
        <v>68</v>
      </c>
    </row>
    <row spans="1:5" r="3">
      <c t="s" s="3" r="A3">
        <v>217</v>
      </c>
    </row>
    <row spans="1:5" r="4">
      <c t="s" s="4" r="A4">
        <v>479</v>
      </c>
      <c t="s" s="4" r="B4">
        <v>52</v>
      </c>
      <c t="n" s="7" r="C4">
        <v>996</v>
      </c>
      <c t="n" s="7" r="D4">
        <v>130091</v>
      </c>
    </row>
    <row spans="1:5" r="5">
      <c t="s" s="4" r="A5">
        <v>480</v>
      </c>
      <c t="s" s="4" r="B5">
        <v>52</v>
      </c>
      <c t="n" s="6" r="C5">
        <v>241</v>
      </c>
      <c t="n" s="6" r="D5">
        <v>576</v>
      </c>
    </row>
    <row spans="1:5" r="6">
      <c t="s" s="4" r="A6">
        <v>481</v>
      </c>
      <c t="s" s="4" r="B6">
        <v>52</v>
      </c>
      <c t="n" s="6" r="D6">
        <v>-271</v>
      </c>
    </row>
    <row spans="1:5" r="7">
      <c t="s" s="4" r="A7">
        <v>482</v>
      </c>
      <c t="s" s="4" r="B7">
        <v>52</v>
      </c>
      <c t="n" s="7" r="C7">
        <v>241</v>
      </c>
      <c t="n" s="7" r="D7">
        <v>305</v>
      </c>
      <c t="s" s="4" r="E7">
        <v>69</v>
      </c>
    </row>
    <row spans="1:5" r="8">
      <c t="n" r="A8"/>
    </row>
    <row spans="1:5" r="9">
      <c t="s" s="4" r="A9">
        <v>69</v>
      </c>
      <c t="s" s="4" r="B9">
        <v>117</v>
      </c>
    </row>
  </sheetData>
  <mergeCells count="5">
    <mergeCell ref="A1:A2"/>
    <mergeCell ref="B1:E1"/>
    <mergeCell ref="D2:E2"/>
    <mergeCell ref="A8:E8"/>
    <mergeCell ref="B9:E9"/>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5"/>
    <col customWidth="1" max="6" min="6" width="21"/>
  </cols>
  <sheetData>
    <row spans="1:6" r="1">
      <c t="s" s="1" r="A1">
        <v>483</v>
      </c>
      <c t="s" s="2" r="B1">
        <v>484</v>
      </c>
      <c t="s" s="2" r="C1">
        <v>485</v>
      </c>
      <c t="s" s="2" r="D1">
        <v>1</v>
      </c>
    </row>
    <row spans="1:6" r="2">
      <c t="s" s="2" r="B2">
        <v>486</v>
      </c>
      <c t="s" s="2" r="C2">
        <v>487</v>
      </c>
      <c t="s" s="2" r="D2">
        <v>477</v>
      </c>
      <c t="s" s="2" r="E2">
        <v>488</v>
      </c>
      <c t="s" s="2" r="F2">
        <v>489</v>
      </c>
    </row>
    <row spans="1:6" r="3">
      <c t="s" s="4" r="A3">
        <v>490</v>
      </c>
      <c t="n" s="7" r="D3">
        <v>260000</v>
      </c>
      <c t="n" s="7" r="E3">
        <v>5295000</v>
      </c>
      <c t="n" s="7" r="F3">
        <v>2664000</v>
      </c>
    </row>
    <row spans="1:6" r="4">
      <c t="s" s="4" r="A4">
        <v>491</v>
      </c>
      <c t="n" s="6" r="D4">
        <v>35951000</v>
      </c>
      <c t="n" s="7" r="E4">
        <v>20894000</v>
      </c>
    </row>
    <row spans="1:6" r="5">
      <c t="s" s="4" r="A5">
        <v>492</v>
      </c>
      <c t="n" s="6" r="E5">
        <v>0</v>
      </c>
    </row>
    <row spans="1:6" r="6">
      <c t="s" s="4" r="A6">
        <v>62</v>
      </c>
      <c t="n" s="6" r="D6">
        <v>8031000</v>
      </c>
      <c t="n" s="7" r="E6">
        <v>5324000</v>
      </c>
    </row>
    <row spans="1:6" r="7">
      <c t="s" s="4" r="A7">
        <v>493</v>
      </c>
      <c t="n" s="6" r="D7">
        <v>582000</v>
      </c>
      <c t="n" s="6" r="E7">
        <v>652000</v>
      </c>
      <c t="n" s="6" r="F7">
        <v>284000</v>
      </c>
    </row>
    <row spans="1:6" r="8">
      <c t="s" s="4" r="A8">
        <v>494</v>
      </c>
      <c t="n" s="6" r="D8">
        <v>1804000</v>
      </c>
      <c t="n" s="6" r="E8">
        <v>2421000</v>
      </c>
    </row>
    <row spans="1:6" r="9">
      <c t="s" s="4" r="A9">
        <v>495</v>
      </c>
      <c t="n" s="6" r="D9">
        <v>2677000</v>
      </c>
      <c t="n" s="6" r="E9">
        <v>2520000</v>
      </c>
    </row>
    <row spans="1:6" r="10">
      <c t="s" s="4" r="A10">
        <v>496</v>
      </c>
      <c t="n" s="6" r="D10">
        <v>708000</v>
      </c>
      <c t="n" s="6" r="E10">
        <v>2493000</v>
      </c>
    </row>
    <row spans="1:6" r="11">
      <c t="s" s="4" r="A11">
        <v>497</v>
      </c>
      <c t="n" s="6" r="D11">
        <v>551000</v>
      </c>
      <c t="n" s="6" r="E11">
        <v>786000</v>
      </c>
    </row>
    <row spans="1:6" r="12">
      <c t="s" s="4" r="A12">
        <v>498</v>
      </c>
      <c t="n" s="6" r="D12">
        <v>-1118000</v>
      </c>
      <c t="n" s="6" r="E12">
        <v>-4814000</v>
      </c>
      <c t="n" s="7" r="F12">
        <v>-1218000</v>
      </c>
    </row>
    <row spans="1:6" r="13">
      <c t="s" s="4" r="A13">
        <v>499</v>
      </c>
    </row>
    <row spans="1:6" r="14">
      <c t="s" s="4" r="A14">
        <v>490</v>
      </c>
      <c t="n" s="7" r="C14">
        <v>4000000</v>
      </c>
    </row>
    <row spans="1:6" r="15">
      <c t="s" s="4" r="A15">
        <v>498</v>
      </c>
      <c t="n" s="7" r="B15">
        <v>147000</v>
      </c>
      <c t="n" s="6" r="D15">
        <v>484000</v>
      </c>
    </row>
    <row spans="1:6" r="16">
      <c t="s" s="4" r="A16">
        <v>500</v>
      </c>
    </row>
    <row spans="1:6" r="17">
      <c t="s" s="4" r="A17">
        <v>501</v>
      </c>
      <c t="n" s="6" r="D17">
        <v>0</v>
      </c>
      <c t="n" s="6" r="E17">
        <v>0</v>
      </c>
    </row>
    <row spans="1:6" r="18">
      <c t="s" s="4" r="A18">
        <v>502</v>
      </c>
    </row>
    <row spans="1:6" r="19">
      <c t="s" s="4" r="A19">
        <v>62</v>
      </c>
      <c t="n" s="6" r="D19">
        <v>124000</v>
      </c>
      <c t="n" s="6" r="E19">
        <v>92000</v>
      </c>
    </row>
    <row spans="1:6" r="20">
      <c t="s" s="4" r="A20">
        <v>503</v>
      </c>
    </row>
    <row spans="1:6" r="21">
      <c t="s" s="4" r="A21">
        <v>504</v>
      </c>
      <c t="n" s="6" r="D21">
        <v>24259000</v>
      </c>
      <c t="n" s="6" r="E21">
        <v>28081000</v>
      </c>
    </row>
    <row spans="1:6" r="22">
      <c t="s" s="4" r="A22">
        <v>505</v>
      </c>
    </row>
    <row spans="1:6" r="23">
      <c t="s" s="4" r="A23">
        <v>491</v>
      </c>
      <c t="n" s="7" r="D23">
        <v>8880000</v>
      </c>
      <c t="n" s="7" r="E23">
        <v>12980000</v>
      </c>
    </row>
  </sheetData>
  <mergeCells count="2">
    <mergeCell ref="A1:A2"/>
    <mergeCell ref="D1:F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s="1" r="A1">
        <v>506</v>
      </c>
      <c t="s" s="2" r="B1">
        <v>2</v>
      </c>
      <c t="s" s="2" r="C1">
        <v>30</v>
      </c>
    </row>
    <row spans="1:3" r="2">
      <c t="s" s="3" r="A2">
        <v>507</v>
      </c>
    </row>
    <row spans="1:3" r="3">
      <c t="s" s="4" r="A3">
        <v>508</v>
      </c>
      <c t="n" s="7" r="B3">
        <v>1442644</v>
      </c>
      <c t="n" s="7" r="C3">
        <v>1188522</v>
      </c>
    </row>
    <row spans="1:3" r="4">
      <c t="s" s="4" r="A4">
        <v>509</v>
      </c>
      <c t="n" s="6" r="B4">
        <v>-5482</v>
      </c>
      <c t="n" s="6" r="C4">
        <v>-4142</v>
      </c>
    </row>
    <row spans="1:3" r="5">
      <c t="s" s="4" r="A5">
        <v>510</v>
      </c>
      <c t="n" s="6" r="B5">
        <v>-8031</v>
      </c>
      <c t="n" s="6" r="C5">
        <v>-5324</v>
      </c>
    </row>
    <row spans="1:3" r="6">
      <c t="s" s="4" r="A6">
        <v>511</v>
      </c>
      <c t="n" s="6" r="B6">
        <v>1429131</v>
      </c>
      <c t="n" s="6" r="C6">
        <v>1179056</v>
      </c>
    </row>
    <row spans="1:3" r="7">
      <c t="s" s="4" r="A7">
        <v>512</v>
      </c>
    </row>
    <row spans="1:3" r="8">
      <c t="s" s="3" r="A8">
        <v>507</v>
      </c>
    </row>
    <row spans="1:3" r="9">
      <c t="s" s="4" r="A9">
        <v>508</v>
      </c>
      <c t="n" s="6" r="B9">
        <v>303644</v>
      </c>
      <c t="n" s="6" r="C9">
        <v>224416</v>
      </c>
    </row>
    <row spans="1:3" r="10">
      <c t="s" s="4" r="A10">
        <v>510</v>
      </c>
      <c t="n" s="6" r="B10">
        <v>-1763</v>
      </c>
      <c t="n" s="6" r="C10">
        <v>-820</v>
      </c>
    </row>
    <row spans="1:3" r="11">
      <c t="s" s="4" r="A11">
        <v>513</v>
      </c>
    </row>
    <row spans="1:3" r="12">
      <c t="s" s="3" r="A12">
        <v>507</v>
      </c>
    </row>
    <row spans="1:3" r="13">
      <c t="s" s="4" r="A13">
        <v>508</v>
      </c>
      <c t="n" s="6" r="B13">
        <v>783774</v>
      </c>
      <c t="n" s="6" r="C13">
        <v>723577</v>
      </c>
    </row>
    <row spans="1:3" r="14">
      <c t="s" s="4" r="A14">
        <v>510</v>
      </c>
      <c t="n" s="6" r="B14">
        <v>-4007</v>
      </c>
      <c t="n" s="6" r="C14">
        <v>-3423</v>
      </c>
    </row>
    <row spans="1:3" r="15">
      <c t="s" s="4" r="A15">
        <v>514</v>
      </c>
    </row>
    <row spans="1:3" r="16">
      <c t="s" s="3" r="A16">
        <v>507</v>
      </c>
    </row>
    <row spans="1:3" r="17">
      <c t="s" s="4" r="A17">
        <v>508</v>
      </c>
      <c t="n" s="6" r="B17">
        <v>63635</v>
      </c>
      <c t="n" s="6" r="C17">
        <v>75360</v>
      </c>
    </row>
    <row spans="1:3" r="18">
      <c t="s" s="4" r="A18">
        <v>510</v>
      </c>
      <c t="n" s="6" r="B18">
        <v>-437</v>
      </c>
      <c t="n" s="6" r="C18">
        <v>-373</v>
      </c>
    </row>
    <row spans="1:3" r="19">
      <c t="s" s="4" r="A19">
        <v>515</v>
      </c>
    </row>
    <row spans="1:3" r="20">
      <c t="s" s="3" r="A20">
        <v>507</v>
      </c>
    </row>
    <row spans="1:3" r="21">
      <c t="s" s="4" r="A21">
        <v>508</v>
      </c>
      <c t="n" s="6" r="B21">
        <v>94521</v>
      </c>
      <c t="n" s="6" r="C21">
        <v>57733</v>
      </c>
    </row>
    <row spans="1:3" r="22">
      <c t="s" s="4" r="A22">
        <v>510</v>
      </c>
      <c t="n" s="6" r="B22">
        <v>-618</v>
      </c>
      <c t="n" s="6" r="C22">
        <v>-292</v>
      </c>
    </row>
    <row spans="1:3" r="23">
      <c t="s" s="4" r="A23">
        <v>516</v>
      </c>
    </row>
    <row spans="1:3" r="24">
      <c t="s" s="3" r="A24">
        <v>507</v>
      </c>
    </row>
    <row spans="1:3" r="25">
      <c t="s" s="4" r="A25">
        <v>508</v>
      </c>
      <c t="n" s="6" r="B25">
        <v>1284488</v>
      </c>
      <c t="n" s="6" r="C25">
        <v>1055429</v>
      </c>
    </row>
    <row spans="1:3" r="26">
      <c t="s" s="4" r="A26">
        <v>517</v>
      </c>
    </row>
    <row spans="1:3" r="27">
      <c t="s" s="3" r="A27">
        <v>507</v>
      </c>
    </row>
    <row spans="1:3" r="28">
      <c t="s" s="4" r="A28">
        <v>508</v>
      </c>
      <c t="n" s="6" r="B28">
        <v>303644</v>
      </c>
      <c t="n" s="6" r="C28">
        <v>224416</v>
      </c>
    </row>
    <row spans="1:3" r="29">
      <c t="s" s="4" r="A29">
        <v>518</v>
      </c>
    </row>
    <row spans="1:3" r="30">
      <c t="s" s="3" r="A30">
        <v>507</v>
      </c>
    </row>
    <row spans="1:3" r="31">
      <c t="s" s="4" r="A31">
        <v>508</v>
      </c>
      <c t="n" s="6" r="B31">
        <v>783774</v>
      </c>
      <c t="n" s="6" r="C31">
        <v>723577</v>
      </c>
    </row>
    <row spans="1:3" r="32">
      <c t="s" s="4" r="A32">
        <v>519</v>
      </c>
    </row>
    <row spans="1:3" r="33">
      <c t="s" s="3" r="A33">
        <v>507</v>
      </c>
    </row>
    <row spans="1:3" r="34">
      <c t="s" s="4" r="A34">
        <v>508</v>
      </c>
      <c t="n" s="7" r="B34">
        <v>197070</v>
      </c>
      <c t="n" s="7" r="C34">
        <v>10743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20</v>
      </c>
      <c t="s" s="2" r="B1">
        <v>1</v>
      </c>
    </row>
    <row spans="1:4" r="2">
      <c t="s" s="2" r="B2">
        <v>2</v>
      </c>
      <c t="s" s="2" r="C2">
        <v>30</v>
      </c>
      <c t="s" s="2" r="D2">
        <v>68</v>
      </c>
    </row>
    <row spans="1:4" r="3">
      <c t="s" s="3" r="A3">
        <v>521</v>
      </c>
    </row>
    <row spans="1:4" r="4">
      <c t="s" s="4" r="A4">
        <v>522</v>
      </c>
      <c t="n" s="7" r="B4">
        <v>5324</v>
      </c>
      <c t="n" s="7" r="C4">
        <v>3412</v>
      </c>
      <c t="n" s="7" r="D4">
        <v>2814</v>
      </c>
    </row>
    <row spans="1:4" r="5">
      <c t="s" s="4" r="A5">
        <v>490</v>
      </c>
      <c t="n" s="6" r="B5">
        <v>-260</v>
      </c>
      <c t="n" s="6" r="C5">
        <v>-5295</v>
      </c>
      <c t="n" s="6" r="D5">
        <v>-2664</v>
      </c>
    </row>
    <row spans="1:4" r="6">
      <c t="s" s="4" r="A6">
        <v>523</v>
      </c>
      <c t="n" s="6" r="B6">
        <v>1849</v>
      </c>
      <c t="n" s="6" r="C6">
        <v>2393</v>
      </c>
      <c t="n" s="6" r="D6">
        <v>2044</v>
      </c>
    </row>
    <row spans="1:4" r="7">
      <c t="s" s="4" r="A7">
        <v>524</v>
      </c>
      <c t="n" s="6" r="B7">
        <v>1589</v>
      </c>
      <c t="n" s="6" r="C7">
        <v>-2902</v>
      </c>
      <c t="n" s="6" r="D7">
        <v>-620</v>
      </c>
    </row>
    <row spans="1:4" r="8">
      <c t="s" s="4" r="A8">
        <v>498</v>
      </c>
      <c t="n" s="6" r="B8">
        <v>1118</v>
      </c>
      <c t="n" s="6" r="C8">
        <v>4814</v>
      </c>
      <c t="n" s="6" r="D8">
        <v>1218</v>
      </c>
    </row>
    <row spans="1:4" r="9">
      <c t="s" s="4" r="A9">
        <v>525</v>
      </c>
      <c t="n" s="6" r="B9">
        <v>8031</v>
      </c>
      <c t="n" s="6" r="C9">
        <v>5324</v>
      </c>
      <c t="n" s="6" r="D9">
        <v>3412</v>
      </c>
    </row>
    <row spans="1:4" r="10">
      <c t="s" s="4" r="A10">
        <v>512</v>
      </c>
    </row>
    <row spans="1:4" r="11">
      <c t="s" s="3" r="A11">
        <v>521</v>
      </c>
    </row>
    <row spans="1:4" r="12">
      <c t="s" s="4" r="A12">
        <v>522</v>
      </c>
      <c t="n" s="6" r="B12">
        <v>820</v>
      </c>
      <c t="n" s="6" r="C12">
        <v>439</v>
      </c>
      <c t="n" s="6" r="D12">
        <v>523</v>
      </c>
    </row>
    <row spans="1:4" r="13">
      <c t="s" s="4" r="A13">
        <v>490</v>
      </c>
      <c t="n" s="6" r="B13">
        <v>-119</v>
      </c>
      <c t="n" s="6" r="C13">
        <v>-304</v>
      </c>
      <c t="n" s="6" r="D13">
        <v>-506</v>
      </c>
    </row>
    <row spans="1:4" r="14">
      <c t="s" s="4" r="A14">
        <v>523</v>
      </c>
      <c t="n" s="6" r="B14">
        <v>417</v>
      </c>
      <c t="n" s="6" r="C14">
        <v>1100</v>
      </c>
      <c t="n" s="6" r="D14">
        <v>1012</v>
      </c>
    </row>
    <row spans="1:4" r="15">
      <c t="s" s="4" r="A15">
        <v>524</v>
      </c>
      <c t="n" s="6" r="B15">
        <v>298</v>
      </c>
      <c t="n" s="6" r="C15">
        <v>796</v>
      </c>
      <c t="n" s="6" r="D15">
        <v>506</v>
      </c>
    </row>
    <row spans="1:4" r="16">
      <c t="s" s="4" r="A16">
        <v>498</v>
      </c>
      <c t="n" s="6" r="B16">
        <v>645</v>
      </c>
      <c t="n" s="6" r="C16">
        <v>-415</v>
      </c>
      <c t="n" s="6" r="D16">
        <v>-590</v>
      </c>
    </row>
    <row spans="1:4" r="17">
      <c t="s" s="4" r="A17">
        <v>525</v>
      </c>
      <c t="n" s="6" r="B17">
        <v>1763</v>
      </c>
      <c t="n" s="6" r="C17">
        <v>820</v>
      </c>
      <c t="n" s="6" r="D17">
        <v>439</v>
      </c>
    </row>
    <row spans="1:4" r="18">
      <c t="s" s="4" r="A18">
        <v>513</v>
      </c>
    </row>
    <row spans="1:4" r="19">
      <c t="s" s="3" r="A19">
        <v>521</v>
      </c>
    </row>
    <row spans="1:4" r="20">
      <c t="s" s="4" r="A20">
        <v>522</v>
      </c>
      <c t="n" s="6" r="B20">
        <v>3423</v>
      </c>
      <c t="n" s="6" r="C20">
        <v>1860</v>
      </c>
      <c t="n" s="6" r="D20">
        <v>1337</v>
      </c>
    </row>
    <row spans="1:4" r="21">
      <c t="s" s="4" r="A21">
        <v>490</v>
      </c>
      <c t="n" s="6" r="B21">
        <v>-3</v>
      </c>
      <c t="n" s="6" r="C21">
        <v>-430</v>
      </c>
      <c t="n" s="6" r="D21">
        <v>-940</v>
      </c>
    </row>
    <row spans="1:4" r="22">
      <c t="s" s="4" r="A22">
        <v>523</v>
      </c>
      <c t="n" s="6" r="B22">
        <v>295</v>
      </c>
      <c t="n" s="6" r="C22">
        <v>351</v>
      </c>
      <c t="n" s="6" r="D22">
        <v>181</v>
      </c>
    </row>
    <row spans="1:4" r="23">
      <c t="s" s="4" r="A23">
        <v>524</v>
      </c>
      <c t="n" s="6" r="B23">
        <v>292</v>
      </c>
      <c t="n" s="6" r="C23">
        <v>-79</v>
      </c>
      <c t="n" s="6" r="D23">
        <v>-759</v>
      </c>
    </row>
    <row spans="1:4" r="24">
      <c t="s" s="4" r="A24">
        <v>498</v>
      </c>
      <c t="n" s="6" r="B24">
        <v>292</v>
      </c>
      <c t="n" s="6" r="C24">
        <v>1642</v>
      </c>
      <c t="n" s="6" r="D24">
        <v>1282</v>
      </c>
    </row>
    <row spans="1:4" r="25">
      <c t="s" s="4" r="A25">
        <v>525</v>
      </c>
      <c t="n" s="6" r="B25">
        <v>4007</v>
      </c>
      <c t="n" s="6" r="C25">
        <v>3423</v>
      </c>
      <c t="n" s="6" r="D25">
        <v>1860</v>
      </c>
    </row>
    <row spans="1:4" r="26">
      <c t="s" s="4" r="A26">
        <v>526</v>
      </c>
    </row>
    <row spans="1:4" r="27">
      <c t="s" s="3" r="A27">
        <v>521</v>
      </c>
    </row>
    <row spans="1:4" r="28">
      <c t="s" s="4" r="A28">
        <v>522</v>
      </c>
      <c t="n" s="6" r="B28">
        <v>416</v>
      </c>
      <c t="n" s="6" r="C28">
        <v>241</v>
      </c>
      <c t="n" s="6" r="D28">
        <v>251</v>
      </c>
    </row>
    <row spans="1:4" r="29">
      <c t="s" s="4" r="A29">
        <v>490</v>
      </c>
      <c t="n" s="6" r="B29">
        <v>-7</v>
      </c>
      <c t="n" s="6" r="C29">
        <v>-51</v>
      </c>
      <c t="n" s="6" r="D29">
        <v>-120</v>
      </c>
    </row>
    <row spans="1:4" r="30">
      <c t="s" s="4" r="A30">
        <v>523</v>
      </c>
      <c t="n" s="6" r="B30">
        <v>267</v>
      </c>
      <c t="n" s="6" r="C30">
        <v>472</v>
      </c>
      <c t="n" s="6" r="D30">
        <v>317</v>
      </c>
    </row>
    <row spans="1:4" r="31">
      <c t="s" s="4" r="A31">
        <v>524</v>
      </c>
      <c t="n" s="6" r="B31">
        <v>260</v>
      </c>
      <c t="n" s="6" r="C31">
        <v>421</v>
      </c>
      <c t="n" s="6" r="D31">
        <v>197</v>
      </c>
    </row>
    <row spans="1:4" r="32">
      <c t="s" s="4" r="A32">
        <v>498</v>
      </c>
      <c t="n" s="6" r="B32">
        <v>530</v>
      </c>
      <c t="n" s="6" r="C32">
        <v>-246</v>
      </c>
      <c t="n" s="6" r="D32">
        <v>-207</v>
      </c>
    </row>
    <row spans="1:4" r="33">
      <c t="s" s="4" r="A33">
        <v>525</v>
      </c>
      <c t="n" s="6" r="B33">
        <v>1206</v>
      </c>
      <c t="n" s="6" r="C33">
        <v>416</v>
      </c>
      <c t="n" s="6" r="D33">
        <v>241</v>
      </c>
    </row>
    <row spans="1:4" r="34">
      <c t="s" s="4" r="A34">
        <v>514</v>
      </c>
    </row>
    <row spans="1:4" r="35">
      <c t="s" s="3" r="A35">
        <v>521</v>
      </c>
    </row>
    <row spans="1:4" r="36">
      <c t="s" s="4" r="A36">
        <v>522</v>
      </c>
      <c t="n" s="6" r="B36">
        <v>373</v>
      </c>
      <c t="n" s="6" r="C36">
        <v>537</v>
      </c>
      <c t="n" s="6" r="D36">
        <v>399</v>
      </c>
    </row>
    <row spans="1:4" r="37">
      <c t="s" s="4" r="A37">
        <v>490</v>
      </c>
      <c t="n" s="6" r="B37">
        <v>-67</v>
      </c>
      <c t="n" s="6" r="C37">
        <v>-4163</v>
      </c>
      <c t="n" s="6" r="D37">
        <v>-918</v>
      </c>
    </row>
    <row spans="1:4" r="38">
      <c t="s" s="4" r="A38">
        <v>523</v>
      </c>
      <c t="n" s="6" r="B38">
        <v>710</v>
      </c>
      <c t="n" s="6" r="C38">
        <v>414</v>
      </c>
      <c t="n" s="6" r="D38">
        <v>330</v>
      </c>
    </row>
    <row spans="1:4" r="39">
      <c t="s" s="4" r="A39">
        <v>524</v>
      </c>
      <c t="n" s="6" r="B39">
        <v>643</v>
      </c>
      <c t="n" s="6" r="C39">
        <v>-3749</v>
      </c>
      <c t="n" s="6" r="D39">
        <v>-588</v>
      </c>
    </row>
    <row spans="1:4" r="40">
      <c t="s" s="4" r="A40">
        <v>498</v>
      </c>
      <c t="n" s="6" r="B40">
        <v>-579</v>
      </c>
      <c t="n" s="6" r="C40">
        <v>3585</v>
      </c>
      <c t="n" s="6" r="D40">
        <v>726</v>
      </c>
    </row>
    <row spans="1:4" r="41">
      <c t="s" s="4" r="A41">
        <v>525</v>
      </c>
      <c t="n" s="6" r="B41">
        <v>437</v>
      </c>
      <c t="n" s="6" r="C41">
        <v>373</v>
      </c>
      <c t="n" s="6" r="D41">
        <v>537</v>
      </c>
    </row>
    <row spans="1:4" r="42">
      <c t="s" s="4" r="A42">
        <v>515</v>
      </c>
    </row>
    <row spans="1:4" r="43">
      <c t="s" s="3" r="A43">
        <v>521</v>
      </c>
    </row>
    <row spans="1:4" r="44">
      <c t="s" s="4" r="A44">
        <v>522</v>
      </c>
      <c t="n" s="6" r="B44">
        <v>292</v>
      </c>
      <c t="n" s="6" r="C44">
        <v>335</v>
      </c>
      <c t="n" s="6" r="D44">
        <v>304</v>
      </c>
    </row>
    <row spans="1:4" r="45">
      <c t="s" s="4" r="A45">
        <v>490</v>
      </c>
      <c t="n" s="6" r="B45">
        <v>-64</v>
      </c>
      <c t="n" s="6" r="C45">
        <v>-347</v>
      </c>
      <c t="n" s="6" r="D45">
        <v>-180</v>
      </c>
    </row>
    <row spans="1:4" r="46">
      <c t="s" s="4" r="A46">
        <v>523</v>
      </c>
      <c t="n" s="6" r="B46">
        <v>160</v>
      </c>
      <c t="n" s="6" r="C46">
        <v>56</v>
      </c>
      <c t="n" s="6" r="D46">
        <v>204</v>
      </c>
    </row>
    <row spans="1:4" r="47">
      <c t="s" s="4" r="A47">
        <v>524</v>
      </c>
      <c t="n" s="6" r="B47">
        <v>96</v>
      </c>
      <c t="n" s="6" r="C47">
        <v>-291</v>
      </c>
      <c t="n" s="6" r="D47">
        <v>24</v>
      </c>
    </row>
    <row spans="1:4" r="48">
      <c t="s" s="4" r="A48">
        <v>498</v>
      </c>
      <c t="n" s="6" r="B48">
        <v>230</v>
      </c>
      <c t="n" s="6" r="C48">
        <v>248</v>
      </c>
      <c t="n" s="6" r="D48">
        <v>7</v>
      </c>
    </row>
    <row spans="1:4" r="49">
      <c t="s" s="4" r="A49">
        <v>525</v>
      </c>
      <c t="n" s="7" r="B49">
        <v>618</v>
      </c>
      <c t="n" s="7" r="C49">
        <v>292</v>
      </c>
      <c t="n" s="7" r="D49">
        <v>33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7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27</v>
      </c>
      <c t="s" s="2" r="B1">
        <v>2</v>
      </c>
      <c t="s" s="2" r="C1">
        <v>30</v>
      </c>
    </row>
    <row spans="1:3" r="2">
      <c t="s" s="3" r="A2">
        <v>521</v>
      </c>
    </row>
    <row spans="1:3" r="3">
      <c t="s" s="4" r="A3">
        <v>528</v>
      </c>
      <c t="n" s="7" r="B3">
        <v>547</v>
      </c>
      <c t="n" s="7" r="C3">
        <v>514</v>
      </c>
    </row>
    <row spans="1:3" r="4">
      <c t="s" s="4" r="A4">
        <v>529</v>
      </c>
      <c t="n" s="6" r="B4">
        <v>124</v>
      </c>
      <c t="n" s="6" r="C4">
        <v>92</v>
      </c>
    </row>
    <row spans="1:3" r="5">
      <c t="s" s="4" r="A5">
        <v>530</v>
      </c>
      <c t="n" s="6" r="B5">
        <v>671</v>
      </c>
      <c t="n" s="6" r="C5">
        <v>606</v>
      </c>
    </row>
    <row spans="1:3" r="6">
      <c t="s" s="4" r="A6">
        <v>531</v>
      </c>
      <c t="n" s="6" r="B6">
        <v>7360</v>
      </c>
      <c t="n" s="6" r="C6">
        <v>4718</v>
      </c>
    </row>
    <row spans="1:3" r="7">
      <c t="s" s="4" r="A7">
        <v>532</v>
      </c>
      <c t="n" s="6" r="B7">
        <v>8031</v>
      </c>
      <c t="n" s="6" r="C7">
        <v>5324</v>
      </c>
    </row>
    <row spans="1:3" r="8">
      <c t="s" s="4" r="A8">
        <v>533</v>
      </c>
      <c t="n" s="6" r="B8">
        <v>27657</v>
      </c>
      <c t="n" s="6" r="C8">
        <v>8555</v>
      </c>
    </row>
    <row spans="1:3" r="9">
      <c t="s" s="4" r="A9">
        <v>534</v>
      </c>
      <c t="n" s="6" r="B9">
        <v>1390604</v>
      </c>
      <c t="n" s="6" r="C9">
        <v>1151794</v>
      </c>
    </row>
    <row spans="1:3" r="10">
      <c t="s" s="4" r="A10">
        <v>141</v>
      </c>
      <c t="n" s="6" r="B10">
        <v>1442644</v>
      </c>
      <c t="n" s="6" r="C10">
        <v>1188522</v>
      </c>
    </row>
    <row spans="1:3" r="11">
      <c t="s" s="4" r="A11">
        <v>502</v>
      </c>
    </row>
    <row spans="1:3" r="12">
      <c t="s" s="3" r="A12">
        <v>521</v>
      </c>
    </row>
    <row spans="1:3" r="13">
      <c t="s" s="4" r="A13">
        <v>532</v>
      </c>
      <c t="n" s="6" r="B13">
        <v>124</v>
      </c>
      <c t="n" s="6" r="C13">
        <v>92</v>
      </c>
    </row>
    <row spans="1:3" r="14">
      <c t="s" s="4" r="A14">
        <v>534</v>
      </c>
      <c t="n" s="6" r="B14">
        <v>24383</v>
      </c>
      <c t="n" s="6" r="C14">
        <v>28173</v>
      </c>
    </row>
    <row spans="1:3" r="15">
      <c t="s" s="4" r="A15">
        <v>512</v>
      </c>
    </row>
    <row spans="1:3" r="16">
      <c t="s" s="3" r="A16">
        <v>521</v>
      </c>
    </row>
    <row spans="1:3" r="17">
      <c t="s" s="4" r="A17">
        <v>528</v>
      </c>
      <c t="n" s="6" r="B17">
        <v>156</v>
      </c>
      <c t="n" s="6" r="C17">
        <v>107</v>
      </c>
    </row>
    <row spans="1:3" r="18">
      <c t="s" s="4" r="A18">
        <v>529</v>
      </c>
      <c t="n" s="6" r="B18">
        <v>72</v>
      </c>
      <c t="n" s="6" r="C18">
        <v>46</v>
      </c>
    </row>
    <row spans="1:3" r="19">
      <c t="s" s="4" r="A19">
        <v>530</v>
      </c>
      <c t="n" s="6" r="B19">
        <v>228</v>
      </c>
      <c t="n" s="6" r="C19">
        <v>153</v>
      </c>
    </row>
    <row spans="1:3" r="20">
      <c t="s" s="4" r="A20">
        <v>531</v>
      </c>
      <c t="n" s="6" r="B20">
        <v>1535</v>
      </c>
      <c t="n" s="6" r="C20">
        <v>667</v>
      </c>
    </row>
    <row spans="1:3" r="21">
      <c t="s" s="4" r="A21">
        <v>532</v>
      </c>
      <c t="n" s="6" r="B21">
        <v>1763</v>
      </c>
      <c t="n" s="6" r="C21">
        <v>820</v>
      </c>
    </row>
    <row spans="1:3" r="22">
      <c t="s" s="4" r="A22">
        <v>533</v>
      </c>
      <c t="n" s="6" r="B22">
        <v>3550</v>
      </c>
      <c t="n" s="6" r="C22">
        <v>1813</v>
      </c>
    </row>
    <row spans="1:3" r="23">
      <c t="s" s="4" r="A23">
        <v>534</v>
      </c>
      <c t="n" s="6" r="B23">
        <v>295008</v>
      </c>
      <c t="n" s="6" r="C23">
        <v>216023</v>
      </c>
    </row>
    <row spans="1:3" r="24">
      <c t="s" s="4" r="A24">
        <v>141</v>
      </c>
      <c t="n" s="6" r="B24">
        <v>303644</v>
      </c>
      <c t="n" s="6" r="C24">
        <v>224416</v>
      </c>
    </row>
    <row spans="1:3" r="25">
      <c t="s" s="4" r="A25">
        <v>535</v>
      </c>
    </row>
    <row spans="1:3" r="26">
      <c t="s" s="3" r="A26">
        <v>521</v>
      </c>
    </row>
    <row spans="1:3" r="27">
      <c t="s" s="4" r="A27">
        <v>534</v>
      </c>
      <c t="n" s="6" r="B27">
        <v>5086</v>
      </c>
      <c t="n" s="6" r="C27">
        <v>6580</v>
      </c>
    </row>
    <row spans="1:3" r="28">
      <c t="s" s="4" r="A28">
        <v>513</v>
      </c>
    </row>
    <row spans="1:3" r="29">
      <c t="s" s="3" r="A29">
        <v>521</v>
      </c>
    </row>
    <row spans="1:3" r="30">
      <c t="s" s="4" r="A30">
        <v>528</v>
      </c>
      <c t="n" s="6" r="B30">
        <v>189</v>
      </c>
      <c t="n" s="6" r="C30">
        <v>339</v>
      </c>
    </row>
    <row spans="1:3" r="31">
      <c t="s" s="4" r="A31">
        <v>529</v>
      </c>
      <c t="n" s="6" r="B31">
        <v>48</v>
      </c>
      <c t="n" s="6" r="C31">
        <v>37</v>
      </c>
    </row>
    <row spans="1:3" r="32">
      <c t="s" s="4" r="A32">
        <v>530</v>
      </c>
      <c t="n" s="6" r="B32">
        <v>237</v>
      </c>
      <c t="n" s="6" r="C32">
        <v>376</v>
      </c>
    </row>
    <row spans="1:3" r="33">
      <c t="s" s="4" r="A33">
        <v>531</v>
      </c>
      <c t="n" s="6" r="B33">
        <v>3770</v>
      </c>
      <c t="n" s="6" r="C33">
        <v>3047</v>
      </c>
    </row>
    <row spans="1:3" r="34">
      <c t="s" s="4" r="A34">
        <v>532</v>
      </c>
      <c t="n" s="6" r="B34">
        <v>4007</v>
      </c>
      <c t="n" s="6" r="C34">
        <v>3423</v>
      </c>
    </row>
    <row spans="1:3" r="35">
      <c t="s" s="4" r="A35">
        <v>533</v>
      </c>
      <c t="n" s="6" r="B35">
        <v>23304</v>
      </c>
      <c t="n" s="6" r="C35">
        <v>5395</v>
      </c>
    </row>
    <row spans="1:3" r="36">
      <c t="s" s="4" r="A36">
        <v>534</v>
      </c>
      <c t="n" s="6" r="B36">
        <v>742585</v>
      </c>
      <c t="n" s="6" r="C36">
        <v>698822</v>
      </c>
    </row>
    <row spans="1:3" r="37">
      <c t="s" s="4" r="A37">
        <v>141</v>
      </c>
      <c t="n" s="6" r="B37">
        <v>783774</v>
      </c>
      <c t="n" s="6" r="C37">
        <v>723577</v>
      </c>
    </row>
    <row spans="1:3" r="38">
      <c t="s" s="4" r="A38">
        <v>536</v>
      </c>
    </row>
    <row spans="1:3" r="39">
      <c t="s" s="3" r="A39">
        <v>521</v>
      </c>
    </row>
    <row spans="1:3" r="40">
      <c t="s" s="4" r="A40">
        <v>534</v>
      </c>
      <c t="n" s="6" r="B40">
        <v>17885</v>
      </c>
      <c t="n" s="6" r="C40">
        <v>19360</v>
      </c>
    </row>
    <row spans="1:3" r="41">
      <c t="s" s="4" r="A41">
        <v>526</v>
      </c>
    </row>
    <row spans="1:3" r="42">
      <c t="s" s="3" r="A42">
        <v>521</v>
      </c>
    </row>
    <row spans="1:3" r="43">
      <c t="s" s="4" r="A43">
        <v>528</v>
      </c>
      <c t="n" s="6" r="B43">
        <v>125</v>
      </c>
    </row>
    <row spans="1:3" r="44">
      <c t="s" s="4" r="A44">
        <v>529</v>
      </c>
      <c t="n" s="6" r="B44">
        <v>4</v>
      </c>
      <c t="n" s="6" r="C44">
        <v>8</v>
      </c>
    </row>
    <row spans="1:3" r="45">
      <c t="s" s="4" r="A45">
        <v>530</v>
      </c>
      <c t="n" s="6" r="B45">
        <v>129</v>
      </c>
      <c t="n" s="6" r="C45">
        <v>8</v>
      </c>
    </row>
    <row spans="1:3" r="46">
      <c t="s" s="4" r="A46">
        <v>531</v>
      </c>
      <c t="n" s="6" r="B46">
        <v>1077</v>
      </c>
      <c t="n" s="6" r="C46">
        <v>408</v>
      </c>
    </row>
    <row spans="1:3" r="47">
      <c t="s" s="4" r="A47">
        <v>532</v>
      </c>
      <c t="n" s="6" r="B47">
        <v>1206</v>
      </c>
      <c t="n" s="6" r="C47">
        <v>416</v>
      </c>
    </row>
    <row spans="1:3" r="48">
      <c t="s" s="4" r="A48">
        <v>533</v>
      </c>
      <c t="n" s="6" r="B48">
        <v>177</v>
      </c>
      <c t="n" s="6" r="C48">
        <v>230</v>
      </c>
    </row>
    <row spans="1:3" r="49">
      <c t="s" s="4" r="A49">
        <v>534</v>
      </c>
      <c t="n" s="6" r="B49">
        <v>195722</v>
      </c>
      <c t="n" s="6" r="C49">
        <v>105726</v>
      </c>
    </row>
    <row spans="1:3" r="50">
      <c t="s" s="4" r="A50">
        <v>141</v>
      </c>
      <c t="n" s="6" r="B50">
        <v>197070</v>
      </c>
      <c t="n" s="6" r="C50">
        <v>107436</v>
      </c>
    </row>
    <row spans="1:3" r="51">
      <c t="s" s="4" r="A51">
        <v>537</v>
      </c>
    </row>
    <row spans="1:3" r="52">
      <c t="s" s="3" r="A52">
        <v>521</v>
      </c>
    </row>
    <row spans="1:3" r="53">
      <c t="s" s="4" r="A53">
        <v>534</v>
      </c>
      <c t="n" s="6" r="B53">
        <v>1171</v>
      </c>
      <c t="n" s="6" r="C53">
        <v>1480</v>
      </c>
    </row>
    <row spans="1:3" r="54">
      <c t="s" s="4" r="A54">
        <v>514</v>
      </c>
    </row>
    <row spans="1:3" r="55">
      <c t="s" s="3" r="A55">
        <v>521</v>
      </c>
    </row>
    <row spans="1:3" r="56">
      <c t="s" s="4" r="A56">
        <v>528</v>
      </c>
      <c t="n" s="6" r="B56">
        <v>77</v>
      </c>
      <c t="n" s="6" r="C56">
        <v>68</v>
      </c>
    </row>
    <row spans="1:3" r="57">
      <c t="s" s="4" r="A57">
        <v>530</v>
      </c>
      <c t="n" s="6" r="B57">
        <v>77</v>
      </c>
      <c t="n" s="6" r="C57">
        <v>68</v>
      </c>
    </row>
    <row spans="1:3" r="58">
      <c t="s" s="4" r="A58">
        <v>531</v>
      </c>
      <c t="n" s="6" r="B58">
        <v>360</v>
      </c>
      <c t="n" s="6" r="C58">
        <v>305</v>
      </c>
    </row>
    <row spans="1:3" r="59">
      <c t="s" s="4" r="A59">
        <v>532</v>
      </c>
      <c t="n" s="6" r="B59">
        <v>437</v>
      </c>
      <c t="n" s="6" r="C59">
        <v>373</v>
      </c>
    </row>
    <row spans="1:3" r="60">
      <c t="s" s="4" r="A60">
        <v>533</v>
      </c>
      <c t="n" s="6" r="B60">
        <v>616</v>
      </c>
      <c t="n" s="6" r="C60">
        <v>1013</v>
      </c>
    </row>
    <row spans="1:3" r="61">
      <c t="s" s="4" r="A61">
        <v>534</v>
      </c>
      <c t="n" s="6" r="B61">
        <v>62840</v>
      </c>
      <c t="n" s="6" r="C61">
        <v>73660</v>
      </c>
    </row>
    <row spans="1:3" r="62">
      <c t="s" s="4" r="A62">
        <v>141</v>
      </c>
      <c t="n" s="6" r="B62">
        <v>63635</v>
      </c>
      <c t="n" s="6" r="C62">
        <v>75360</v>
      </c>
    </row>
    <row spans="1:3" r="63">
      <c t="s" s="4" r="A63">
        <v>538</v>
      </c>
    </row>
    <row spans="1:3" r="64">
      <c t="s" s="3" r="A64">
        <v>521</v>
      </c>
    </row>
    <row spans="1:3" r="65">
      <c t="s" s="4" r="A65">
        <v>534</v>
      </c>
      <c t="n" s="6" r="B65">
        <v>179</v>
      </c>
      <c t="n" s="6" r="C65">
        <v>687</v>
      </c>
    </row>
    <row spans="1:3" r="66">
      <c t="s" s="4" r="A66">
        <v>515</v>
      </c>
    </row>
    <row spans="1:3" r="67">
      <c t="s" s="3" r="A67">
        <v>521</v>
      </c>
    </row>
    <row spans="1:3" r="68">
      <c t="s" s="4" r="A68">
        <v>529</v>
      </c>
      <c t="n" s="6" r="C68">
        <v>1</v>
      </c>
    </row>
    <row spans="1:3" r="69">
      <c t="s" s="4" r="A69">
        <v>530</v>
      </c>
      <c t="n" s="6" r="C69">
        <v>1</v>
      </c>
    </row>
    <row spans="1:3" r="70">
      <c t="s" s="4" r="A70">
        <v>531</v>
      </c>
      <c t="n" s="6" r="B70">
        <v>618</v>
      </c>
      <c t="n" s="6" r="C70">
        <v>291</v>
      </c>
    </row>
    <row spans="1:3" r="71">
      <c t="s" s="4" r="A71">
        <v>532</v>
      </c>
      <c t="n" s="6" r="B71">
        <v>618</v>
      </c>
      <c t="n" s="6" r="C71">
        <v>292</v>
      </c>
    </row>
    <row spans="1:3" r="72">
      <c t="s" s="4" r="A72">
        <v>533</v>
      </c>
      <c t="n" s="6" r="B72">
        <v>10</v>
      </c>
      <c t="n" s="6" r="C72">
        <v>104</v>
      </c>
    </row>
    <row spans="1:3" r="73">
      <c t="s" s="4" r="A73">
        <v>534</v>
      </c>
      <c t="n" s="6" r="B73">
        <v>94449</v>
      </c>
      <c t="n" s="6" r="C73">
        <v>57563</v>
      </c>
    </row>
    <row spans="1:3" r="74">
      <c t="s" s="4" r="A74">
        <v>141</v>
      </c>
      <c t="n" s="6" r="B74">
        <v>94521</v>
      </c>
      <c t="n" s="6" r="C74">
        <v>57733</v>
      </c>
    </row>
    <row spans="1:3" r="75">
      <c t="s" s="4" r="A75">
        <v>539</v>
      </c>
    </row>
    <row spans="1:3" r="76">
      <c t="s" s="3" r="A76">
        <v>521</v>
      </c>
    </row>
    <row spans="1:3" r="77">
      <c t="s" s="4" r="A77">
        <v>534</v>
      </c>
      <c t="n" s="7" r="B77">
        <v>62</v>
      </c>
      <c t="n" s="7" r="C77">
        <v>66</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7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40</v>
      </c>
      <c t="s" s="2" r="B1">
        <v>1</v>
      </c>
    </row>
    <row spans="1:4" r="2">
      <c t="s" s="2" r="B2">
        <v>2</v>
      </c>
      <c t="s" s="2" r="C2">
        <v>30</v>
      </c>
      <c t="s" s="2" r="D2">
        <v>68</v>
      </c>
    </row>
    <row spans="1:4" r="3">
      <c t="s" s="4" r="A3">
        <v>541</v>
      </c>
      <c t="n" s="7" r="B3">
        <v>28422</v>
      </c>
      <c t="n" s="7" r="C3">
        <v>9692</v>
      </c>
    </row>
    <row spans="1:4" r="4">
      <c t="s" s="4" r="A4">
        <v>542</v>
      </c>
      <c t="n" s="6" r="B4">
        <v>2155</v>
      </c>
      <c t="n" s="6" r="C4">
        <v>1284</v>
      </c>
    </row>
    <row spans="1:4" r="5">
      <c t="s" s="4" r="A5">
        <v>543</v>
      </c>
      <c t="n" s="6" r="B5">
        <v>27657</v>
      </c>
      <c t="n" s="6" r="C5">
        <v>8555</v>
      </c>
    </row>
    <row spans="1:4" r="6">
      <c t="s" s="4" r="A6">
        <v>528</v>
      </c>
      <c t="n" s="6" r="B6">
        <v>547</v>
      </c>
      <c t="n" s="6" r="C6">
        <v>514</v>
      </c>
    </row>
    <row spans="1:4" r="7">
      <c t="s" s="4" r="A7">
        <v>544</v>
      </c>
      <c t="n" s="6" r="B7">
        <v>12980</v>
      </c>
      <c t="n" s="6" r="C7">
        <v>9557</v>
      </c>
      <c t="n" s="7" r="D7">
        <v>8917</v>
      </c>
    </row>
    <row spans="1:4" r="8">
      <c t="s" s="4" r="A8">
        <v>545</v>
      </c>
      <c t="n" s="6" r="B8">
        <v>24</v>
      </c>
      <c t="n" s="6" r="C8">
        <v>84</v>
      </c>
      <c t="n" s="6" r="D8">
        <v>111</v>
      </c>
    </row>
    <row spans="1:4" r="9">
      <c t="s" s="4" r="A9">
        <v>512</v>
      </c>
    </row>
    <row spans="1:4" r="10">
      <c t="s" s="4" r="A10">
        <v>546</v>
      </c>
      <c t="n" s="6" r="B10">
        <v>3079</v>
      </c>
      <c t="n" s="6" r="C10">
        <v>1643</v>
      </c>
    </row>
    <row spans="1:4" r="11">
      <c t="s" s="4" r="A11">
        <v>547</v>
      </c>
      <c t="n" s="6" r="B11">
        <v>610</v>
      </c>
      <c t="n" s="6" r="C11">
        <v>364</v>
      </c>
    </row>
    <row spans="1:4" r="12">
      <c t="s" s="4" r="A12">
        <v>548</v>
      </c>
      <c t="n" s="6" r="B12">
        <v>2970</v>
      </c>
      <c t="n" s="6" r="C12">
        <v>1464</v>
      </c>
    </row>
    <row spans="1:4" r="13">
      <c t="s" s="4" r="A13">
        <v>542</v>
      </c>
      <c t="n" s="6" r="B13">
        <v>580</v>
      </c>
      <c t="n" s="6" r="C13">
        <v>349</v>
      </c>
    </row>
    <row spans="1:4" r="14">
      <c t="s" s="4" r="A14">
        <v>528</v>
      </c>
      <c t="n" s="6" r="B14">
        <v>156</v>
      </c>
      <c t="n" s="6" r="C14">
        <v>107</v>
      </c>
    </row>
    <row spans="1:4" r="15">
      <c t="s" s="4" r="A15">
        <v>549</v>
      </c>
      <c t="n" s="6" r="B15">
        <v>1639</v>
      </c>
      <c t="n" s="6" r="C15">
        <v>1053</v>
      </c>
      <c t="n" s="6" r="D15">
        <v>1391</v>
      </c>
    </row>
    <row spans="1:4" r="16">
      <c t="s" s="4" r="A16">
        <v>550</v>
      </c>
      <c t="n" s="6" r="B16">
        <v>560</v>
      </c>
      <c t="n" s="6" r="C16">
        <v>486</v>
      </c>
      <c t="n" s="6" r="D16">
        <v>401</v>
      </c>
    </row>
    <row spans="1:4" r="17">
      <c t="s" s="4" r="A17">
        <v>551</v>
      </c>
      <c t="n" s="6" r="B17">
        <v>4</v>
      </c>
      <c t="n" s="6" r="C17">
        <v>5</v>
      </c>
      <c t="n" s="6" r="D17">
        <v>6</v>
      </c>
    </row>
    <row spans="1:4" r="18">
      <c t="s" s="4" r="A18">
        <v>552</v>
      </c>
      <c t="n" s="6" r="C18">
        <v>7</v>
      </c>
      <c t="n" s="6" r="D18">
        <v>2</v>
      </c>
    </row>
    <row spans="1:4" r="19">
      <c t="s" s="4" r="A19">
        <v>513</v>
      </c>
    </row>
    <row spans="1:4" r="20">
      <c t="s" s="4" r="A20">
        <v>528</v>
      </c>
      <c t="n" s="6" r="B20">
        <v>189</v>
      </c>
      <c t="n" s="6" r="C20">
        <v>339</v>
      </c>
    </row>
    <row spans="1:4" r="21">
      <c t="s" s="4" r="A21">
        <v>553</v>
      </c>
    </row>
    <row spans="1:4" r="22">
      <c t="s" s="4" r="A22">
        <v>546</v>
      </c>
      <c t="n" s="6" r="B22">
        <v>17458</v>
      </c>
      <c t="n" s="6" r="C22">
        <v>185</v>
      </c>
    </row>
    <row spans="1:4" r="23">
      <c t="s" s="4" r="A23">
        <v>548</v>
      </c>
      <c t="n" s="6" r="B23">
        <v>17416</v>
      </c>
      <c t="n" s="6" r="C23">
        <v>143</v>
      </c>
    </row>
    <row spans="1:4" r="24">
      <c t="s" s="4" r="A24">
        <v>549</v>
      </c>
      <c t="n" s="7" r="B24">
        <v>4461</v>
      </c>
      <c t="n" s="6" r="C24">
        <v>1312</v>
      </c>
      <c t="n" s="6" r="D24">
        <v>746</v>
      </c>
    </row>
    <row spans="1:4" r="25">
      <c t="s" s="4" r="A25">
        <v>551</v>
      </c>
      <c t="n" s="7" r="C25">
        <v>17</v>
      </c>
      <c t="n" s="6" r="D25">
        <v>2</v>
      </c>
    </row>
    <row spans="1:4" r="26">
      <c t="s" s="4" r="A26">
        <v>554</v>
      </c>
    </row>
    <row spans="1:4" r="27">
      <c t="s" s="4" r="A27">
        <v>546</v>
      </c>
      <c t="s" s="4" r="B27">
        <v>52</v>
      </c>
      <c t="s" s="4" r="C27">
        <v>52</v>
      </c>
    </row>
    <row spans="1:4" r="28">
      <c t="s" s="4" r="A28">
        <v>547</v>
      </c>
      <c t="s" s="4" r="B28">
        <v>52</v>
      </c>
      <c t="s" s="4" r="C28">
        <v>52</v>
      </c>
    </row>
    <row spans="1:4" r="29">
      <c t="s" s="4" r="A29">
        <v>548</v>
      </c>
      <c t="s" s="4" r="B29">
        <v>52</v>
      </c>
      <c t="s" s="4" r="C29">
        <v>52</v>
      </c>
    </row>
    <row spans="1:4" r="30">
      <c t="s" s="4" r="A30">
        <v>542</v>
      </c>
      <c t="s" s="4" r="B30">
        <v>52</v>
      </c>
      <c t="s" s="4" r="C30">
        <v>52</v>
      </c>
    </row>
    <row spans="1:4" r="31">
      <c t="s" s="4" r="A31">
        <v>528</v>
      </c>
      <c t="s" s="4" r="B31">
        <v>52</v>
      </c>
      <c t="s" s="4" r="C31">
        <v>52</v>
      </c>
    </row>
    <row spans="1:4" r="32">
      <c t="s" s="4" r="A32">
        <v>549</v>
      </c>
      <c t="n" s="6" r="D32">
        <v>259</v>
      </c>
    </row>
    <row spans="1:4" r="33">
      <c t="s" s="4" r="A33">
        <v>551</v>
      </c>
      <c t="n" s="6" r="D33">
        <v>8</v>
      </c>
    </row>
    <row spans="1:4" r="34">
      <c t="s" s="4" r="A34">
        <v>555</v>
      </c>
    </row>
    <row spans="1:4" r="35">
      <c t="s" s="4" r="A35">
        <v>546</v>
      </c>
      <c t="n" s="7" r="B35">
        <v>2886</v>
      </c>
      <c t="n" s="7" r="C35">
        <v>4346</v>
      </c>
    </row>
    <row spans="1:4" r="36">
      <c t="s" s="4" r="A36">
        <v>547</v>
      </c>
      <c t="n" s="6" r="B36">
        <v>1287</v>
      </c>
      <c t="n" s="6" r="C36">
        <v>776</v>
      </c>
    </row>
    <row spans="1:4" r="37">
      <c t="s" s="4" r="A37">
        <v>548</v>
      </c>
      <c t="n" s="6" r="B37">
        <v>2595</v>
      </c>
      <c t="n" s="6" r="C37">
        <v>4000</v>
      </c>
    </row>
    <row spans="1:4" r="38">
      <c t="s" s="4" r="A38">
        <v>542</v>
      </c>
      <c t="n" s="6" r="B38">
        <v>1222</v>
      </c>
      <c t="n" s="6" r="C38">
        <v>699</v>
      </c>
    </row>
    <row spans="1:4" r="39">
      <c t="s" s="4" r="A39">
        <v>528</v>
      </c>
      <c t="n" s="6" r="B39">
        <v>189</v>
      </c>
      <c t="n" s="6" r="C39">
        <v>339</v>
      </c>
    </row>
    <row spans="1:4" r="40">
      <c t="s" s="4" r="A40">
        <v>549</v>
      </c>
      <c t="n" s="6" r="B40">
        <v>3623</v>
      </c>
      <c t="n" s="6" r="C40">
        <v>2779</v>
      </c>
      <c t="n" s="6" r="D40">
        <v>3459</v>
      </c>
    </row>
    <row spans="1:4" r="41">
      <c t="s" s="4" r="A41">
        <v>550</v>
      </c>
      <c t="n" s="6" r="B41">
        <v>971</v>
      </c>
      <c t="n" s="6" r="C41">
        <v>1773</v>
      </c>
      <c t="n" s="6" r="D41">
        <v>702</v>
      </c>
    </row>
    <row spans="1:4" r="42">
      <c t="s" s="4" r="A42">
        <v>551</v>
      </c>
      <c t="n" s="6" r="B42">
        <v>2</v>
      </c>
      <c t="n" s="6" r="C42">
        <v>13</v>
      </c>
      <c t="n" s="6" r="D42">
        <v>60</v>
      </c>
    </row>
    <row spans="1:4" r="43">
      <c t="s" s="4" r="A43">
        <v>552</v>
      </c>
      <c t="n" s="6" r="B43">
        <v>12</v>
      </c>
      <c t="n" s="6" r="C43">
        <v>21</v>
      </c>
      <c t="n" s="6" r="D43">
        <v>15</v>
      </c>
    </row>
    <row spans="1:4" r="44">
      <c t="s" s="4" r="A44">
        <v>556</v>
      </c>
    </row>
    <row spans="1:4" r="45">
      <c t="s" s="4" r="A45">
        <v>546</v>
      </c>
      <c t="n" s="6" r="B45">
        <v>2071</v>
      </c>
      <c t="n" s="6" r="C45">
        <v>608</v>
      </c>
    </row>
    <row spans="1:4" r="46">
      <c t="s" s="4" r="A46">
        <v>548</v>
      </c>
      <c t="n" s="6" r="B46">
        <v>2071</v>
      </c>
      <c t="n" s="6" r="C46">
        <v>553</v>
      </c>
    </row>
    <row spans="1:4" r="47">
      <c t="s" s="4" r="A47">
        <v>549</v>
      </c>
      <c t="n" s="6" r="B47">
        <v>789</v>
      </c>
      <c t="n" s="6" r="C47">
        <v>720</v>
      </c>
      <c t="n" s="6" r="D47">
        <v>320</v>
      </c>
    </row>
    <row spans="1:4" r="48">
      <c t="s" s="4" r="A48">
        <v>550</v>
      </c>
      <c t="n" s="6" r="C48">
        <v>68</v>
      </c>
    </row>
    <row spans="1:4" r="49">
      <c t="s" s="4" r="A49">
        <v>551</v>
      </c>
      <c t="n" s="6" r="C49">
        <v>1</v>
      </c>
      <c t="n" s="6" r="D49">
        <v>2</v>
      </c>
    </row>
    <row spans="1:4" r="50">
      <c t="s" s="4" r="A50">
        <v>526</v>
      </c>
    </row>
    <row spans="1:4" r="51">
      <c t="s" s="4" r="A51">
        <v>546</v>
      </c>
      <c t="n" s="6" r="C51">
        <v>280</v>
      </c>
    </row>
    <row spans="1:4" r="52">
      <c t="s" s="4" r="A52">
        <v>547</v>
      </c>
      <c t="n" s="6" r="B52">
        <v>177</v>
      </c>
    </row>
    <row spans="1:4" r="53">
      <c t="s" s="4" r="A53">
        <v>548</v>
      </c>
      <c t="n" s="6" r="C53">
        <v>230</v>
      </c>
    </row>
    <row spans="1:4" r="54">
      <c t="s" s="4" r="A54">
        <v>542</v>
      </c>
      <c t="n" s="6" r="B54">
        <v>177</v>
      </c>
    </row>
    <row spans="1:4" r="55">
      <c t="s" s="4" r="A55">
        <v>528</v>
      </c>
      <c t="n" s="6" r="B55">
        <v>125</v>
      </c>
    </row>
    <row spans="1:4" r="56">
      <c t="s" s="4" r="A56">
        <v>549</v>
      </c>
      <c t="n" s="6" r="B56">
        <v>43</v>
      </c>
      <c t="n" s="6" r="C56">
        <v>95</v>
      </c>
      <c t="n" s="6" r="D56">
        <v>31</v>
      </c>
    </row>
    <row spans="1:4" r="57">
      <c t="s" s="4" r="A57">
        <v>550</v>
      </c>
      <c t="n" s="6" r="B57">
        <v>102</v>
      </c>
      <c t="n" s="6" r="C57">
        <v>45</v>
      </c>
    </row>
    <row spans="1:4" r="58">
      <c t="s" s="4" r="A58">
        <v>514</v>
      </c>
    </row>
    <row spans="1:4" r="59">
      <c t="s" s="4" r="A59">
        <v>546</v>
      </c>
      <c t="n" s="6" r="B59">
        <v>639</v>
      </c>
      <c t="n" s="6" r="C59">
        <v>1007</v>
      </c>
    </row>
    <row spans="1:4" r="60">
      <c t="s" s="4" r="A60">
        <v>547</v>
      </c>
      <c t="n" s="6" r="B60">
        <v>204</v>
      </c>
      <c t="n" s="6" r="C60">
        <v>314</v>
      </c>
    </row>
    <row spans="1:4" r="61">
      <c t="s" s="4" r="A61">
        <v>548</v>
      </c>
      <c t="n" s="6" r="B61">
        <v>440</v>
      </c>
      <c t="n" s="6" r="C61">
        <v>777</v>
      </c>
    </row>
    <row spans="1:4" r="62">
      <c t="s" s="4" r="A62">
        <v>542</v>
      </c>
      <c t="n" s="6" r="B62">
        <v>176</v>
      </c>
      <c t="n" s="6" r="C62">
        <v>236</v>
      </c>
    </row>
    <row spans="1:4" r="63">
      <c t="s" s="4" r="A63">
        <v>528</v>
      </c>
      <c t="n" s="6" r="B63">
        <v>77</v>
      </c>
      <c t="n" s="6" r="C63">
        <v>68</v>
      </c>
    </row>
    <row spans="1:4" r="64">
      <c t="s" s="4" r="A64">
        <v>549</v>
      </c>
      <c t="n" s="6" r="B64">
        <v>581</v>
      </c>
      <c t="n" s="6" r="C64">
        <v>399</v>
      </c>
      <c t="n" s="6" r="D64">
        <v>359</v>
      </c>
    </row>
    <row spans="1:4" r="65">
      <c t="s" s="4" r="A65">
        <v>550</v>
      </c>
      <c t="n" s="6" r="B65">
        <v>180</v>
      </c>
      <c t="n" s="6" r="C65">
        <v>693</v>
      </c>
      <c t="n" s="6" r="D65">
        <v>691</v>
      </c>
    </row>
    <row spans="1:4" r="66">
      <c t="s" s="4" r="A66">
        <v>551</v>
      </c>
      <c t="n" s="6" r="B66">
        <v>1</v>
      </c>
      <c t="n" s="6" r="C66">
        <v>8</v>
      </c>
      <c t="n" s="6" r="D66">
        <v>8</v>
      </c>
    </row>
    <row spans="1:4" r="67">
      <c t="s" s="4" r="A67">
        <v>552</v>
      </c>
      <c t="n" s="6" r="B67">
        <v>5</v>
      </c>
      <c t="n" s="6" r="C67">
        <v>12</v>
      </c>
      <c t="n" s="6" r="D67">
        <v>5</v>
      </c>
    </row>
    <row spans="1:4" r="68">
      <c t="s" s="4" r="A68">
        <v>515</v>
      </c>
    </row>
    <row spans="1:4" r="69">
      <c t="s" s="4" r="A69">
        <v>546</v>
      </c>
      <c t="n" s="6" r="B69">
        <v>11</v>
      </c>
      <c t="n" s="6" r="C69">
        <v>169</v>
      </c>
    </row>
    <row spans="1:4" r="70">
      <c t="s" s="4" r="A70">
        <v>548</v>
      </c>
      <c t="n" s="6" r="B70">
        <v>10</v>
      </c>
      <c t="n" s="6" r="C70">
        <v>104</v>
      </c>
    </row>
    <row spans="1:4" r="71">
      <c t="s" s="4" r="A71">
        <v>549</v>
      </c>
      <c t="n" s="6" r="B71">
        <v>4</v>
      </c>
      <c t="n" s="6" r="C71">
        <v>76</v>
      </c>
      <c t="n" s="6" r="D71">
        <v>79</v>
      </c>
    </row>
    <row spans="1:4" r="72">
      <c t="s" s="4" r="A72">
        <v>550</v>
      </c>
      <c t="n" s="7" r="B72">
        <v>27</v>
      </c>
      <c t="n" s="7" r="C72">
        <v>58</v>
      </c>
      <c t="n" s="6" r="D72">
        <v>479</v>
      </c>
    </row>
    <row spans="1:4" r="73">
      <c t="s" s="4" r="A73">
        <v>552</v>
      </c>
      <c t="n" s="7" r="D73">
        <v>3</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57</v>
      </c>
      <c t="s" s="2" r="B1">
        <v>2</v>
      </c>
      <c t="s" s="2" r="C1">
        <v>30</v>
      </c>
    </row>
    <row spans="1:3" r="2">
      <c t="s" s="3" r="A2">
        <v>558</v>
      </c>
    </row>
    <row spans="1:3" r="3">
      <c t="s" s="4" r="A3">
        <v>491</v>
      </c>
      <c t="n" s="7" r="B3">
        <v>35951</v>
      </c>
      <c t="n" s="7" r="C3">
        <v>20894</v>
      </c>
    </row>
    <row spans="1:3" r="4">
      <c t="s" s="4" r="A4">
        <v>559</v>
      </c>
      <c t="s" s="4" r="B4">
        <v>52</v>
      </c>
    </row>
    <row spans="1:3" r="5">
      <c t="s" s="4" r="A5">
        <v>512</v>
      </c>
    </row>
    <row spans="1:3" r="6">
      <c t="s" s="3" r="A6">
        <v>558</v>
      </c>
    </row>
    <row spans="1:3" r="7">
      <c t="s" s="4" r="A7">
        <v>491</v>
      </c>
      <c t="n" s="7" r="B7">
        <v>4763</v>
      </c>
      <c t="n" s="6" r="C7">
        <v>4168</v>
      </c>
    </row>
    <row spans="1:3" r="8">
      <c t="s" s="4" r="A8">
        <v>559</v>
      </c>
      <c t="s" s="4" r="B8">
        <v>52</v>
      </c>
    </row>
    <row spans="1:3" r="9">
      <c t="s" s="4" r="A9">
        <v>513</v>
      </c>
    </row>
    <row spans="1:3" r="10">
      <c t="s" s="3" r="A10">
        <v>558</v>
      </c>
    </row>
    <row spans="1:3" r="11">
      <c t="s" s="4" r="A11">
        <v>491</v>
      </c>
      <c t="n" s="7" r="B11">
        <v>30457</v>
      </c>
      <c t="n" s="6" r="C11">
        <v>14582</v>
      </c>
    </row>
    <row spans="1:3" r="12">
      <c t="s" s="4" r="A12">
        <v>559</v>
      </c>
      <c t="s" s="4" r="B12">
        <v>52</v>
      </c>
    </row>
    <row spans="1:3" r="13">
      <c t="s" s="4" r="A13">
        <v>526</v>
      </c>
    </row>
    <row spans="1:3" r="14">
      <c t="s" s="3" r="A14">
        <v>558</v>
      </c>
    </row>
    <row spans="1:3" r="15">
      <c t="s" s="4" r="A15">
        <v>491</v>
      </c>
      <c t="n" s="7" r="B15">
        <v>177</v>
      </c>
      <c t="n" s="6" r="C15">
        <v>449</v>
      </c>
    </row>
    <row spans="1:3" r="16">
      <c t="s" s="4" r="A16">
        <v>559</v>
      </c>
      <c t="s" s="4" r="B16">
        <v>52</v>
      </c>
    </row>
    <row spans="1:3" r="17">
      <c t="s" s="4" r="A17">
        <v>514</v>
      </c>
    </row>
    <row spans="1:3" r="18">
      <c t="s" s="3" r="A18">
        <v>558</v>
      </c>
    </row>
    <row spans="1:3" r="19">
      <c t="s" s="4" r="A19">
        <v>491</v>
      </c>
      <c t="n" s="7" r="B19">
        <v>544</v>
      </c>
      <c t="n" s="6" r="C19">
        <v>1591</v>
      </c>
    </row>
    <row spans="1:3" r="20">
      <c t="s" s="4" r="A20">
        <v>559</v>
      </c>
      <c t="s" s="4" r="B20">
        <v>52</v>
      </c>
    </row>
    <row spans="1:3" r="21">
      <c t="s" s="4" r="A21">
        <v>515</v>
      </c>
    </row>
    <row spans="1:3" r="22">
      <c t="s" s="3" r="A22">
        <v>558</v>
      </c>
    </row>
    <row spans="1:3" r="23">
      <c t="s" s="4" r="A23">
        <v>491</v>
      </c>
      <c t="n" s="7" r="B23">
        <v>10</v>
      </c>
      <c t="n" s="7" r="C23">
        <v>104</v>
      </c>
    </row>
    <row spans="1:3" r="24">
      <c t="s" s="4" r="A24">
        <v>559</v>
      </c>
      <c t="s" s="4" r="B24">
        <v>52</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60</v>
      </c>
      <c t="s" s="2" r="B1">
        <v>2</v>
      </c>
      <c t="s" s="2" r="C1">
        <v>30</v>
      </c>
    </row>
    <row spans="1:3" r="2">
      <c t="s" s="3" r="A2">
        <v>558</v>
      </c>
    </row>
    <row spans="1:3" r="3">
      <c t="s" s="4" r="A3">
        <v>561</v>
      </c>
      <c t="n" s="7" r="B3">
        <v>54392</v>
      </c>
      <c t="n" s="7" r="C3">
        <v>27825</v>
      </c>
    </row>
    <row spans="1:3" r="4">
      <c t="s" s="4" r="A4">
        <v>562</v>
      </c>
      <c t="n" s="6" r="B4">
        <v>1388252</v>
      </c>
      <c t="n" s="6" r="C4">
        <v>1160697</v>
      </c>
    </row>
    <row spans="1:3" r="5">
      <c t="s" s="4" r="A5">
        <v>141</v>
      </c>
      <c t="n" s="6" r="B5">
        <v>1442644</v>
      </c>
      <c t="n" s="6" r="C5">
        <v>1188522</v>
      </c>
    </row>
    <row spans="1:3" r="6">
      <c t="s" s="4" r="A6">
        <v>563</v>
      </c>
    </row>
    <row spans="1:3" r="7">
      <c t="s" s="3" r="A7">
        <v>558</v>
      </c>
    </row>
    <row spans="1:3" r="8">
      <c t="s" s="4" r="A8">
        <v>561</v>
      </c>
      <c t="n" s="6" r="B8">
        <v>7019</v>
      </c>
      <c t="n" s="6" r="C8">
        <v>6718</v>
      </c>
    </row>
    <row spans="1:3" r="9">
      <c t="s" s="4" r="A9">
        <v>428</v>
      </c>
    </row>
    <row spans="1:3" r="10">
      <c t="s" s="3" r="A10">
        <v>558</v>
      </c>
    </row>
    <row spans="1:3" r="11">
      <c t="s" s="4" r="A11">
        <v>561</v>
      </c>
      <c t="n" s="6" r="B11">
        <v>36417</v>
      </c>
      <c t="n" s="6" r="C11">
        <v>213</v>
      </c>
    </row>
    <row spans="1:3" r="12">
      <c t="s" s="4" r="A12">
        <v>564</v>
      </c>
    </row>
    <row spans="1:3" r="13">
      <c t="s" s="3" r="A13">
        <v>558</v>
      </c>
    </row>
    <row spans="1:3" r="14">
      <c t="s" s="4" r="A14">
        <v>561</v>
      </c>
      <c t="n" s="6" r="B14">
        <v>10956</v>
      </c>
      <c t="n" s="6" r="C14">
        <v>20894</v>
      </c>
    </row>
    <row spans="1:3" r="15">
      <c t="s" s="4" r="A15">
        <v>512</v>
      </c>
    </row>
    <row spans="1:3" r="16">
      <c t="s" s="3" r="A16">
        <v>558</v>
      </c>
    </row>
    <row spans="1:3" r="17">
      <c t="s" s="4" r="A17">
        <v>561</v>
      </c>
      <c t="n" s="6" r="B17">
        <v>4107</v>
      </c>
      <c t="n" s="6" r="C17">
        <v>5589</v>
      </c>
    </row>
    <row spans="1:3" r="18">
      <c t="s" s="4" r="A18">
        <v>562</v>
      </c>
      <c t="n" s="6" r="B18">
        <v>299537</v>
      </c>
      <c t="n" s="6" r="C18">
        <v>218827</v>
      </c>
    </row>
    <row spans="1:3" r="19">
      <c t="s" s="4" r="A19">
        <v>141</v>
      </c>
      <c t="n" s="6" r="B19">
        <v>303644</v>
      </c>
      <c t="n" s="6" r="C19">
        <v>224416</v>
      </c>
    </row>
    <row spans="1:3" r="20">
      <c t="s" s="4" r="A20">
        <v>565</v>
      </c>
    </row>
    <row spans="1:3" r="21">
      <c t="s" s="3" r="A21">
        <v>558</v>
      </c>
    </row>
    <row spans="1:3" r="22">
      <c t="s" s="4" r="A22">
        <v>561</v>
      </c>
      <c t="n" s="6" r="B22">
        <v>464</v>
      </c>
      <c t="n" s="6" r="C22">
        <v>1256</v>
      </c>
    </row>
    <row spans="1:3" r="23">
      <c t="s" s="4" r="A23">
        <v>566</v>
      </c>
    </row>
    <row spans="1:3" r="24">
      <c t="s" s="3" r="A24">
        <v>558</v>
      </c>
    </row>
    <row spans="1:3" r="25">
      <c t="s" s="4" r="A25">
        <v>561</v>
      </c>
      <c t="n" s="6" r="B25">
        <v>118</v>
      </c>
      <c t="n" s="6" r="C25">
        <v>165</v>
      </c>
    </row>
    <row spans="1:3" r="26">
      <c t="s" s="4" r="A26">
        <v>567</v>
      </c>
    </row>
    <row spans="1:3" r="27">
      <c t="s" s="3" r="A27">
        <v>558</v>
      </c>
    </row>
    <row spans="1:3" r="28">
      <c t="s" s="4" r="A28">
        <v>561</v>
      </c>
      <c t="n" s="6" r="B28">
        <v>3525</v>
      </c>
      <c t="n" s="6" r="C28">
        <v>4168</v>
      </c>
    </row>
    <row spans="1:3" r="29">
      <c t="s" s="4" r="A29">
        <v>513</v>
      </c>
    </row>
    <row spans="1:3" r="30">
      <c t="s" s="3" r="A30">
        <v>558</v>
      </c>
    </row>
    <row spans="1:3" r="31">
      <c t="s" s="4" r="A31">
        <v>141</v>
      </c>
      <c t="n" s="6" r="B31">
        <v>783774</v>
      </c>
      <c t="n" s="6" r="C31">
        <v>723577</v>
      </c>
    </row>
    <row spans="1:3" r="32">
      <c t="s" s="4" r="A32">
        <v>554</v>
      </c>
    </row>
    <row spans="1:3" r="33">
      <c t="s" s="3" r="A33">
        <v>558</v>
      </c>
    </row>
    <row spans="1:3" r="34">
      <c t="s" s="4" r="A34">
        <v>561</v>
      </c>
      <c t="n" s="6" r="C34">
        <v>356</v>
      </c>
    </row>
    <row spans="1:3" r="35">
      <c t="s" s="4" r="A35">
        <v>562</v>
      </c>
      <c t="n" s="6" r="B35">
        <v>33950</v>
      </c>
      <c t="n" s="6" r="C35">
        <v>32545</v>
      </c>
    </row>
    <row spans="1:3" r="36">
      <c t="s" s="4" r="A36">
        <v>141</v>
      </c>
      <c t="n" s="6" r="B36">
        <v>33950</v>
      </c>
      <c t="n" s="6" r="C36">
        <v>32901</v>
      </c>
    </row>
    <row spans="1:3" r="37">
      <c t="s" s="4" r="A37">
        <v>568</v>
      </c>
    </row>
    <row spans="1:3" r="38">
      <c t="s" s="3" r="A38">
        <v>558</v>
      </c>
    </row>
    <row spans="1:3" r="39">
      <c t="s" s="4" r="A39">
        <v>561</v>
      </c>
      <c t="n" s="6" r="C39">
        <v>356</v>
      </c>
    </row>
    <row spans="1:3" r="40">
      <c t="s" s="4" r="A40">
        <v>555</v>
      </c>
    </row>
    <row spans="1:3" r="41">
      <c t="s" s="3" r="A41">
        <v>558</v>
      </c>
    </row>
    <row spans="1:3" r="42">
      <c t="s" s="4" r="A42">
        <v>561</v>
      </c>
      <c t="n" s="6" r="B42">
        <v>8537</v>
      </c>
      <c t="n" s="6" r="C42">
        <v>12090</v>
      </c>
    </row>
    <row spans="1:3" r="43">
      <c t="s" s="4" r="A43">
        <v>562</v>
      </c>
      <c t="n" s="6" r="B43">
        <v>215877</v>
      </c>
      <c t="n" s="6" r="C43">
        <v>219146</v>
      </c>
    </row>
    <row spans="1:3" r="44">
      <c t="s" s="4" r="A44">
        <v>141</v>
      </c>
      <c t="n" s="6" r="B44">
        <v>224414</v>
      </c>
      <c t="n" s="6" r="C44">
        <v>231236</v>
      </c>
    </row>
    <row spans="1:3" r="45">
      <c t="s" s="4" r="A45">
        <v>569</v>
      </c>
    </row>
    <row spans="1:3" r="46">
      <c t="s" s="3" r="A46">
        <v>558</v>
      </c>
    </row>
    <row spans="1:3" r="47">
      <c t="s" s="4" r="A47">
        <v>561</v>
      </c>
      <c t="n" s="6" r="B47">
        <v>2913</v>
      </c>
      <c t="n" s="6" r="C47">
        <v>1829</v>
      </c>
    </row>
    <row spans="1:3" r="48">
      <c t="s" s="4" r="A48">
        <v>570</v>
      </c>
    </row>
    <row spans="1:3" r="49">
      <c t="s" s="3" r="A49">
        <v>558</v>
      </c>
    </row>
    <row spans="1:3" r="50">
      <c t="s" s="4" r="A50">
        <v>561</v>
      </c>
      <c t="n" s="6" r="B50">
        <v>1075</v>
      </c>
    </row>
    <row spans="1:3" r="51">
      <c t="s" s="4" r="A51">
        <v>571</v>
      </c>
    </row>
    <row spans="1:3" r="52">
      <c t="s" s="3" r="A52">
        <v>558</v>
      </c>
    </row>
    <row spans="1:3" r="53">
      <c t="s" s="4" r="A53">
        <v>561</v>
      </c>
      <c t="n" s="6" r="B53">
        <v>4549</v>
      </c>
      <c t="n" s="6" r="C53">
        <v>10261</v>
      </c>
    </row>
    <row spans="1:3" r="54">
      <c t="s" s="4" r="A54">
        <v>556</v>
      </c>
    </row>
    <row spans="1:3" r="55">
      <c t="s" s="3" r="A55">
        <v>558</v>
      </c>
    </row>
    <row spans="1:3" r="56">
      <c t="s" s="4" r="A56">
        <v>561</v>
      </c>
      <c t="n" s="6" r="B56">
        <v>6053</v>
      </c>
      <c t="n" s="6" r="C56">
        <v>6771</v>
      </c>
    </row>
    <row spans="1:3" r="57">
      <c t="s" s="4" r="A57">
        <v>562</v>
      </c>
      <c t="n" s="6" r="B57">
        <v>467323</v>
      </c>
      <c t="n" s="6" r="C57">
        <v>392831</v>
      </c>
    </row>
    <row spans="1:3" r="58">
      <c t="s" s="4" r="A58">
        <v>141</v>
      </c>
      <c t="n" s="6" r="B58">
        <v>473376</v>
      </c>
      <c t="n" s="6" r="C58">
        <v>399602</v>
      </c>
    </row>
    <row spans="1:3" r="59">
      <c t="s" s="4" r="A59">
        <v>572</v>
      </c>
    </row>
    <row spans="1:3" r="60">
      <c t="s" s="3" r="A60">
        <v>558</v>
      </c>
    </row>
    <row spans="1:3" r="61">
      <c t="s" s="4" r="A61">
        <v>561</v>
      </c>
      <c t="n" s="6" r="B61">
        <v>3043</v>
      </c>
      <c t="n" s="6" r="C61">
        <v>2593</v>
      </c>
    </row>
    <row spans="1:3" r="62">
      <c t="s" s="4" r="A62">
        <v>573</v>
      </c>
    </row>
    <row spans="1:3" r="63">
      <c t="s" s="3" r="A63">
        <v>558</v>
      </c>
    </row>
    <row spans="1:3" r="64">
      <c t="s" s="4" r="A64">
        <v>561</v>
      </c>
      <c t="n" s="6" r="B64">
        <v>799</v>
      </c>
    </row>
    <row spans="1:3" r="65">
      <c t="s" s="4" r="A65">
        <v>574</v>
      </c>
    </row>
    <row spans="1:3" r="66">
      <c t="s" s="3" r="A66">
        <v>558</v>
      </c>
    </row>
    <row spans="1:3" r="67">
      <c t="s" s="4" r="A67">
        <v>561</v>
      </c>
      <c t="n" s="6" r="B67">
        <v>2211</v>
      </c>
      <c t="n" s="6" r="C67">
        <v>4178</v>
      </c>
    </row>
    <row spans="1:3" r="68">
      <c t="s" s="4" r="A68">
        <v>553</v>
      </c>
    </row>
    <row spans="1:3" r="69">
      <c t="s" s="3" r="A69">
        <v>558</v>
      </c>
    </row>
    <row spans="1:3" r="70">
      <c t="s" s="4" r="A70">
        <v>561</v>
      </c>
      <c t="n" s="6" r="B70">
        <v>34492</v>
      </c>
      <c t="n" s="6" r="C70">
        <v>143</v>
      </c>
    </row>
    <row spans="1:3" r="71">
      <c t="s" s="4" r="A71">
        <v>562</v>
      </c>
      <c t="n" s="6" r="B71">
        <v>17542</v>
      </c>
      <c t="n" s="6" r="C71">
        <v>59695</v>
      </c>
    </row>
    <row spans="1:3" r="72">
      <c t="s" s="4" r="A72">
        <v>141</v>
      </c>
      <c t="n" s="6" r="B72">
        <v>52034</v>
      </c>
      <c t="n" s="6" r="C72">
        <v>59838</v>
      </c>
    </row>
    <row spans="1:3" r="73">
      <c t="s" s="4" r="A73">
        <v>575</v>
      </c>
    </row>
    <row spans="1:3" r="74">
      <c t="s" s="3" r="A74">
        <v>558</v>
      </c>
    </row>
    <row spans="1:3" r="75">
      <c t="s" s="4" r="A75">
        <v>561</v>
      </c>
      <c t="n" s="6" r="B75">
        <v>34349</v>
      </c>
    </row>
    <row spans="1:3" r="76">
      <c t="s" s="4" r="A76">
        <v>576</v>
      </c>
    </row>
    <row spans="1:3" r="77">
      <c t="s" s="3" r="A77">
        <v>558</v>
      </c>
    </row>
    <row spans="1:3" r="78">
      <c t="s" s="4" r="A78">
        <v>561</v>
      </c>
      <c t="n" s="6" r="B78">
        <v>143</v>
      </c>
      <c t="n" s="6" r="C78">
        <v>143</v>
      </c>
    </row>
    <row spans="1:3" r="79">
      <c t="s" s="4" r="A79">
        <v>526</v>
      </c>
    </row>
    <row spans="1:3" r="80">
      <c t="s" s="3" r="A80">
        <v>558</v>
      </c>
    </row>
    <row spans="1:3" r="81">
      <c t="s" s="4" r="A81">
        <v>561</v>
      </c>
      <c t="n" s="6" r="B81">
        <v>601</v>
      </c>
      <c t="n" s="6" r="C81">
        <v>534</v>
      </c>
    </row>
    <row spans="1:3" r="82">
      <c t="s" s="4" r="A82">
        <v>562</v>
      </c>
      <c t="n" s="6" r="B82">
        <v>196469</v>
      </c>
      <c t="n" s="6" r="C82">
        <v>106902</v>
      </c>
    </row>
    <row spans="1:3" r="83">
      <c t="s" s="4" r="A83">
        <v>141</v>
      </c>
      <c t="n" s="6" r="B83">
        <v>197070</v>
      </c>
      <c t="n" s="6" r="C83">
        <v>107436</v>
      </c>
    </row>
    <row spans="1:3" r="84">
      <c t="s" s="4" r="A84">
        <v>577</v>
      </c>
    </row>
    <row spans="1:3" r="85">
      <c t="s" s="3" r="A85">
        <v>558</v>
      </c>
    </row>
    <row spans="1:3" r="86">
      <c t="s" s="4" r="A86">
        <v>561</v>
      </c>
      <c t="n" s="6" r="B86">
        <v>424</v>
      </c>
      <c t="n" s="6" r="C86">
        <v>85</v>
      </c>
    </row>
    <row spans="1:3" r="87">
      <c t="s" s="4" r="A87">
        <v>578</v>
      </c>
    </row>
    <row spans="1:3" r="88">
      <c t="s" s="3" r="A88">
        <v>558</v>
      </c>
    </row>
    <row spans="1:3" r="89">
      <c t="s" s="4" r="A89">
        <v>561</v>
      </c>
      <c t="n" s="6" r="B89">
        <v>177</v>
      </c>
      <c t="n" s="6" r="C89">
        <v>449</v>
      </c>
    </row>
    <row spans="1:3" r="90">
      <c t="s" s="4" r="A90">
        <v>514</v>
      </c>
    </row>
    <row spans="1:3" r="91">
      <c t="s" s="3" r="A91">
        <v>558</v>
      </c>
    </row>
    <row spans="1:3" r="92">
      <c t="s" s="4" r="A92">
        <v>561</v>
      </c>
      <c t="n" s="6" r="B92">
        <v>461</v>
      </c>
      <c t="n" s="6" r="C92">
        <v>2141</v>
      </c>
    </row>
    <row spans="1:3" r="93">
      <c t="s" s="4" r="A93">
        <v>562</v>
      </c>
      <c t="n" s="6" r="B93">
        <v>63174</v>
      </c>
      <c t="n" s="6" r="C93">
        <v>73219</v>
      </c>
    </row>
    <row spans="1:3" r="94">
      <c t="s" s="4" r="A94">
        <v>141</v>
      </c>
      <c t="n" s="6" r="B94">
        <v>63635</v>
      </c>
      <c t="n" s="6" r="C94">
        <v>75360</v>
      </c>
    </row>
    <row spans="1:3" r="95">
      <c t="s" s="4" r="A95">
        <v>579</v>
      </c>
    </row>
    <row spans="1:3" r="96">
      <c t="s" s="3" r="A96">
        <v>558</v>
      </c>
    </row>
    <row spans="1:3" r="97">
      <c t="s" s="4" r="A97">
        <v>561</v>
      </c>
      <c t="n" s="6" r="B97">
        <v>34</v>
      </c>
      <c t="n" s="6" r="C97">
        <v>550</v>
      </c>
    </row>
    <row spans="1:3" r="98">
      <c t="s" s="4" r="A98">
        <v>580</v>
      </c>
    </row>
    <row spans="1:3" r="99">
      <c t="s" s="3" r="A99">
        <v>558</v>
      </c>
    </row>
    <row spans="1:3" r="100">
      <c t="s" s="4" r="A100">
        <v>561</v>
      </c>
      <c t="n" s="6" r="B100">
        <v>76</v>
      </c>
    </row>
    <row spans="1:3" r="101">
      <c t="s" s="4" r="A101">
        <v>581</v>
      </c>
    </row>
    <row spans="1:3" r="102">
      <c t="s" s="3" r="A102">
        <v>558</v>
      </c>
    </row>
    <row spans="1:3" r="103">
      <c t="s" s="4" r="A103">
        <v>561</v>
      </c>
      <c t="n" s="6" r="B103">
        <v>351</v>
      </c>
      <c t="n" s="6" r="C103">
        <v>1591</v>
      </c>
    </row>
    <row spans="1:3" r="104">
      <c t="s" s="4" r="A104">
        <v>515</v>
      </c>
    </row>
    <row spans="1:3" r="105">
      <c t="s" s="3" r="A105">
        <v>558</v>
      </c>
    </row>
    <row spans="1:3" r="106">
      <c t="s" s="4" r="A106">
        <v>561</v>
      </c>
      <c t="n" s="6" r="B106">
        <v>141</v>
      </c>
      <c t="n" s="6" r="C106">
        <v>201</v>
      </c>
    </row>
    <row spans="1:3" r="107">
      <c t="s" s="4" r="A107">
        <v>562</v>
      </c>
      <c t="n" s="6" r="B107">
        <v>94380</v>
      </c>
      <c t="n" s="6" r="C107">
        <v>57532</v>
      </c>
    </row>
    <row spans="1:3" r="108">
      <c t="s" s="4" r="A108">
        <v>141</v>
      </c>
      <c t="n" s="6" r="B108">
        <v>94521</v>
      </c>
      <c t="n" s="6" r="C108">
        <v>57733</v>
      </c>
    </row>
    <row spans="1:3" r="109">
      <c t="s" s="4" r="A109">
        <v>582</v>
      </c>
    </row>
    <row spans="1:3" r="110">
      <c t="s" s="3" r="A110">
        <v>558</v>
      </c>
    </row>
    <row spans="1:3" r="111">
      <c t="s" s="4" r="A111">
        <v>561</v>
      </c>
      <c t="n" s="7" r="B111">
        <v>141</v>
      </c>
      <c t="n" s="6" r="C111">
        <v>49</v>
      </c>
    </row>
    <row spans="1:3" r="112">
      <c t="s" s="4" r="A112">
        <v>583</v>
      </c>
    </row>
    <row spans="1:3" r="113">
      <c t="s" s="3" r="A113">
        <v>558</v>
      </c>
    </row>
    <row spans="1:3" r="114">
      <c t="s" s="4" r="A114">
        <v>561</v>
      </c>
      <c t="n" s="6" r="C114">
        <v>48</v>
      </c>
    </row>
    <row spans="1:3" r="115">
      <c t="s" s="4" r="A115">
        <v>584</v>
      </c>
    </row>
    <row spans="1:3" r="116">
      <c t="s" s="3" r="A116">
        <v>558</v>
      </c>
    </row>
    <row spans="1:3" r="117">
      <c t="s" s="4" r="A117">
        <v>561</v>
      </c>
      <c t="n" s="7" r="C117">
        <v>104</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t="s" s="1" r="A1">
        <v>585</v>
      </c>
      <c t="s" s="2" r="B1">
        <v>1</v>
      </c>
    </row>
    <row spans="1:3" r="2">
      <c t="s" s="2" r="B2">
        <v>586</v>
      </c>
      <c t="s" s="2" r="C2">
        <v>488</v>
      </c>
    </row>
    <row spans="1:3" r="3">
      <c t="s" s="4" r="A3">
        <v>587</v>
      </c>
      <c t="n" s="6" r="C3">
        <v>0</v>
      </c>
    </row>
    <row spans="1:3" r="4">
      <c t="s" s="4" r="A4">
        <v>500</v>
      </c>
    </row>
    <row spans="1:3" r="5">
      <c t="s" s="4" r="A5">
        <v>588</v>
      </c>
      <c t="n" s="7" r="B5">
        <v>0</v>
      </c>
      <c t="n" s="7" r="C5">
        <v>0</v>
      </c>
    </row>
    <row spans="1:3" r="6">
      <c t="s" s="4" r="A6">
        <v>335</v>
      </c>
    </row>
    <row spans="1:3" r="7">
      <c t="s" s="4" r="A7">
        <v>587</v>
      </c>
      <c t="n" s="6" r="B7">
        <v>3</v>
      </c>
      <c t="n" s="6" r="C7">
        <v>2</v>
      </c>
    </row>
    <row spans="1:3" r="8">
      <c t="s" s="4" r="A8">
        <v>588</v>
      </c>
      <c t="n" s="7" r="B8">
        <v>954000</v>
      </c>
      <c t="n" s="7" r="C8">
        <v>906000</v>
      </c>
    </row>
    <row spans="1:3" r="9">
      <c t="s" s="4" r="A9">
        <v>589</v>
      </c>
    </row>
    <row spans="1:3" r="10">
      <c t="s" s="4" r="A10">
        <v>587</v>
      </c>
      <c t="n" s="6" r="B10">
        <v>1</v>
      </c>
    </row>
    <row spans="1:3" r="11">
      <c t="s" s="4" r="A11">
        <v>588</v>
      </c>
      <c t="n" s="7" r="B11">
        <v>74000</v>
      </c>
    </row>
    <row spans="1:3" r="12">
      <c t="s" s="4" r="A12">
        <v>590</v>
      </c>
    </row>
    <row spans="1:3" r="13">
      <c t="s" s="4" r="A13">
        <v>587</v>
      </c>
      <c t="n" s="6" r="B13">
        <v>1</v>
      </c>
      <c t="n" s="6" r="C13">
        <v>1</v>
      </c>
    </row>
    <row spans="1:3" r="14">
      <c t="s" s="4" r="A14">
        <v>588</v>
      </c>
      <c t="n" s="7" r="B14">
        <v>513000</v>
      </c>
      <c t="n" s="7" r="C14">
        <v>532000</v>
      </c>
    </row>
    <row spans="1:3" r="15">
      <c t="s" s="4" r="A15">
        <v>591</v>
      </c>
    </row>
    <row spans="1:3" r="16">
      <c t="s" s="4" r="A16">
        <v>587</v>
      </c>
      <c t="n" s="6" r="B16">
        <v>1</v>
      </c>
      <c t="n" s="6" r="C16">
        <v>1</v>
      </c>
    </row>
    <row spans="1:3" r="17">
      <c t="s" s="4" r="A17">
        <v>588</v>
      </c>
      <c t="n" s="7" r="B17">
        <v>367000</v>
      </c>
      <c t="n" s="7" r="C17">
        <v>374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0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92</v>
      </c>
      <c t="s" s="2" r="B1">
        <v>2</v>
      </c>
      <c t="s" s="2" r="C1">
        <v>30</v>
      </c>
    </row>
    <row spans="1:3" r="2">
      <c t="s" s="3" r="A2">
        <v>507</v>
      </c>
    </row>
    <row spans="1:3" r="3">
      <c t="s" s="4" r="A3">
        <v>508</v>
      </c>
      <c t="n" s="7" r="B3">
        <v>1442644</v>
      </c>
      <c t="n" s="7" r="C3">
        <v>1188522</v>
      </c>
    </row>
    <row spans="1:3" r="4">
      <c t="s" s="4" r="A4">
        <v>593</v>
      </c>
    </row>
    <row spans="1:3" r="5">
      <c t="s" s="3" r="A5">
        <v>507</v>
      </c>
    </row>
    <row spans="1:3" r="6">
      <c t="s" s="4" r="A6">
        <v>508</v>
      </c>
      <c t="n" s="6" r="B6">
        <v>1357522</v>
      </c>
      <c t="n" s="6" r="C6">
        <v>1138111</v>
      </c>
    </row>
    <row spans="1:3" r="7">
      <c t="s" s="4" r="A7">
        <v>594</v>
      </c>
    </row>
    <row spans="1:3" r="8">
      <c t="s" s="3" r="A8">
        <v>507</v>
      </c>
    </row>
    <row spans="1:3" r="9">
      <c t="s" s="4" r="A9">
        <v>508</v>
      </c>
      <c t="n" s="6" r="B9">
        <v>45091</v>
      </c>
      <c t="n" s="6" r="C9">
        <v>22094</v>
      </c>
    </row>
    <row spans="1:3" r="10">
      <c t="s" s="4" r="A10">
        <v>595</v>
      </c>
    </row>
    <row spans="1:3" r="11">
      <c t="s" s="3" r="A11">
        <v>507</v>
      </c>
    </row>
    <row spans="1:3" r="12">
      <c t="s" s="4" r="A12">
        <v>508</v>
      </c>
      <c t="n" s="6" r="B12">
        <v>40031</v>
      </c>
      <c t="n" s="6" r="C12">
        <v>28317</v>
      </c>
    </row>
    <row spans="1:3" r="13">
      <c t="s" s="4" r="A13">
        <v>512</v>
      </c>
    </row>
    <row spans="1:3" r="14">
      <c t="s" s="3" r="A14">
        <v>507</v>
      </c>
    </row>
    <row spans="1:3" r="15">
      <c t="s" s="4" r="A15">
        <v>508</v>
      </c>
      <c t="n" s="6" r="B15">
        <v>303644</v>
      </c>
      <c t="n" s="6" r="C15">
        <v>224416</v>
      </c>
    </row>
    <row spans="1:3" r="16">
      <c t="s" s="4" r="A16">
        <v>596</v>
      </c>
    </row>
    <row spans="1:3" r="17">
      <c t="s" s="3" r="A17">
        <v>507</v>
      </c>
    </row>
    <row spans="1:3" r="18">
      <c t="s" s="4" r="A18">
        <v>508</v>
      </c>
      <c t="n" s="6" r="B18">
        <v>294790</v>
      </c>
      <c t="n" s="6" r="C18">
        <v>215998</v>
      </c>
    </row>
    <row spans="1:3" r="19">
      <c t="s" s="4" r="A19">
        <v>597</v>
      </c>
    </row>
    <row spans="1:3" r="20">
      <c t="s" s="3" r="A20">
        <v>507</v>
      </c>
    </row>
    <row spans="1:3" r="21">
      <c t="s" s="4" r="A21">
        <v>508</v>
      </c>
      <c t="n" s="6" r="B21">
        <v>1683</v>
      </c>
      <c t="n" s="6" r="C21">
        <v>2405</v>
      </c>
    </row>
    <row spans="1:3" r="22">
      <c t="s" s="4" r="A22">
        <v>598</v>
      </c>
    </row>
    <row spans="1:3" r="23">
      <c t="s" s="3" r="A23">
        <v>507</v>
      </c>
    </row>
    <row spans="1:3" r="24">
      <c t="s" s="4" r="A24">
        <v>508</v>
      </c>
      <c t="n" s="6" r="B24">
        <v>7171</v>
      </c>
      <c t="n" s="6" r="C24">
        <v>6013</v>
      </c>
    </row>
    <row spans="1:3" r="25">
      <c t="s" s="4" r="A25">
        <v>513</v>
      </c>
    </row>
    <row spans="1:3" r="26">
      <c t="s" s="3" r="A26">
        <v>507</v>
      </c>
    </row>
    <row spans="1:3" r="27">
      <c t="s" s="4" r="A27">
        <v>508</v>
      </c>
      <c t="n" s="6" r="B27">
        <v>783774</v>
      </c>
      <c t="n" s="6" r="C27">
        <v>723577</v>
      </c>
    </row>
    <row spans="1:3" r="28">
      <c t="s" s="4" r="A28">
        <v>514</v>
      </c>
    </row>
    <row spans="1:3" r="29">
      <c t="s" s="3" r="A29">
        <v>507</v>
      </c>
    </row>
    <row spans="1:3" r="30">
      <c t="s" s="4" r="A30">
        <v>508</v>
      </c>
      <c t="n" s="6" r="B30">
        <v>63635</v>
      </c>
      <c t="n" s="6" r="C30">
        <v>75360</v>
      </c>
    </row>
    <row spans="1:3" r="31">
      <c t="s" s="4" r="A31">
        <v>599</v>
      </c>
    </row>
    <row spans="1:3" r="32">
      <c t="s" s="3" r="A32">
        <v>507</v>
      </c>
    </row>
    <row spans="1:3" r="33">
      <c t="s" s="4" r="A33">
        <v>508</v>
      </c>
      <c t="n" s="6" r="B33">
        <v>56364</v>
      </c>
      <c t="n" s="6" r="C33">
        <v>73321</v>
      </c>
    </row>
    <row spans="1:3" r="34">
      <c t="s" s="4" r="A34">
        <v>600</v>
      </c>
    </row>
    <row spans="1:3" r="35">
      <c t="s" s="3" r="A35">
        <v>507</v>
      </c>
    </row>
    <row spans="1:3" r="36">
      <c t="s" s="4" r="A36">
        <v>508</v>
      </c>
      <c t="n" s="6" r="B36">
        <v>6655</v>
      </c>
      <c t="n" s="6" r="C36">
        <v>311</v>
      </c>
    </row>
    <row spans="1:3" r="37">
      <c t="s" s="4" r="A37">
        <v>601</v>
      </c>
    </row>
    <row spans="1:3" r="38">
      <c t="s" s="3" r="A38">
        <v>507</v>
      </c>
    </row>
    <row spans="1:3" r="39">
      <c t="s" s="4" r="A39">
        <v>508</v>
      </c>
      <c t="n" s="6" r="B39">
        <v>616</v>
      </c>
      <c t="n" s="6" r="C39">
        <v>1728</v>
      </c>
    </row>
    <row spans="1:3" r="40">
      <c t="s" s="4" r="A40">
        <v>515</v>
      </c>
    </row>
    <row spans="1:3" r="41">
      <c t="s" s="3" r="A41">
        <v>507</v>
      </c>
    </row>
    <row spans="1:3" r="42">
      <c t="s" s="4" r="A42">
        <v>508</v>
      </c>
      <c t="n" s="6" r="B42">
        <v>94521</v>
      </c>
      <c t="n" s="6" r="C42">
        <v>57733</v>
      </c>
    </row>
    <row spans="1:3" r="43">
      <c t="s" s="4" r="A43">
        <v>602</v>
      </c>
    </row>
    <row spans="1:3" r="44">
      <c t="s" s="3" r="A44">
        <v>507</v>
      </c>
    </row>
    <row spans="1:3" r="45">
      <c t="s" s="4" r="A45">
        <v>508</v>
      </c>
      <c t="n" s="6" r="B45">
        <v>94381</v>
      </c>
      <c t="n" s="6" r="C45">
        <v>57568</v>
      </c>
    </row>
    <row spans="1:3" r="46">
      <c t="s" s="4" r="A46">
        <v>603</v>
      </c>
    </row>
    <row spans="1:3" r="47">
      <c t="s" s="3" r="A47">
        <v>507</v>
      </c>
    </row>
    <row spans="1:3" r="48">
      <c t="s" s="4" r="A48">
        <v>508</v>
      </c>
      <c t="n" s="6" r="B48">
        <v>130</v>
      </c>
      <c t="n" s="6" r="C48">
        <v>61</v>
      </c>
    </row>
    <row spans="1:3" r="49">
      <c t="s" s="4" r="A49">
        <v>604</v>
      </c>
    </row>
    <row spans="1:3" r="50">
      <c t="s" s="3" r="A50">
        <v>507</v>
      </c>
    </row>
    <row spans="1:3" r="51">
      <c t="s" s="4" r="A51">
        <v>508</v>
      </c>
      <c t="n" s="6" r="B51">
        <v>10</v>
      </c>
      <c t="n" s="6" r="C51">
        <v>104</v>
      </c>
    </row>
    <row spans="1:3" r="52">
      <c t="s" s="4" r="A52">
        <v>605</v>
      </c>
    </row>
    <row spans="1:3" r="53">
      <c t="s" s="3" r="A53">
        <v>507</v>
      </c>
    </row>
    <row spans="1:3" r="54">
      <c t="s" s="4" r="A54">
        <v>508</v>
      </c>
      <c t="n" s="6" r="B54">
        <v>33950</v>
      </c>
      <c t="n" s="6" r="C54">
        <v>32901</v>
      </c>
    </row>
    <row spans="1:3" r="55">
      <c t="s" s="4" r="A55">
        <v>606</v>
      </c>
    </row>
    <row spans="1:3" r="56">
      <c t="s" s="3" r="A56">
        <v>507</v>
      </c>
    </row>
    <row spans="1:3" r="57">
      <c t="s" s="4" r="A57">
        <v>508</v>
      </c>
      <c t="n" s="6" r="B57">
        <v>33950</v>
      </c>
      <c t="n" s="6" r="C57">
        <v>32667</v>
      </c>
    </row>
    <row spans="1:3" r="58">
      <c t="s" s="4" r="A58">
        <v>607</v>
      </c>
    </row>
    <row spans="1:3" r="59">
      <c t="s" s="3" r="A59">
        <v>507</v>
      </c>
    </row>
    <row spans="1:3" r="60">
      <c t="s" s="4" r="A60">
        <v>508</v>
      </c>
      <c t="n" s="6" r="C60">
        <v>234</v>
      </c>
    </row>
    <row spans="1:3" r="61">
      <c t="s" s="4" r="A61">
        <v>608</v>
      </c>
    </row>
    <row spans="1:3" r="62">
      <c t="s" s="3" r="A62">
        <v>507</v>
      </c>
    </row>
    <row spans="1:3" r="63">
      <c t="s" s="4" r="A63">
        <v>508</v>
      </c>
      <c t="n" s="6" r="B63">
        <v>224414</v>
      </c>
      <c t="n" s="6" r="C63">
        <v>231236</v>
      </c>
    </row>
    <row spans="1:3" r="64">
      <c t="s" s="4" r="A64">
        <v>609</v>
      </c>
    </row>
    <row spans="1:3" r="65">
      <c t="s" s="3" r="A65">
        <v>507</v>
      </c>
    </row>
    <row spans="1:3" r="66">
      <c t="s" s="4" r="A66">
        <v>508</v>
      </c>
      <c t="n" s="6" r="B66">
        <v>203155</v>
      </c>
      <c t="n" s="6" r="C66">
        <v>205078</v>
      </c>
    </row>
    <row spans="1:3" r="67">
      <c t="s" s="4" r="A67">
        <v>610</v>
      </c>
    </row>
    <row spans="1:3" r="68">
      <c t="s" s="3" r="A68">
        <v>507</v>
      </c>
    </row>
    <row spans="1:3" r="69">
      <c t="s" s="4" r="A69">
        <v>508</v>
      </c>
      <c t="n" s="6" r="B69">
        <v>12278</v>
      </c>
      <c t="n" s="6" r="C69">
        <v>11059</v>
      </c>
    </row>
    <row spans="1:3" r="70">
      <c t="s" s="4" r="A70">
        <v>611</v>
      </c>
    </row>
    <row spans="1:3" r="71">
      <c t="s" s="3" r="A71">
        <v>507</v>
      </c>
    </row>
    <row spans="1:3" r="72">
      <c t="s" s="4" r="A72">
        <v>508</v>
      </c>
      <c t="n" s="6" r="B72">
        <v>8981</v>
      </c>
      <c t="n" s="6" r="C72">
        <v>15099</v>
      </c>
    </row>
    <row spans="1:3" r="73">
      <c t="s" s="4" r="A73">
        <v>612</v>
      </c>
    </row>
    <row spans="1:3" r="74">
      <c t="s" s="3" r="A74">
        <v>507</v>
      </c>
    </row>
    <row spans="1:3" r="75">
      <c t="s" s="4" r="A75">
        <v>508</v>
      </c>
      <c t="n" s="6" r="B75">
        <v>473376</v>
      </c>
      <c t="n" s="6" r="C75">
        <v>399602</v>
      </c>
    </row>
    <row spans="1:3" r="76">
      <c t="s" s="4" r="A76">
        <v>613</v>
      </c>
    </row>
    <row spans="1:3" r="77">
      <c t="s" s="3" r="A77">
        <v>507</v>
      </c>
    </row>
    <row spans="1:3" r="78">
      <c t="s" s="4" r="A78">
        <v>508</v>
      </c>
      <c t="n" s="6" r="B78">
        <v>462288</v>
      </c>
      <c t="n" s="6" r="C78">
        <v>389430</v>
      </c>
    </row>
    <row spans="1:3" r="79">
      <c t="s" s="4" r="A79">
        <v>614</v>
      </c>
    </row>
    <row spans="1:3" r="80">
      <c t="s" s="3" r="A80">
        <v>507</v>
      </c>
    </row>
    <row spans="1:3" r="81">
      <c t="s" s="4" r="A81">
        <v>508</v>
      </c>
      <c t="n" s="6" r="B81">
        <v>5976</v>
      </c>
      <c t="n" s="6" r="C81">
        <v>5994</v>
      </c>
    </row>
    <row spans="1:3" r="82">
      <c t="s" s="4" r="A82">
        <v>615</v>
      </c>
    </row>
    <row spans="1:3" r="83">
      <c t="s" s="3" r="A83">
        <v>507</v>
      </c>
    </row>
    <row spans="1:3" r="84">
      <c t="s" s="4" r="A84">
        <v>508</v>
      </c>
      <c t="n" s="6" r="B84">
        <v>5112</v>
      </c>
      <c t="n" s="6" r="C84">
        <v>4178</v>
      </c>
    </row>
    <row spans="1:3" r="85">
      <c t="s" s="4" r="A85">
        <v>616</v>
      </c>
    </row>
    <row spans="1:3" r="86">
      <c t="s" s="3" r="A86">
        <v>507</v>
      </c>
    </row>
    <row spans="1:3" r="87">
      <c t="s" s="4" r="A87">
        <v>508</v>
      </c>
      <c t="n" s="6" r="B87">
        <v>197070</v>
      </c>
      <c t="n" s="6" r="C87">
        <v>107436</v>
      </c>
    </row>
    <row spans="1:3" r="88">
      <c t="s" s="4" r="A88">
        <v>617</v>
      </c>
    </row>
    <row spans="1:3" r="89">
      <c t="s" s="3" r="A89">
        <v>507</v>
      </c>
    </row>
    <row spans="1:3" r="90">
      <c t="s" s="4" r="A90">
        <v>508</v>
      </c>
      <c t="n" s="6" r="B90">
        <v>195468</v>
      </c>
      <c t="n" s="6" r="C90">
        <v>105027</v>
      </c>
    </row>
    <row spans="1:3" r="91">
      <c t="s" s="4" r="A91">
        <v>618</v>
      </c>
    </row>
    <row spans="1:3" r="92">
      <c t="s" s="3" r="A92">
        <v>507</v>
      </c>
    </row>
    <row spans="1:3" r="93">
      <c t="s" s="4" r="A93">
        <v>508</v>
      </c>
      <c t="n" s="6" r="B93">
        <v>877</v>
      </c>
      <c t="n" s="6" r="C93">
        <v>1357</v>
      </c>
    </row>
    <row spans="1:3" r="94">
      <c t="s" s="4" r="A94">
        <v>619</v>
      </c>
    </row>
    <row spans="1:3" r="95">
      <c t="s" s="3" r="A95">
        <v>507</v>
      </c>
    </row>
    <row spans="1:3" r="96">
      <c t="s" s="4" r="A96">
        <v>508</v>
      </c>
      <c t="n" s="6" r="B96">
        <v>725</v>
      </c>
      <c t="n" s="6" r="C96">
        <v>1052</v>
      </c>
    </row>
    <row spans="1:3" r="97">
      <c t="s" s="4" r="A97">
        <v>620</v>
      </c>
    </row>
    <row spans="1:3" r="98">
      <c t="s" s="3" r="A98">
        <v>507</v>
      </c>
    </row>
    <row spans="1:3" r="99">
      <c t="s" s="4" r="A99">
        <v>508</v>
      </c>
      <c t="n" s="6" r="B99">
        <v>52034</v>
      </c>
      <c t="n" s="6" r="C99">
        <v>59838</v>
      </c>
    </row>
    <row spans="1:3" r="100">
      <c t="s" s="4" r="A100">
        <v>621</v>
      </c>
    </row>
    <row spans="1:3" r="101">
      <c t="s" s="3" r="A101">
        <v>507</v>
      </c>
    </row>
    <row spans="1:3" r="102">
      <c t="s" s="4" r="A102">
        <v>508</v>
      </c>
      <c t="n" s="6" r="B102">
        <v>17126</v>
      </c>
      <c t="n" s="6" r="C102">
        <v>59022</v>
      </c>
    </row>
    <row spans="1:3" r="103">
      <c t="s" s="4" r="A103">
        <v>622</v>
      </c>
    </row>
    <row spans="1:3" r="104">
      <c t="s" s="3" r="A104">
        <v>507</v>
      </c>
    </row>
    <row spans="1:3" r="105">
      <c t="s" s="4" r="A105">
        <v>508</v>
      </c>
      <c t="n" s="6" r="B105">
        <v>17492</v>
      </c>
      <c t="n" s="6" r="C105">
        <v>673</v>
      </c>
    </row>
    <row spans="1:3" r="106">
      <c t="s" s="4" r="A106">
        <v>623</v>
      </c>
    </row>
    <row spans="1:3" r="107">
      <c t="s" s="3" r="A107">
        <v>507</v>
      </c>
    </row>
    <row spans="1:3" r="108">
      <c t="s" s="4" r="A108">
        <v>508</v>
      </c>
      <c t="n" s="7" r="B108">
        <v>17416</v>
      </c>
      <c t="n" s="7" r="C108">
        <v>14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3"/>
    <col customWidth="1" max="2" min="2" width="80"/>
    <col customWidth="1" max="3" min="3" width="16"/>
    <col customWidth="1" max="4" min="4" width="14"/>
    <col customWidth="1" max="5" min="5" width="4"/>
  </cols>
  <sheetData>
    <row spans="1:5" r="1">
      <c t="s" s="1" r="A1">
        <v>123</v>
      </c>
      <c t="s" s="2" r="C1">
        <v>1</v>
      </c>
    </row>
    <row spans="1:5" r="2">
      <c t="s" s="2" r="C2">
        <v>30</v>
      </c>
      <c t="s" s="2" r="D2">
        <v>68</v>
      </c>
    </row>
    <row spans="1:5" r="3">
      <c t="s" s="3" r="A3">
        <v>124</v>
      </c>
    </row>
    <row spans="1:5" r="4">
      <c t="s" s="4" r="A4">
        <v>113</v>
      </c>
      <c t="n" s="7" r="C4">
        <v>6724</v>
      </c>
      <c t="n" s="7" r="D4">
        <v>11990</v>
      </c>
      <c t="s" s="4" r="E4">
        <v>69</v>
      </c>
    </row>
    <row spans="1:5" r="5">
      <c t="s" s="3" r="A5">
        <v>125</v>
      </c>
    </row>
    <row spans="1:5" r="6">
      <c t="s" s="4" r="A6">
        <v>126</v>
      </c>
      <c t="n" s="6" r="C6">
        <v>241</v>
      </c>
      <c t="n" s="6" r="D6">
        <v>228</v>
      </c>
    </row>
    <row spans="1:5" r="7">
      <c t="s" s="4" r="A7">
        <v>127</v>
      </c>
      <c t="s" s="4" r="B7">
        <v>128</v>
      </c>
      <c t="n" s="6" r="C7">
        <v>-241</v>
      </c>
      <c t="n" s="6" r="D7">
        <v>-305</v>
      </c>
    </row>
    <row spans="1:5" r="8">
      <c t="s" s="4" r="A8">
        <v>129</v>
      </c>
      <c t="n" s="7" r="C8">
        <v>0</v>
      </c>
      <c t="n" s="6" r="D8">
        <v>29</v>
      </c>
      <c t="s" s="4" r="E8">
        <v>128</v>
      </c>
    </row>
    <row spans="1:5" r="9">
      <c t="s" s="4" r="A9">
        <v>130</v>
      </c>
      <c t="s" s="4" r="C9">
        <v>52</v>
      </c>
      <c t="n" s="6" r="D9">
        <v>-48</v>
      </c>
    </row>
    <row spans="1:5" r="10">
      <c t="s" s="4" r="A10">
        <v>131</v>
      </c>
      <c t="n" s="7" r="C10">
        <v>6724</v>
      </c>
      <c t="n" s="7" r="D10">
        <v>11942</v>
      </c>
    </row>
    <row spans="1:5" r="11">
      <c t="n" r="A11"/>
    </row>
    <row spans="1:5" r="12">
      <c t="s" s="4" r="A12">
        <v>69</v>
      </c>
      <c t="s" s="4" r="B12">
        <v>117</v>
      </c>
    </row>
    <row spans="1:5" r="13">
      <c t="s" s="4" r="A13">
        <v>128</v>
      </c>
      <c t="s" s="4" r="B13">
        <v>132</v>
      </c>
    </row>
  </sheetData>
  <mergeCells count="6">
    <mergeCell ref="A1:B2"/>
    <mergeCell ref="C1:E1"/>
    <mergeCell ref="D2:E2"/>
    <mergeCell ref="A11:D11"/>
    <mergeCell ref="B12:D12"/>
    <mergeCell ref="B13:D13"/>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624</v>
      </c>
      <c t="s" s="2" r="B1">
        <v>489</v>
      </c>
    </row>
    <row spans="1:2" r="2">
      <c t="s" s="4" r="A2">
        <v>625</v>
      </c>
      <c t="n" s="7" r="B2">
        <v>35650</v>
      </c>
    </row>
    <row spans="1:2" r="3">
      <c t="s" s="4" r="A3">
        <v>626</v>
      </c>
      <c t="n" s="6" r="B3">
        <v>24030</v>
      </c>
    </row>
    <row spans="1:2" r="4">
      <c t="s" s="4" r="A4">
        <v>627</v>
      </c>
      <c t="n" s="7" r="B4">
        <v>20901</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28</v>
      </c>
      <c t="s" s="2" r="B1">
        <v>1</v>
      </c>
    </row>
    <row spans="1:4" r="2">
      <c t="s" s="2" r="B2">
        <v>2</v>
      </c>
      <c t="s" s="2" r="C2">
        <v>30</v>
      </c>
      <c t="s" s="2" r="D2">
        <v>68</v>
      </c>
    </row>
    <row spans="1:4" r="3">
      <c t="s" s="3" r="A3">
        <v>223</v>
      </c>
    </row>
    <row spans="1:4" r="4">
      <c t="s" s="4" r="A4">
        <v>629</v>
      </c>
      <c t="n" s="7" r="B4">
        <v>34916</v>
      </c>
      <c t="n" s="7" r="C4">
        <v>41049</v>
      </c>
      <c t="n" s="7" r="D4">
        <v>19027</v>
      </c>
    </row>
    <row spans="1:4" r="5">
      <c t="s" s="4" r="A5">
        <v>630</v>
      </c>
      <c t="n" s="6" r="D5">
        <v>26101</v>
      </c>
    </row>
    <row spans="1:4" r="6">
      <c t="s" s="4" r="A6">
        <v>631</v>
      </c>
      <c t="n" s="6" r="B6">
        <v>4264</v>
      </c>
      <c t="n" s="6" r="C6">
        <v>3355</v>
      </c>
      <c t="n" s="6" r="D6">
        <v>6829</v>
      </c>
    </row>
    <row spans="1:4" r="7">
      <c t="s" s="4" r="A7">
        <v>632</v>
      </c>
      <c t="n" s="6" r="B7">
        <v>-374</v>
      </c>
      <c t="n" s="6" r="C7">
        <v>-3331</v>
      </c>
      <c t="n" s="6" r="D7">
        <v>-1739</v>
      </c>
    </row>
    <row spans="1:4" r="8">
      <c t="s" s="4" r="A8">
        <v>633</v>
      </c>
      <c t="n" s="6" r="B8">
        <v>-10476</v>
      </c>
      <c t="n" s="6" r="C8">
        <v>-6157</v>
      </c>
      <c t="n" s="6" r="D8">
        <v>-9169</v>
      </c>
    </row>
    <row spans="1:4" r="9">
      <c t="s" s="4" r="A9">
        <v>634</v>
      </c>
      <c t="n" s="7" r="B9">
        <v>28330</v>
      </c>
      <c t="n" s="7" r="C9">
        <v>34916</v>
      </c>
      <c t="n" s="7" r="D9">
        <v>41049</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35</v>
      </c>
      <c t="s" s="2" r="B1">
        <v>1</v>
      </c>
    </row>
    <row spans="1:4" r="2">
      <c t="s" s="2" r="B2">
        <v>2</v>
      </c>
      <c t="s" s="2" r="C2">
        <v>30</v>
      </c>
      <c t="s" s="2" r="D2">
        <v>68</v>
      </c>
    </row>
    <row spans="1:4" r="3">
      <c t="s" s="3" r="A3">
        <v>223</v>
      </c>
    </row>
    <row spans="1:4" r="4">
      <c t="s" s="4" r="A4">
        <v>629</v>
      </c>
      <c t="n" s="7" r="B4">
        <v>4850</v>
      </c>
      <c t="n" s="7" r="C4">
        <v>2709</v>
      </c>
      <c t="n" s="7" r="D4">
        <v>1520</v>
      </c>
    </row>
    <row spans="1:4" r="5">
      <c t="s" s="4" r="A5">
        <v>632</v>
      </c>
      <c t="n" s="6" r="B5">
        <v>374</v>
      </c>
      <c t="n" s="6" r="C5">
        <v>3331</v>
      </c>
      <c t="n" s="6" r="D5">
        <v>1739</v>
      </c>
    </row>
    <row spans="1:4" r="6">
      <c t="s" s="4" r="A6">
        <v>636</v>
      </c>
      <c t="n" s="6" r="B6">
        <v>-2135</v>
      </c>
      <c t="n" s="6" r="C6">
        <v>-1190</v>
      </c>
      <c t="n" s="6" r="D6">
        <v>-550</v>
      </c>
    </row>
    <row spans="1:4" r="7">
      <c t="s" s="4" r="A7">
        <v>634</v>
      </c>
      <c t="n" s="7" r="B7">
        <v>3089</v>
      </c>
      <c t="n" s="7" r="C7">
        <v>4850</v>
      </c>
      <c t="n" s="7" r="D7">
        <v>270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s>
  <sheetData>
    <row spans="1:5" r="1">
      <c t="s" s="1" r="A1">
        <v>637</v>
      </c>
      <c t="s" s="2" r="B1">
        <v>1</v>
      </c>
    </row>
    <row spans="1:5" r="2">
      <c t="s" s="2" r="B2">
        <v>2</v>
      </c>
      <c t="s" s="2" r="C2">
        <v>30</v>
      </c>
      <c t="s" s="2" r="D2">
        <v>68</v>
      </c>
    </row>
    <row spans="1:5" r="3">
      <c t="s" s="3" r="A3">
        <v>223</v>
      </c>
    </row>
    <row spans="1:5" r="4">
      <c t="s" s="4" r="A4">
        <v>638</v>
      </c>
      <c t="n" s="7" r="B4">
        <v>1930</v>
      </c>
      <c t="n" s="7" r="C4">
        <v>2168</v>
      </c>
      <c t="n" s="7" r="D4">
        <v>2163</v>
      </c>
      <c t="s" s="4" r="E4">
        <v>69</v>
      </c>
    </row>
    <row spans="1:5" r="5">
      <c t="s" s="4" r="A5">
        <v>632</v>
      </c>
      <c t="n" s="6" r="B5">
        <v>374</v>
      </c>
      <c t="n" s="6" r="C5">
        <v>3331</v>
      </c>
      <c t="n" s="6" r="D5">
        <v>1739</v>
      </c>
    </row>
    <row spans="1:5" r="6">
      <c t="s" s="4" r="A6">
        <v>639</v>
      </c>
      <c t="n" s="7" r="B6">
        <v>2304</v>
      </c>
      <c t="n" s="7" r="C6">
        <v>5499</v>
      </c>
      <c t="n" s="7" r="D6">
        <v>3902</v>
      </c>
    </row>
    <row spans="1:5" r="7">
      <c t="n" r="A7"/>
    </row>
    <row spans="1:5" r="8">
      <c t="s" s="4" r="A8">
        <v>69</v>
      </c>
      <c t="s" s="4" r="B8">
        <v>117</v>
      </c>
    </row>
  </sheetData>
  <mergeCells count="5">
    <mergeCell ref="A1:A2"/>
    <mergeCell ref="B1:E1"/>
    <mergeCell ref="D2:E2"/>
    <mergeCell ref="A7:E7"/>
    <mergeCell ref="B8:E8"/>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40</v>
      </c>
      <c t="s" s="2" r="B1">
        <v>2</v>
      </c>
      <c t="s" s="2" r="C1">
        <v>30</v>
      </c>
    </row>
    <row spans="1:3" r="2">
      <c t="s" s="3" r="A2">
        <v>641</v>
      </c>
    </row>
    <row spans="1:3" r="3">
      <c t="s" s="4" r="A3">
        <v>642</v>
      </c>
      <c t="n" s="7" r="B3">
        <v>78644</v>
      </c>
      <c t="n" s="7" r="C3">
        <v>74238</v>
      </c>
    </row>
    <row spans="1:3" r="4">
      <c t="s" s="4" r="A4">
        <v>643</v>
      </c>
      <c t="n" s="6" r="B4">
        <v>-13505</v>
      </c>
      <c t="n" s="6" r="C4">
        <v>-10163</v>
      </c>
    </row>
    <row spans="1:3" r="5">
      <c t="s" s="4" r="A5">
        <v>644</v>
      </c>
      <c t="n" s="6" r="B5">
        <v>65139</v>
      </c>
      <c t="n" s="6" r="C5">
        <v>64075</v>
      </c>
    </row>
    <row spans="1:3" r="6">
      <c t="s" s="4" r="A6">
        <v>645</v>
      </c>
    </row>
    <row spans="1:3" r="7">
      <c t="s" s="3" r="A7">
        <v>641</v>
      </c>
    </row>
    <row spans="1:3" r="8">
      <c t="s" s="4" r="A8">
        <v>642</v>
      </c>
      <c t="n" s="6" r="B8">
        <v>15208</v>
      </c>
      <c t="n" s="6" r="C8">
        <v>15298</v>
      </c>
    </row>
    <row spans="1:3" r="9">
      <c t="s" s="4" r="A9">
        <v>646</v>
      </c>
    </row>
    <row spans="1:3" r="10">
      <c t="s" s="3" r="A10">
        <v>641</v>
      </c>
    </row>
    <row spans="1:3" r="11">
      <c t="s" s="4" r="A11">
        <v>642</v>
      </c>
      <c t="n" s="6" r="B11">
        <v>43043</v>
      </c>
      <c t="n" s="6" r="C11">
        <v>38104</v>
      </c>
    </row>
    <row spans="1:3" r="12">
      <c t="s" s="4" r="A12">
        <v>647</v>
      </c>
    </row>
    <row spans="1:3" r="13">
      <c t="s" s="3" r="A13">
        <v>641</v>
      </c>
    </row>
    <row spans="1:3" r="14">
      <c t="s" s="4" r="A14">
        <v>642</v>
      </c>
      <c t="n" s="6" r="B14">
        <v>15590</v>
      </c>
      <c t="n" s="6" r="C14">
        <v>12937</v>
      </c>
    </row>
    <row spans="1:3" r="15">
      <c t="s" s="4" r="A15">
        <v>648</v>
      </c>
    </row>
    <row spans="1:3" r="16">
      <c t="s" s="3" r="A16">
        <v>641</v>
      </c>
    </row>
    <row spans="1:3" r="17">
      <c t="s" s="4" r="A17">
        <v>642</v>
      </c>
      <c t="n" s="7" r="B17">
        <v>4803</v>
      </c>
      <c t="n" s="7" r="C17">
        <v>7899</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49</v>
      </c>
      <c t="s" s="2" r="B1">
        <v>1</v>
      </c>
    </row>
    <row spans="1:4" r="2">
      <c t="s" s="2" r="B2">
        <v>2</v>
      </c>
      <c t="s" s="2" r="C2">
        <v>30</v>
      </c>
      <c t="s" s="2" r="D2">
        <v>68</v>
      </c>
    </row>
    <row spans="1:4" r="3">
      <c t="s" s="3" r="A3">
        <v>226</v>
      </c>
    </row>
    <row spans="1:4" r="4">
      <c t="n" s="6" r="A4">
        <v>2016</v>
      </c>
      <c t="n" s="7" r="B4">
        <v>1037</v>
      </c>
    </row>
    <row spans="1:4" r="5">
      <c t="n" s="6" r="A5">
        <v>2017</v>
      </c>
      <c t="n" s="6" r="B5">
        <v>900</v>
      </c>
    </row>
    <row spans="1:4" r="6">
      <c t="n" s="6" r="A6">
        <v>2018</v>
      </c>
      <c t="n" s="6" r="B6">
        <v>934</v>
      </c>
    </row>
    <row spans="1:4" r="7">
      <c t="n" s="6" r="A7">
        <v>2019</v>
      </c>
      <c t="n" s="6" r="B7">
        <v>931</v>
      </c>
    </row>
    <row spans="1:4" r="8">
      <c t="n" s="6" r="A8">
        <v>2020</v>
      </c>
      <c t="n" s="6" r="B8">
        <v>876</v>
      </c>
    </row>
    <row spans="1:4" r="9">
      <c t="s" s="4" r="A9">
        <v>650</v>
      </c>
      <c t="n" s="6" r="B9">
        <v>10866</v>
      </c>
    </row>
    <row spans="1:4" r="10">
      <c t="s" s="4" r="A10">
        <v>651</v>
      </c>
      <c t="n" s="6" r="B10">
        <v>15544</v>
      </c>
    </row>
    <row spans="1:4" r="11">
      <c t="s" s="4" r="A11">
        <v>652</v>
      </c>
      <c t="n" s="7" r="B11">
        <v>1740</v>
      </c>
      <c t="n" s="7" r="C11">
        <v>1713</v>
      </c>
      <c t="n" s="7" r="D11">
        <v>150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s="1" r="A1">
        <v>653</v>
      </c>
      <c t="s" s="2" r="B1">
        <v>2</v>
      </c>
      <c t="s" s="2" r="C1">
        <v>30</v>
      </c>
    </row>
    <row spans="1:3" r="2">
      <c t="s" s="4" r="A2">
        <v>654</v>
      </c>
      <c t="n" s="7" r="B2">
        <v>36555</v>
      </c>
      <c t="n" s="7" r="C2">
        <v>26277</v>
      </c>
    </row>
    <row spans="1:3" r="3">
      <c t="s" s="4" r="A3">
        <v>655</v>
      </c>
      <c t="n" s="6" r="B3">
        <v>38672</v>
      </c>
      <c t="n" s="6" r="C3">
        <v>17052</v>
      </c>
    </row>
    <row spans="1:3" r="4">
      <c t="s" s="4" r="A4">
        <v>228</v>
      </c>
      <c t="n" s="6" r="B4">
        <v>1278265</v>
      </c>
      <c t="n" s="6" r="C4">
        <v>1167502</v>
      </c>
    </row>
    <row spans="1:3" r="5">
      <c t="s" s="4" r="A5">
        <v>656</v>
      </c>
    </row>
    <row spans="1:3" r="6">
      <c t="s" s="4" r="A6">
        <v>228</v>
      </c>
      <c t="n" s="7" r="B6">
        <v>12465</v>
      </c>
      <c t="n" s="7" r="C6">
        <v>6259</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s="1" r="A1">
        <v>657</v>
      </c>
      <c t="s" s="2" r="B1">
        <v>2</v>
      </c>
      <c t="s" s="2" r="C1">
        <v>30</v>
      </c>
    </row>
    <row spans="1:3" r="2">
      <c t="s" s="3" r="A2">
        <v>44</v>
      </c>
    </row>
    <row spans="1:3" r="3">
      <c t="s" s="4" r="A3">
        <v>658</v>
      </c>
      <c t="n" s="7" r="B3">
        <v>321034</v>
      </c>
      <c t="n" s="7" r="C3">
        <v>278543</v>
      </c>
    </row>
    <row spans="1:3" r="4">
      <c t="s" s="4" r="A4">
        <v>659</v>
      </c>
      <c t="n" s="6" r="B4">
        <v>182212</v>
      </c>
      <c t="n" s="6" r="C4">
        <v>140598</v>
      </c>
    </row>
    <row spans="1:3" r="5">
      <c t="s" s="4" r="A5">
        <v>660</v>
      </c>
      <c t="n" s="6" r="B5">
        <v>494943</v>
      </c>
      <c t="n" s="6" r="C5">
        <v>435105</v>
      </c>
    </row>
    <row spans="1:3" r="6">
      <c t="s" s="4" r="A6">
        <v>661</v>
      </c>
      <c t="n" s="6" r="B6">
        <v>280076</v>
      </c>
      <c t="n" s="6" r="C6">
        <v>313256</v>
      </c>
    </row>
    <row spans="1:3" r="7">
      <c t="s" s="4" r="A7">
        <v>47</v>
      </c>
      <c t="n" s="7" r="B7">
        <v>1278265</v>
      </c>
      <c t="n" s="7" r="C7">
        <v>1167502</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62</v>
      </c>
      <c t="s" s="2" r="B1">
        <v>2</v>
      </c>
      <c t="s" s="2" r="C1">
        <v>30</v>
      </c>
    </row>
    <row spans="1:3" r="2">
      <c t="s" s="3" r="A2">
        <v>44</v>
      </c>
    </row>
    <row spans="1:3" r="3">
      <c t="n" s="6" r="A3">
        <v>2016</v>
      </c>
      <c t="n" s="7" r="B3">
        <v>114959</v>
      </c>
    </row>
    <row spans="1:3" r="4">
      <c t="n" s="6" r="A4">
        <v>2017</v>
      </c>
      <c t="n" s="6" r="B4">
        <v>86399</v>
      </c>
    </row>
    <row spans="1:3" r="5">
      <c t="n" s="6" r="A5">
        <v>2018</v>
      </c>
      <c t="n" s="6" r="B5">
        <v>20319</v>
      </c>
    </row>
    <row spans="1:3" r="6">
      <c t="n" s="6" r="A6">
        <v>2019</v>
      </c>
      <c t="n" s="6" r="B6">
        <v>37776</v>
      </c>
    </row>
    <row spans="1:3" r="7">
      <c t="n" s="6" r="A7">
        <v>2020</v>
      </c>
      <c t="n" s="6" r="B7">
        <v>16408</v>
      </c>
    </row>
    <row spans="1:3" r="8">
      <c t="s" s="4" r="A8">
        <v>650</v>
      </c>
      <c t="n" s="6" r="B8">
        <v>4215</v>
      </c>
    </row>
    <row spans="1:3" r="9">
      <c t="s" s="4" r="A9">
        <v>663</v>
      </c>
      <c t="n" s="7" r="B9">
        <v>280076</v>
      </c>
      <c t="n" s="7" r="C9">
        <v>313256</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4"/>
  </cols>
  <sheetData>
    <row spans="1:2" r="1">
      <c t="s" s="1" r="A1">
        <v>664</v>
      </c>
      <c t="s" s="2" r="B1">
        <v>2</v>
      </c>
    </row>
    <row spans="1:2" r="2">
      <c t="s" s="3" r="A2">
        <v>665</v>
      </c>
    </row>
    <row spans="1:2" r="3">
      <c t="s" s="4" r="A3">
        <v>666</v>
      </c>
      <c t="s" s="4" r="B3">
        <v>667</v>
      </c>
    </row>
    <row spans="1:2" r="4">
      <c t="s" s="4" r="A4">
        <v>668</v>
      </c>
      <c t="n" s="6" r="B4">
        <v>201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s>
  <sheetData>
    <row spans="1:5" r="1">
      <c t="s" s="1" r="A1">
        <v>133</v>
      </c>
      <c t="s" s="2" r="B1">
        <v>1</v>
      </c>
    </row>
    <row spans="1:5" r="2">
      <c t="s" s="2" r="B2">
        <v>2</v>
      </c>
      <c t="s" s="2" r="C2">
        <v>30</v>
      </c>
      <c t="s" s="2" r="D2">
        <v>68</v>
      </c>
    </row>
    <row spans="1:5" r="3">
      <c t="s" s="3" r="A3">
        <v>124</v>
      </c>
    </row>
    <row spans="1:5" r="4">
      <c t="s" s="4" r="A4">
        <v>129</v>
      </c>
      <c t="n" s="7" r="B4">
        <v>0</v>
      </c>
      <c t="n" s="7" r="C4">
        <v>0</v>
      </c>
      <c t="n" s="7" r="D4">
        <v>29</v>
      </c>
      <c t="s" s="4" r="E4">
        <v>69</v>
      </c>
    </row>
    <row spans="1:5" r="5">
      <c t="n" r="A5"/>
    </row>
    <row spans="1:5" r="6">
      <c t="s" s="4" r="A6">
        <v>69</v>
      </c>
      <c t="s" s="4" r="B6">
        <v>132</v>
      </c>
    </row>
  </sheetData>
  <mergeCells count="5">
    <mergeCell ref="A1:A2"/>
    <mergeCell ref="B1:E1"/>
    <mergeCell ref="D2:E2"/>
    <mergeCell ref="A5:E5"/>
    <mergeCell ref="B6:E6"/>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4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69</v>
      </c>
      <c t="s" s="2" r="B1">
        <v>2</v>
      </c>
      <c t="s" s="2" r="C1">
        <v>30</v>
      </c>
    </row>
    <row spans="1:3" r="2">
      <c t="s" s="3" r="A2">
        <v>670</v>
      </c>
    </row>
    <row spans="1:3" r="3">
      <c t="s" s="4" r="A3">
        <v>48</v>
      </c>
      <c t="n" s="7" r="B3">
        <v>242000</v>
      </c>
      <c t="n" s="7" r="C3">
        <v>178500</v>
      </c>
    </row>
    <row spans="1:3" r="4">
      <c t="s" s="4" r="A4">
        <v>671</v>
      </c>
    </row>
    <row spans="1:3" r="5">
      <c t="s" s="3" r="A5">
        <v>670</v>
      </c>
    </row>
    <row spans="1:3" r="6">
      <c t="s" s="4" r="A6">
        <v>48</v>
      </c>
      <c t="n" s="7" r="B6">
        <v>242000</v>
      </c>
      <c t="n" s="6" r="C6">
        <v>178500</v>
      </c>
    </row>
    <row spans="1:3" r="7">
      <c t="s" s="4" r="A7">
        <v>672</v>
      </c>
    </row>
    <row spans="1:3" r="8">
      <c t="s" s="3" r="A8">
        <v>670</v>
      </c>
    </row>
    <row spans="1:3" r="9">
      <c t="s" s="4" r="A9">
        <v>48</v>
      </c>
      <c t="n" s="7" r="C9">
        <v>5000</v>
      </c>
    </row>
    <row spans="1:3" r="10">
      <c t="s" s="4" r="A10">
        <v>666</v>
      </c>
      <c t="s" s="4" r="B10">
        <v>673</v>
      </c>
    </row>
    <row spans="1:3" r="11">
      <c t="s" s="4" r="A11">
        <v>668</v>
      </c>
      <c t="n" s="6" r="C11">
        <v>2015</v>
      </c>
    </row>
    <row spans="1:3" r="12">
      <c t="s" s="4" r="A12">
        <v>674</v>
      </c>
    </row>
    <row spans="1:3" r="13">
      <c t="s" s="3" r="A13">
        <v>670</v>
      </c>
    </row>
    <row spans="1:3" r="14">
      <c t="s" s="4" r="A14">
        <v>48</v>
      </c>
      <c t="n" s="7" r="B14">
        <v>5000</v>
      </c>
      <c t="n" s="7" r="C14">
        <v>5000</v>
      </c>
    </row>
    <row spans="1:3" r="15">
      <c t="s" s="4" r="A15">
        <v>666</v>
      </c>
      <c t="s" s="4" r="B15">
        <v>675</v>
      </c>
    </row>
    <row spans="1:3" r="16">
      <c t="s" s="4" r="A16">
        <v>668</v>
      </c>
      <c t="n" s="6" r="B16">
        <v>2016</v>
      </c>
      <c t="n" s="6" r="C16">
        <v>2016</v>
      </c>
    </row>
    <row spans="1:3" r="17">
      <c t="s" s="4" r="A17">
        <v>676</v>
      </c>
    </row>
    <row spans="1:3" r="18">
      <c t="s" s="3" r="A18">
        <v>670</v>
      </c>
    </row>
    <row spans="1:3" r="19">
      <c t="s" s="4" r="A19">
        <v>48</v>
      </c>
      <c t="n" s="7" r="B19">
        <v>6000</v>
      </c>
      <c t="n" s="7" r="C19">
        <v>6000</v>
      </c>
    </row>
    <row spans="1:3" r="20">
      <c t="s" s="4" r="A20">
        <v>666</v>
      </c>
      <c t="s" s="4" r="B20">
        <v>667</v>
      </c>
    </row>
    <row spans="1:3" r="21">
      <c t="s" s="4" r="A21">
        <v>668</v>
      </c>
      <c t="n" s="6" r="B21">
        <v>2017</v>
      </c>
      <c t="n" s="6" r="C21">
        <v>2017</v>
      </c>
    </row>
    <row spans="1:3" r="22">
      <c t="s" s="4" r="A22">
        <v>677</v>
      </c>
    </row>
    <row spans="1:3" r="23">
      <c t="s" s="3" r="A23">
        <v>670</v>
      </c>
    </row>
    <row spans="1:3" r="24">
      <c t="s" s="4" r="A24">
        <v>48</v>
      </c>
      <c t="n" s="7" r="C24">
        <v>5000</v>
      </c>
    </row>
    <row spans="1:3" r="25">
      <c t="s" s="4" r="A25">
        <v>666</v>
      </c>
      <c t="s" s="4" r="B25">
        <v>678</v>
      </c>
    </row>
    <row spans="1:3" r="26">
      <c t="s" s="4" r="A26">
        <v>668</v>
      </c>
      <c t="n" s="6" r="C26">
        <v>2015</v>
      </c>
    </row>
    <row spans="1:3" r="27">
      <c t="s" s="4" r="A27">
        <v>679</v>
      </c>
    </row>
    <row spans="1:3" r="28">
      <c t="s" s="3" r="A28">
        <v>670</v>
      </c>
    </row>
    <row spans="1:3" r="29">
      <c t="s" s="4" r="A29">
        <v>48</v>
      </c>
      <c t="n" s="7" r="C29">
        <v>5000</v>
      </c>
    </row>
    <row spans="1:3" r="30">
      <c t="s" s="4" r="A30">
        <v>666</v>
      </c>
      <c t="s" s="4" r="B30">
        <v>667</v>
      </c>
    </row>
    <row spans="1:3" r="31">
      <c t="s" s="4" r="A31">
        <v>668</v>
      </c>
      <c t="n" s="6" r="C31">
        <v>2015</v>
      </c>
    </row>
    <row spans="1:3" r="32">
      <c t="s" s="4" r="A32">
        <v>680</v>
      </c>
    </row>
    <row spans="1:3" r="33">
      <c t="s" s="3" r="A33">
        <v>670</v>
      </c>
    </row>
    <row spans="1:3" r="34">
      <c t="s" s="4" r="A34">
        <v>48</v>
      </c>
      <c t="n" s="7" r="C34">
        <v>3000</v>
      </c>
    </row>
    <row spans="1:3" r="35">
      <c t="s" s="4" r="A35">
        <v>666</v>
      </c>
      <c t="s" s="4" r="B35">
        <v>681</v>
      </c>
    </row>
    <row spans="1:3" r="36">
      <c t="s" s="4" r="A36">
        <v>668</v>
      </c>
      <c t="n" s="6" r="C36">
        <v>2015</v>
      </c>
    </row>
    <row spans="1:3" r="37">
      <c t="s" s="4" r="A37">
        <v>682</v>
      </c>
    </row>
    <row spans="1:3" r="38">
      <c t="s" s="3" r="A38">
        <v>670</v>
      </c>
    </row>
    <row spans="1:3" r="39">
      <c t="s" s="4" r="A39">
        <v>48</v>
      </c>
      <c t="n" s="7" r="C39">
        <v>1000</v>
      </c>
    </row>
    <row spans="1:3" r="40">
      <c t="s" s="4" r="A40">
        <v>666</v>
      </c>
      <c t="s" s="4" r="B40">
        <v>683</v>
      </c>
    </row>
    <row spans="1:3" r="41">
      <c t="s" s="4" r="A41">
        <v>668</v>
      </c>
      <c t="n" s="6" r="C41">
        <v>2015</v>
      </c>
    </row>
    <row spans="1:3" r="42">
      <c t="s" s="4" r="A42">
        <v>684</v>
      </c>
    </row>
    <row spans="1:3" r="43">
      <c t="s" s="3" r="A43">
        <v>670</v>
      </c>
    </row>
    <row spans="1:3" r="44">
      <c t="s" s="4" r="A44">
        <v>48</v>
      </c>
      <c t="n" s="7" r="C44">
        <v>1500</v>
      </c>
    </row>
    <row spans="1:3" r="45">
      <c t="s" s="4" r="A45">
        <v>666</v>
      </c>
      <c t="s" s="4" r="B45">
        <v>685</v>
      </c>
    </row>
    <row spans="1:3" r="46">
      <c t="s" s="4" r="A46">
        <v>668</v>
      </c>
      <c t="n" s="6" r="C46">
        <v>2015</v>
      </c>
    </row>
    <row spans="1:3" r="47">
      <c t="s" s="4" r="A47">
        <v>686</v>
      </c>
    </row>
    <row spans="1:3" r="48">
      <c t="s" s="3" r="A48">
        <v>670</v>
      </c>
    </row>
    <row spans="1:3" r="49">
      <c t="s" s="4" r="A49">
        <v>48</v>
      </c>
      <c t="n" s="7" r="C49">
        <v>1000</v>
      </c>
    </row>
    <row spans="1:3" r="50">
      <c t="s" s="4" r="A50">
        <v>666</v>
      </c>
      <c t="s" s="4" r="B50">
        <v>687</v>
      </c>
    </row>
    <row spans="1:3" r="51">
      <c t="s" s="4" r="A51">
        <v>668</v>
      </c>
      <c t="n" s="6" r="C51">
        <v>2015</v>
      </c>
    </row>
    <row spans="1:3" r="52">
      <c t="s" s="4" r="A52">
        <v>688</v>
      </c>
    </row>
    <row spans="1:3" r="53">
      <c t="s" s="3" r="A53">
        <v>670</v>
      </c>
    </row>
    <row spans="1:3" r="54">
      <c t="s" s="4" r="A54">
        <v>48</v>
      </c>
      <c t="n" s="7" r="B54">
        <v>5000</v>
      </c>
      <c t="n" s="7" r="C54">
        <v>5000</v>
      </c>
    </row>
    <row spans="1:3" r="55">
      <c t="s" s="4" r="A55">
        <v>666</v>
      </c>
      <c t="s" s="4" r="B55">
        <v>689</v>
      </c>
    </row>
    <row spans="1:3" r="56">
      <c t="s" s="4" r="A56">
        <v>668</v>
      </c>
      <c t="n" s="6" r="B56">
        <v>2016</v>
      </c>
      <c t="n" s="6" r="C56">
        <v>2016</v>
      </c>
    </row>
    <row spans="1:3" r="57">
      <c t="s" s="4" r="A57">
        <v>690</v>
      </c>
    </row>
    <row spans="1:3" r="58">
      <c t="s" s="3" r="A58">
        <v>670</v>
      </c>
    </row>
    <row spans="1:3" r="59">
      <c t="s" s="4" r="A59">
        <v>48</v>
      </c>
      <c t="n" s="7" r="B59">
        <v>5000</v>
      </c>
      <c t="n" s="7" r="C59">
        <v>5000</v>
      </c>
    </row>
    <row spans="1:3" r="60">
      <c t="s" s="4" r="A60">
        <v>666</v>
      </c>
      <c t="s" s="4" r="B60">
        <v>691</v>
      </c>
    </row>
    <row spans="1:3" r="61">
      <c t="s" s="4" r="A61">
        <v>668</v>
      </c>
      <c t="n" s="6" r="B61">
        <v>2016</v>
      </c>
      <c t="n" s="6" r="C61">
        <v>2016</v>
      </c>
    </row>
    <row spans="1:3" r="62">
      <c t="s" s="4" r="A62">
        <v>692</v>
      </c>
    </row>
    <row spans="1:3" r="63">
      <c t="s" s="3" r="A63">
        <v>670</v>
      </c>
    </row>
    <row spans="1:3" r="64">
      <c t="s" s="4" r="A64">
        <v>48</v>
      </c>
      <c t="n" s="7" r="B64">
        <v>20000</v>
      </c>
      <c t="n" s="7" r="C64">
        <v>20000</v>
      </c>
    </row>
    <row spans="1:3" r="65">
      <c t="s" s="4" r="A65">
        <v>666</v>
      </c>
      <c t="s" s="4" r="B65">
        <v>693</v>
      </c>
    </row>
    <row spans="1:3" r="66">
      <c t="s" s="4" r="A66">
        <v>668</v>
      </c>
      <c t="n" s="6" r="B66">
        <v>2018</v>
      </c>
      <c t="n" s="6" r="C66">
        <v>2018</v>
      </c>
    </row>
    <row spans="1:3" r="67">
      <c t="s" s="4" r="A67">
        <v>694</v>
      </c>
    </row>
    <row spans="1:3" r="68">
      <c t="s" s="3" r="A68">
        <v>670</v>
      </c>
    </row>
    <row spans="1:3" r="69">
      <c t="s" s="4" r="A69">
        <v>48</v>
      </c>
      <c t="n" s="7" r="B69">
        <v>10000</v>
      </c>
      <c t="n" s="7" r="C69">
        <v>10000</v>
      </c>
    </row>
    <row spans="1:3" r="70">
      <c t="s" s="4" r="A70">
        <v>666</v>
      </c>
      <c t="s" s="4" r="B70">
        <v>695</v>
      </c>
    </row>
    <row spans="1:3" r="71">
      <c t="s" s="4" r="A71">
        <v>668</v>
      </c>
      <c t="n" s="6" r="B71">
        <v>2023</v>
      </c>
      <c t="n" s="6" r="C71">
        <v>2023</v>
      </c>
    </row>
    <row spans="1:3" r="72">
      <c t="s" s="4" r="A72">
        <v>696</v>
      </c>
    </row>
    <row spans="1:3" r="73">
      <c t="s" s="3" r="A73">
        <v>670</v>
      </c>
    </row>
    <row spans="1:3" r="74">
      <c t="s" s="4" r="A74">
        <v>48</v>
      </c>
      <c t="n" s="7" r="B74">
        <v>1000</v>
      </c>
      <c t="n" s="7" r="C74">
        <v>1000</v>
      </c>
    </row>
    <row spans="1:3" r="75">
      <c t="s" s="4" r="A75">
        <v>666</v>
      </c>
      <c t="s" s="4" r="B75">
        <v>697</v>
      </c>
    </row>
    <row spans="1:3" r="76">
      <c t="s" s="4" r="A76">
        <v>668</v>
      </c>
      <c t="n" s="6" r="B76">
        <v>2016</v>
      </c>
      <c t="n" s="6" r="C76">
        <v>2016</v>
      </c>
    </row>
    <row spans="1:3" r="77">
      <c t="s" s="4" r="A77">
        <v>698</v>
      </c>
    </row>
    <row spans="1:3" r="78">
      <c t="s" s="3" r="A78">
        <v>670</v>
      </c>
    </row>
    <row spans="1:3" r="79">
      <c t="s" s="4" r="A79">
        <v>48</v>
      </c>
      <c t="n" s="7" r="B79">
        <v>20000</v>
      </c>
      <c t="n" s="7" r="C79">
        <v>20000</v>
      </c>
    </row>
    <row spans="1:3" r="80">
      <c t="s" s="4" r="A80">
        <v>666</v>
      </c>
      <c t="s" s="4" r="B80">
        <v>699</v>
      </c>
    </row>
    <row spans="1:3" r="81">
      <c t="s" s="4" r="A81">
        <v>668</v>
      </c>
      <c t="n" s="6" r="B81">
        <v>2018</v>
      </c>
      <c t="n" s="6" r="C81">
        <v>2018</v>
      </c>
    </row>
    <row spans="1:3" r="82">
      <c t="s" s="4" r="A82">
        <v>700</v>
      </c>
    </row>
    <row spans="1:3" r="83">
      <c t="s" s="3" r="A83">
        <v>670</v>
      </c>
    </row>
    <row spans="1:3" r="84">
      <c t="s" s="4" r="A84">
        <v>48</v>
      </c>
      <c t="n" s="7" r="B84">
        <v>10000</v>
      </c>
      <c t="n" s="7" r="C84">
        <v>10000</v>
      </c>
    </row>
    <row spans="1:3" r="85">
      <c t="s" s="4" r="A85">
        <v>666</v>
      </c>
      <c t="s" s="4" r="B85">
        <v>701</v>
      </c>
    </row>
    <row spans="1:3" r="86">
      <c t="s" s="4" r="A86">
        <v>668</v>
      </c>
      <c t="n" s="6" r="B86">
        <v>2016</v>
      </c>
      <c t="n" s="6" r="C86">
        <v>2016</v>
      </c>
    </row>
    <row spans="1:3" r="87">
      <c t="s" s="4" r="A87">
        <v>702</v>
      </c>
    </row>
    <row spans="1:3" r="88">
      <c t="s" s="3" r="A88">
        <v>670</v>
      </c>
    </row>
    <row spans="1:3" r="89">
      <c t="s" s="4" r="A89">
        <v>48</v>
      </c>
      <c t="n" s="7" r="C89">
        <v>13000</v>
      </c>
    </row>
    <row spans="1:3" r="90">
      <c t="s" s="4" r="A90">
        <v>666</v>
      </c>
      <c t="s" s="4" r="B90">
        <v>703</v>
      </c>
    </row>
    <row spans="1:3" r="91">
      <c t="s" s="4" r="A91">
        <v>668</v>
      </c>
      <c t="n" s="6" r="C91">
        <v>2015</v>
      </c>
    </row>
    <row spans="1:3" r="92">
      <c t="s" s="4" r="A92">
        <v>704</v>
      </c>
    </row>
    <row spans="1:3" r="93">
      <c t="s" s="3" r="A93">
        <v>670</v>
      </c>
    </row>
    <row spans="1:3" r="94">
      <c t="s" s="4" r="A94">
        <v>48</v>
      </c>
      <c t="n" s="7" r="B94">
        <v>5000</v>
      </c>
      <c t="n" s="7" r="C94">
        <v>5000</v>
      </c>
    </row>
    <row spans="1:3" r="95">
      <c t="s" s="4" r="A95">
        <v>666</v>
      </c>
      <c t="s" s="4" r="B95">
        <v>705</v>
      </c>
    </row>
    <row spans="1:3" r="96">
      <c t="s" s="4" r="A96">
        <v>668</v>
      </c>
      <c t="n" s="6" r="B96">
        <v>2018</v>
      </c>
      <c t="n" s="6" r="C96">
        <v>2018</v>
      </c>
    </row>
    <row spans="1:3" r="97">
      <c t="s" s="4" r="A97">
        <v>706</v>
      </c>
    </row>
    <row spans="1:3" r="98">
      <c t="s" s="3" r="A98">
        <v>670</v>
      </c>
    </row>
    <row spans="1:3" r="99">
      <c t="s" s="4" r="A99">
        <v>48</v>
      </c>
      <c t="n" s="7" r="B99">
        <v>6000</v>
      </c>
      <c t="n" s="7" r="C99">
        <v>6000</v>
      </c>
    </row>
    <row spans="1:3" r="100">
      <c t="s" s="4" r="A100">
        <v>666</v>
      </c>
      <c t="s" s="4" r="B100">
        <v>707</v>
      </c>
    </row>
    <row spans="1:3" r="101">
      <c t="s" s="4" r="A101">
        <v>668</v>
      </c>
      <c t="n" s="6" r="B101">
        <v>2017</v>
      </c>
      <c t="n" s="6" r="C101">
        <v>2017</v>
      </c>
    </row>
    <row spans="1:3" r="102">
      <c t="s" s="4" r="A102">
        <v>708</v>
      </c>
    </row>
    <row spans="1:3" r="103">
      <c t="s" s="3" r="A103">
        <v>670</v>
      </c>
    </row>
    <row spans="1:3" r="104">
      <c t="s" s="4" r="A104">
        <v>48</v>
      </c>
      <c t="n" s="7" r="B104">
        <v>6000</v>
      </c>
      <c t="n" s="7" r="C104">
        <v>6000</v>
      </c>
    </row>
    <row spans="1:3" r="105">
      <c t="s" s="4" r="A105">
        <v>666</v>
      </c>
      <c t="s" s="4" r="B105">
        <v>709</v>
      </c>
    </row>
    <row spans="1:3" r="106">
      <c t="s" s="4" r="A106">
        <v>668</v>
      </c>
      <c t="n" s="6" r="B106">
        <v>2016</v>
      </c>
      <c t="n" s="6" r="C106">
        <v>2016</v>
      </c>
    </row>
    <row spans="1:3" r="107">
      <c t="s" s="4" r="A107">
        <v>710</v>
      </c>
    </row>
    <row spans="1:3" r="108">
      <c t="s" s="3" r="A108">
        <v>670</v>
      </c>
    </row>
    <row spans="1:3" r="109">
      <c t="s" s="4" r="A109">
        <v>48</v>
      </c>
      <c t="n" s="7" r="B109">
        <v>15000</v>
      </c>
      <c t="n" s="7" r="C109">
        <v>15000</v>
      </c>
    </row>
    <row spans="1:3" r="110">
      <c t="s" s="4" r="A110">
        <v>666</v>
      </c>
      <c t="s" s="4" r="B110">
        <v>711</v>
      </c>
    </row>
    <row spans="1:3" r="111">
      <c t="s" s="4" r="A111">
        <v>668</v>
      </c>
      <c t="n" s="6" r="B111">
        <v>2019</v>
      </c>
      <c t="n" s="6" r="C111">
        <v>2019</v>
      </c>
    </row>
    <row spans="1:3" r="112">
      <c t="s" s="4" r="A112">
        <v>712</v>
      </c>
    </row>
    <row spans="1:3" r="113">
      <c t="s" s="3" r="A113">
        <v>670</v>
      </c>
    </row>
    <row spans="1:3" r="114">
      <c t="s" s="4" r="A114">
        <v>48</v>
      </c>
      <c t="n" s="7" r="B114">
        <v>15000</v>
      </c>
      <c t="n" s="7" r="C114">
        <v>15000</v>
      </c>
    </row>
    <row spans="1:3" r="115">
      <c t="s" s="4" r="A115">
        <v>666</v>
      </c>
      <c t="s" s="4" r="B115">
        <v>713</v>
      </c>
    </row>
    <row spans="1:3" r="116">
      <c t="s" s="4" r="A116">
        <v>668</v>
      </c>
      <c t="n" s="6" r="B116">
        <v>2019</v>
      </c>
      <c t="n" s="6" r="C116">
        <v>2019</v>
      </c>
    </row>
    <row spans="1:3" r="117">
      <c t="s" s="4" r="A117">
        <v>714</v>
      </c>
    </row>
    <row spans="1:3" r="118">
      <c t="s" s="3" r="A118">
        <v>670</v>
      </c>
    </row>
    <row spans="1:3" r="119">
      <c t="s" s="4" r="A119">
        <v>48</v>
      </c>
      <c t="n" s="7" r="B119">
        <v>15000</v>
      </c>
      <c t="n" s="7" r="C119">
        <v>15000</v>
      </c>
    </row>
    <row spans="1:3" r="120">
      <c t="s" s="4" r="A120">
        <v>666</v>
      </c>
      <c t="s" s="4" r="B120">
        <v>715</v>
      </c>
    </row>
    <row spans="1:3" r="121">
      <c t="s" s="4" r="A121">
        <v>668</v>
      </c>
      <c t="n" s="6" r="B121">
        <v>2019</v>
      </c>
      <c t="n" s="6" r="C121">
        <v>2019</v>
      </c>
    </row>
    <row spans="1:3" r="122">
      <c t="s" s="4" r="A122">
        <v>716</v>
      </c>
    </row>
    <row spans="1:3" r="123">
      <c t="s" s="3" r="A123">
        <v>670</v>
      </c>
    </row>
    <row spans="1:3" r="124">
      <c t="s" s="4" r="A124">
        <v>48</v>
      </c>
      <c t="n" s="7" r="B124">
        <v>20000</v>
      </c>
    </row>
    <row spans="1:3" r="125">
      <c t="s" s="4" r="A125">
        <v>666</v>
      </c>
      <c t="s" s="4" r="B125">
        <v>717</v>
      </c>
    </row>
    <row spans="1:3" r="126">
      <c t="s" s="4" r="A126">
        <v>668</v>
      </c>
      <c t="n" s="6" r="B126">
        <v>2020</v>
      </c>
    </row>
    <row spans="1:3" r="127">
      <c t="s" s="4" r="A127">
        <v>718</v>
      </c>
    </row>
    <row spans="1:3" r="128">
      <c t="s" s="3" r="A128">
        <v>670</v>
      </c>
    </row>
    <row spans="1:3" r="129">
      <c t="s" s="4" r="A129">
        <v>48</v>
      </c>
      <c t="n" s="7" r="B129">
        <v>20000</v>
      </c>
    </row>
    <row spans="1:3" r="130">
      <c t="s" s="4" r="A130">
        <v>666</v>
      </c>
      <c t="s" s="4" r="B130">
        <v>719</v>
      </c>
    </row>
    <row spans="1:3" r="131">
      <c t="s" s="4" r="A131">
        <v>668</v>
      </c>
      <c t="n" s="6" r="B131">
        <v>2020</v>
      </c>
    </row>
    <row spans="1:3" r="132">
      <c t="s" s="4" r="A132">
        <v>720</v>
      </c>
    </row>
    <row spans="1:3" r="133">
      <c t="s" s="3" r="A133">
        <v>670</v>
      </c>
    </row>
    <row spans="1:3" r="134">
      <c t="s" s="4" r="A134">
        <v>48</v>
      </c>
      <c t="n" s="7" r="B134">
        <v>15000</v>
      </c>
    </row>
    <row spans="1:3" r="135">
      <c t="s" s="4" r="A135">
        <v>666</v>
      </c>
      <c t="s" s="4" r="B135">
        <v>721</v>
      </c>
    </row>
    <row spans="1:3" r="136">
      <c t="s" s="4" r="A136">
        <v>668</v>
      </c>
      <c t="n" s="6" r="B136">
        <v>2020</v>
      </c>
    </row>
    <row spans="1:3" r="137">
      <c t="s" s="4" r="A137">
        <v>722</v>
      </c>
    </row>
    <row spans="1:3" r="138">
      <c t="s" s="3" r="A138">
        <v>670</v>
      </c>
    </row>
    <row spans="1:3" r="139">
      <c t="s" s="4" r="A139">
        <v>48</v>
      </c>
      <c t="n" s="7" r="B139">
        <v>30000</v>
      </c>
    </row>
    <row spans="1:3" r="140">
      <c t="s" s="4" r="A140">
        <v>666</v>
      </c>
      <c t="s" s="4" r="B140">
        <v>723</v>
      </c>
    </row>
    <row spans="1:3" r="141">
      <c t="s" s="4" r="A141">
        <v>668</v>
      </c>
      <c t="n" s="6" r="B141">
        <v>2020</v>
      </c>
    </row>
    <row spans="1:3" r="142">
      <c t="s" s="4" r="A142">
        <v>724</v>
      </c>
    </row>
    <row spans="1:3" r="143">
      <c t="s" s="3" r="A143">
        <v>670</v>
      </c>
    </row>
    <row spans="1:3" r="144">
      <c t="s" s="4" r="A144">
        <v>48</v>
      </c>
      <c t="n" s="7" r="B144">
        <v>13000</v>
      </c>
    </row>
    <row spans="1:3" r="145">
      <c t="s" s="4" r="A145">
        <v>666</v>
      </c>
      <c t="s" s="4" r="B145">
        <v>725</v>
      </c>
    </row>
    <row spans="1:3" r="146">
      <c t="s" s="4" r="A146">
        <v>668</v>
      </c>
      <c t="n" s="6" r="B146">
        <v>2016</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726</v>
      </c>
      <c t="s" s="2" r="B1">
        <v>477</v>
      </c>
    </row>
    <row spans="1:2" r="2">
      <c t="s" s="3" r="A2">
        <v>230</v>
      </c>
    </row>
    <row spans="1:2" r="3">
      <c t="n" s="6" r="A3">
        <v>2016</v>
      </c>
      <c t="n" s="7" r="B3">
        <v>45000</v>
      </c>
    </row>
    <row spans="1:2" r="4">
      <c t="n" s="6" r="A4">
        <v>2017</v>
      </c>
      <c t="n" s="6" r="B4">
        <v>12000</v>
      </c>
    </row>
    <row spans="1:2" r="5">
      <c t="n" s="6" r="A5">
        <v>2018</v>
      </c>
      <c t="n" s="6" r="B5">
        <v>45000</v>
      </c>
    </row>
    <row spans="1:2" r="6">
      <c t="n" s="6" r="A6">
        <v>2019</v>
      </c>
      <c t="n" s="6" r="B6">
        <v>45000</v>
      </c>
    </row>
    <row spans="1:2" r="7">
      <c t="n" s="6" r="A7">
        <v>2020</v>
      </c>
      <c t="n" s="6" r="B7">
        <v>85000</v>
      </c>
    </row>
    <row spans="1:2" r="8">
      <c t="s" s="4" r="A8">
        <v>650</v>
      </c>
      <c t="n" s="6" r="B8">
        <v>10000</v>
      </c>
    </row>
    <row spans="1:2" r="9">
      <c t="s" s="4" r="A9">
        <v>727</v>
      </c>
      <c t="n" s="7" r="B9">
        <v>24200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80"/>
    <col customWidth="1" max="3" min="3" width="14"/>
  </cols>
  <sheetData>
    <row spans="1:3" r="1">
      <c t="s" s="1" r="A1">
        <v>728</v>
      </c>
      <c t="s" s="2" r="B1">
        <v>1</v>
      </c>
    </row>
    <row spans="1:3" r="2">
      <c t="s" s="2" r="B2">
        <v>2</v>
      </c>
      <c t="s" s="2" r="C2">
        <v>729</v>
      </c>
    </row>
    <row spans="1:3" r="3">
      <c t="s" s="3" r="A3">
        <v>670</v>
      </c>
    </row>
    <row spans="1:3" r="4">
      <c t="s" s="4" r="A4">
        <v>730</v>
      </c>
      <c t="s" s="4" r="B4">
        <v>731</v>
      </c>
    </row>
    <row spans="1:3" r="5">
      <c t="s" s="4" r="A5">
        <v>732</v>
      </c>
      <c t="n" s="7" r="C5">
        <v>3000000</v>
      </c>
    </row>
    <row spans="1:3" r="6">
      <c t="s" s="4" r="A6">
        <v>733</v>
      </c>
      <c t="s" s="4" r="B6">
        <v>734</v>
      </c>
    </row>
    <row spans="1:3" r="7">
      <c t="s" s="4" r="A7">
        <v>735</v>
      </c>
      <c t="s" s="4" r="B7">
        <v>736</v>
      </c>
    </row>
    <row spans="1:3" r="8">
      <c t="s" s="4" r="A8">
        <v>737</v>
      </c>
    </row>
    <row spans="1:3" r="9">
      <c t="s" s="3" r="A9">
        <v>670</v>
      </c>
    </row>
    <row spans="1:3" r="10">
      <c t="s" s="4" r="A10">
        <v>738</v>
      </c>
      <c t="s" s="4" r="C10">
        <v>739</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740</v>
      </c>
      <c t="s" s="2" r="B1">
        <v>2</v>
      </c>
      <c t="s" s="2" r="C1">
        <v>30</v>
      </c>
    </row>
    <row spans="1:3" r="2">
      <c t="s" s="4" r="A2">
        <v>741</v>
      </c>
    </row>
    <row spans="1:3" r="3">
      <c t="s" s="3" r="A3">
        <v>742</v>
      </c>
    </row>
    <row spans="1:3" r="4">
      <c t="s" s="4" r="A4">
        <v>743</v>
      </c>
      <c t="n" s="7" r="B4">
        <v>63</v>
      </c>
      <c t="n" s="7" r="C4">
        <v>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44</v>
      </c>
      <c t="s" s="2" r="B1">
        <v>2</v>
      </c>
      <c t="s" s="2" r="C1">
        <v>30</v>
      </c>
    </row>
    <row spans="1:3" r="2">
      <c t="s" s="3" r="A2">
        <v>742</v>
      </c>
    </row>
    <row spans="1:3" r="3">
      <c t="s" s="4" r="A3">
        <v>745</v>
      </c>
      <c t="n" s="7" r="B3">
        <v>176400</v>
      </c>
      <c t="n" s="7" r="C3">
        <v>189049</v>
      </c>
    </row>
    <row spans="1:3" r="4">
      <c t="s" s="4" r="A4">
        <v>746</v>
      </c>
    </row>
    <row spans="1:3" r="5">
      <c t="s" s="3" r="A5">
        <v>742</v>
      </c>
    </row>
    <row spans="1:3" r="6">
      <c t="s" s="4" r="A6">
        <v>747</v>
      </c>
      <c t="n" s="6" r="B6">
        <v>37615</v>
      </c>
      <c t="n" s="6" r="C6">
        <v>39630</v>
      </c>
    </row>
    <row spans="1:3" r="7">
      <c t="s" s="4" r="A7">
        <v>741</v>
      </c>
    </row>
    <row spans="1:3" r="8">
      <c t="s" s="3" r="A8">
        <v>742</v>
      </c>
    </row>
    <row spans="1:3" r="9">
      <c t="s" s="4" r="A9">
        <v>748</v>
      </c>
      <c t="n" s="6" r="B9">
        <v>2328</v>
      </c>
      <c t="n" s="6" r="C9">
        <v>1540</v>
      </c>
    </row>
    <row spans="1:3" r="10">
      <c t="s" s="4" r="A10">
        <v>749</v>
      </c>
    </row>
    <row spans="1:3" r="11">
      <c t="s" s="3" r="A11">
        <v>742</v>
      </c>
    </row>
    <row spans="1:3" r="12">
      <c t="s" s="4" r="A12">
        <v>750</v>
      </c>
      <c t="n" s="6" r="B12">
        <v>136457</v>
      </c>
      <c t="n" s="6" r="C12">
        <v>147879</v>
      </c>
    </row>
    <row spans="1:3" r="13">
      <c t="s" s="4" r="A13">
        <v>751</v>
      </c>
    </row>
    <row spans="1:3" r="14">
      <c t="s" s="3" r="A14">
        <v>742</v>
      </c>
    </row>
    <row spans="1:3" r="15">
      <c t="s" s="4" r="A15">
        <v>745</v>
      </c>
      <c t="n" s="6" r="B15">
        <v>19776</v>
      </c>
      <c t="n" s="6" r="C15">
        <v>27893</v>
      </c>
    </row>
    <row spans="1:3" r="16">
      <c t="s" s="4" r="A16">
        <v>752</v>
      </c>
    </row>
    <row spans="1:3" r="17">
      <c t="s" s="3" r="A17">
        <v>742</v>
      </c>
    </row>
    <row spans="1:3" r="18">
      <c t="s" s="4" r="A18">
        <v>747</v>
      </c>
      <c t="n" s="6" r="B18">
        <v>8275</v>
      </c>
      <c t="n" s="6" r="C18">
        <v>3549</v>
      </c>
    </row>
    <row spans="1:3" r="19">
      <c t="s" s="4" r="A19">
        <v>753</v>
      </c>
    </row>
    <row spans="1:3" r="20">
      <c t="s" s="3" r="A20">
        <v>742</v>
      </c>
    </row>
    <row spans="1:3" r="21">
      <c t="s" s="4" r="A21">
        <v>748</v>
      </c>
      <c t="n" s="6" r="B21">
        <v>2294</v>
      </c>
      <c t="n" s="6" r="C21">
        <v>1358</v>
      </c>
    </row>
    <row spans="1:3" r="22">
      <c t="s" s="4" r="A22">
        <v>754</v>
      </c>
    </row>
    <row spans="1:3" r="23">
      <c t="s" s="3" r="A23">
        <v>742</v>
      </c>
    </row>
    <row spans="1:3" r="24">
      <c t="s" s="4" r="A24">
        <v>750</v>
      </c>
      <c t="n" s="6" r="B24">
        <v>9207</v>
      </c>
      <c t="n" s="6" r="C24">
        <v>22986</v>
      </c>
    </row>
    <row spans="1:3" r="25">
      <c t="s" s="4" r="A25">
        <v>755</v>
      </c>
    </row>
    <row spans="1:3" r="26">
      <c t="s" s="3" r="A26">
        <v>742</v>
      </c>
    </row>
    <row spans="1:3" r="27">
      <c t="s" s="4" r="A27">
        <v>745</v>
      </c>
      <c t="n" s="6" r="B27">
        <v>156624</v>
      </c>
      <c t="n" s="6" r="C27">
        <v>161156</v>
      </c>
    </row>
    <row spans="1:3" r="28">
      <c t="s" s="4" r="A28">
        <v>756</v>
      </c>
    </row>
    <row spans="1:3" r="29">
      <c t="s" s="3" r="A29">
        <v>742</v>
      </c>
    </row>
    <row spans="1:3" r="30">
      <c t="s" s="4" r="A30">
        <v>747</v>
      </c>
      <c t="n" s="6" r="B30">
        <v>29340</v>
      </c>
      <c t="n" s="6" r="C30">
        <v>36081</v>
      </c>
    </row>
    <row spans="1:3" r="31">
      <c t="s" s="4" r="A31">
        <v>757</v>
      </c>
    </row>
    <row spans="1:3" r="32">
      <c t="s" s="3" r="A32">
        <v>742</v>
      </c>
    </row>
    <row spans="1:3" r="33">
      <c t="s" s="4" r="A33">
        <v>748</v>
      </c>
      <c t="n" s="6" r="B33">
        <v>34</v>
      </c>
      <c t="n" s="6" r="C33">
        <v>182</v>
      </c>
    </row>
    <row spans="1:3" r="34">
      <c t="s" s="4" r="A34">
        <v>758</v>
      </c>
    </row>
    <row spans="1:3" r="35">
      <c t="s" s="3" r="A35">
        <v>742</v>
      </c>
    </row>
    <row spans="1:3" r="36">
      <c t="s" s="4" r="A36">
        <v>750</v>
      </c>
      <c t="n" s="7" r="B36">
        <v>127250</v>
      </c>
      <c t="n" s="7" r="C36">
        <v>124893</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5"/>
    <col customWidth="1" max="2" min="2" width="80"/>
    <col customWidth="1" max="3" min="3" width="14"/>
    <col customWidth="1" max="4" min="4" width="14"/>
    <col customWidth="1" max="5" min="5" width="4"/>
  </cols>
  <sheetData>
    <row spans="1:5" r="1">
      <c t="s" s="1" r="A1">
        <v>759</v>
      </c>
      <c t="s" s="2" r="B1">
        <v>1</v>
      </c>
    </row>
    <row spans="1:5" r="2">
      <c t="s" s="2" r="B2">
        <v>2</v>
      </c>
      <c t="s" s="2" r="C2">
        <v>30</v>
      </c>
      <c t="s" s="2" r="D2">
        <v>68</v>
      </c>
      <c t="s" s="2" r="E2">
        <v>69</v>
      </c>
    </row>
    <row spans="1:5" r="3">
      <c t="s" s="4" r="A3">
        <v>760</v>
      </c>
      <c t="n" s="7" r="B3">
        <v>2155</v>
      </c>
      <c t="n" s="7" r="C3">
        <v>1284</v>
      </c>
      <c t="n" r="D3"/>
    </row>
    <row spans="1:5" r="4">
      <c t="s" s="4" r="A4">
        <v>528</v>
      </c>
      <c t="n" s="6" r="B4">
        <v>547</v>
      </c>
      <c t="n" s="6" r="C4">
        <v>514</v>
      </c>
      <c t="n" r="D4"/>
    </row>
    <row spans="1:5" r="5">
      <c t="s" s="4" r="A5">
        <v>81</v>
      </c>
      <c t="n" s="6" r="B5">
        <v>1118</v>
      </c>
      <c t="n" s="6" r="C5">
        <v>4814</v>
      </c>
      <c t="n" s="7" r="D5">
        <v>1218</v>
      </c>
    </row>
    <row spans="1:5" r="6">
      <c t="s" s="4" r="A6">
        <v>467</v>
      </c>
      <c t="n" s="6" r="B6">
        <v>8690</v>
      </c>
      <c t="n" s="6" r="C6">
        <v>15204</v>
      </c>
      <c t="n" r="D6"/>
    </row>
    <row spans="1:5" r="7">
      <c t="s" s="4" r="A7">
        <v>761</v>
      </c>
      <c t="n" s="6" r="B7">
        <v>8031</v>
      </c>
      <c t="n" s="6" r="C7">
        <v>5324</v>
      </c>
      <c t="n" r="D7"/>
    </row>
    <row spans="1:5" r="8">
      <c t="s" s="4" r="A8">
        <v>762</v>
      </c>
      <c t="n" s="6" r="B8">
        <v>1442644</v>
      </c>
      <c t="n" s="6" r="C8">
        <v>1188522</v>
      </c>
      <c t="n" r="D8"/>
    </row>
    <row spans="1:5" r="9">
      <c t="s" s="4" r="A9">
        <v>763</v>
      </c>
      <c t="n" s="6" r="B9">
        <v>11779</v>
      </c>
      <c t="n" s="6" r="C9">
        <v>20054</v>
      </c>
      <c t="n" r="D9"/>
    </row>
    <row spans="1:5" r="10">
      <c t="s" s="4" r="A10">
        <v>764</v>
      </c>
      <c t="n" s="6" r="B10">
        <v>3089</v>
      </c>
      <c t="n" s="6" r="C10">
        <v>4850</v>
      </c>
      <c t="n" r="D10"/>
    </row>
    <row spans="1:5" r="11">
      <c t="s" s="4" r="A11">
        <v>765</v>
      </c>
      <c t="n" s="6" r="B11">
        <v>374</v>
      </c>
      <c t="n" s="6" r="C11">
        <v>3242</v>
      </c>
      <c t="n" r="D11"/>
    </row>
    <row spans="1:5" r="12">
      <c t="s" s="4" r="A12">
        <v>766</v>
      </c>
      <c t="n" r="D12"/>
    </row>
    <row spans="1:5" r="13">
      <c t="s" s="4" r="A13">
        <v>81</v>
      </c>
      <c t="n" s="7" r="B13">
        <v>37</v>
      </c>
      <c t="n" s="7" r="C13">
        <v>292</v>
      </c>
      <c t="n" r="D13"/>
    </row>
    <row spans="1:5" r="14">
      <c t="s" s="4" r="A14">
        <v>431</v>
      </c>
      <c t="n" r="D14"/>
    </row>
    <row spans="1:5" r="15">
      <c t="s" s="4" r="A15">
        <v>767</v>
      </c>
      <c t="s" s="4" r="B15">
        <v>768</v>
      </c>
      <c t="s" s="4" r="C15">
        <v>768</v>
      </c>
      <c t="n" r="D15"/>
    </row>
    <row spans="1:5" r="16">
      <c t="s" s="4" r="A16">
        <v>441</v>
      </c>
      <c t="n" r="D16"/>
    </row>
    <row spans="1:5" r="17">
      <c t="s" s="4" r="A17">
        <v>767</v>
      </c>
      <c t="s" s="4" r="B17">
        <v>769</v>
      </c>
      <c t="s" s="4" r="C17">
        <v>769</v>
      </c>
      <c t="n" r="D17"/>
    </row>
    <row spans="1:5" r="18">
      <c t="n" r="A18"/>
    </row>
    <row spans="1:5" r="19">
      <c t="s" s="4" r="A19">
        <v>69</v>
      </c>
      <c t="s" s="4" r="B19">
        <v>117</v>
      </c>
    </row>
  </sheetData>
  <mergeCells count="19">
    <mergeCell ref="A1:A2"/>
    <mergeCell ref="B1:E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A18:E18"/>
    <mergeCell ref="B19:E19"/>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70</v>
      </c>
      <c t="s" s="2" r="B1">
        <v>2</v>
      </c>
      <c t="s" s="2" r="C1">
        <v>30</v>
      </c>
    </row>
    <row spans="1:3" r="2">
      <c t="s" s="4" r="A2">
        <v>771</v>
      </c>
    </row>
    <row spans="1:3" r="3">
      <c t="s" s="3" r="A3">
        <v>772</v>
      </c>
    </row>
    <row spans="1:3" r="4">
      <c t="s" s="4" r="A4">
        <v>773</v>
      </c>
      <c t="s" s="4" r="B4">
        <v>52</v>
      </c>
    </row>
    <row spans="1:3" r="5">
      <c t="s" s="4" r="A5">
        <v>467</v>
      </c>
      <c t="s" s="4" r="B5">
        <v>52</v>
      </c>
    </row>
    <row spans="1:3" r="6">
      <c t="s" s="4" r="A6">
        <v>774</v>
      </c>
      <c t="s" s="4" r="B6">
        <v>52</v>
      </c>
    </row>
    <row spans="1:3" r="7">
      <c t="s" s="4" r="A7">
        <v>775</v>
      </c>
    </row>
    <row spans="1:3" r="8">
      <c t="s" s="3" r="A8">
        <v>772</v>
      </c>
    </row>
    <row spans="1:3" r="9">
      <c t="s" s="4" r="A9">
        <v>773</v>
      </c>
      <c t="s" s="4" r="B9">
        <v>52</v>
      </c>
    </row>
    <row spans="1:3" r="10">
      <c t="s" s="4" r="A10">
        <v>467</v>
      </c>
      <c t="s" s="4" r="B10">
        <v>52</v>
      </c>
    </row>
    <row spans="1:3" r="11">
      <c t="s" s="4" r="A11">
        <v>774</v>
      </c>
      <c t="s" s="4" r="B11">
        <v>52</v>
      </c>
    </row>
    <row spans="1:3" r="12">
      <c t="s" s="4" r="A12">
        <v>776</v>
      </c>
    </row>
    <row spans="1:3" r="13">
      <c t="s" s="3" r="A13">
        <v>772</v>
      </c>
    </row>
    <row spans="1:3" r="14">
      <c t="s" s="4" r="A14">
        <v>773</v>
      </c>
      <c t="n" s="7" r="B14">
        <v>1608</v>
      </c>
      <c t="n" s="7" r="C14">
        <v>770</v>
      </c>
    </row>
    <row spans="1:3" r="15">
      <c t="s" s="4" r="A15">
        <v>467</v>
      </c>
      <c t="n" s="6" r="B15">
        <v>8690</v>
      </c>
      <c t="n" s="6" r="C15">
        <v>15204</v>
      </c>
    </row>
    <row spans="1:3" r="16">
      <c t="s" s="4" r="A16">
        <v>774</v>
      </c>
      <c t="n" s="7" r="B16">
        <v>10298</v>
      </c>
      <c t="n" s="6" r="C16">
        <v>15974</v>
      </c>
    </row>
    <row spans="1:3" r="17">
      <c t="s" s="4" r="A17">
        <v>777</v>
      </c>
    </row>
    <row spans="1:3" r="18">
      <c t="s" s="3" r="A18">
        <v>772</v>
      </c>
    </row>
    <row spans="1:3" r="19">
      <c t="s" s="4" r="A19">
        <v>773</v>
      </c>
      <c t="s" s="4" r="B19">
        <v>52</v>
      </c>
    </row>
    <row spans="1:3" r="20">
      <c t="s" s="4" r="A20">
        <v>467</v>
      </c>
      <c t="s" s="4" r="B20">
        <v>52</v>
      </c>
    </row>
    <row spans="1:3" r="21">
      <c t="s" s="4" r="A21">
        <v>778</v>
      </c>
    </row>
    <row spans="1:3" r="22">
      <c t="s" s="3" r="A22">
        <v>772</v>
      </c>
    </row>
    <row spans="1:3" r="23">
      <c t="s" s="4" r="A23">
        <v>773</v>
      </c>
      <c t="s" s="4" r="B23">
        <v>52</v>
      </c>
    </row>
    <row spans="1:3" r="24">
      <c t="s" s="4" r="A24">
        <v>467</v>
      </c>
      <c t="s" s="4" r="B24">
        <v>52</v>
      </c>
    </row>
    <row spans="1:3" r="25">
      <c t="s" s="4" r="A25">
        <v>779</v>
      </c>
    </row>
    <row spans="1:3" r="26">
      <c t="s" s="3" r="A26">
        <v>772</v>
      </c>
    </row>
    <row spans="1:3" r="27">
      <c t="s" s="4" r="A27">
        <v>773</v>
      </c>
      <c t="n" s="7" r="B27">
        <v>424</v>
      </c>
      <c t="n" s="6" r="C27">
        <v>242</v>
      </c>
    </row>
    <row spans="1:3" r="28">
      <c t="s" s="4" r="A28">
        <v>467</v>
      </c>
      <c t="n" s="7" r="B28">
        <v>1336</v>
      </c>
      <c t="n" s="6" r="C28">
        <v>2337</v>
      </c>
    </row>
    <row spans="1:3" r="29">
      <c t="s" s="4" r="A29">
        <v>780</v>
      </c>
    </row>
    <row spans="1:3" r="30">
      <c t="s" s="3" r="A30">
        <v>772</v>
      </c>
    </row>
    <row spans="1:3" r="31">
      <c t="s" s="4" r="A31">
        <v>773</v>
      </c>
      <c t="s" s="4" r="B31">
        <v>52</v>
      </c>
    </row>
    <row spans="1:3" r="32">
      <c t="s" s="4" r="A32">
        <v>781</v>
      </c>
    </row>
    <row spans="1:3" r="33">
      <c t="s" s="3" r="A33">
        <v>772</v>
      </c>
    </row>
    <row spans="1:3" r="34">
      <c t="s" s="4" r="A34">
        <v>773</v>
      </c>
      <c t="s" s="4" r="B34">
        <v>52</v>
      </c>
    </row>
    <row spans="1:3" r="35">
      <c t="s" s="4" r="A35">
        <v>782</v>
      </c>
    </row>
    <row spans="1:3" r="36">
      <c t="s" s="3" r="A36">
        <v>772</v>
      </c>
    </row>
    <row spans="1:3" r="37">
      <c t="s" s="4" r="A37">
        <v>773</v>
      </c>
      <c t="n" s="7" r="B37">
        <v>1033</v>
      </c>
      <c t="n" s="6" r="C37">
        <v>360</v>
      </c>
    </row>
    <row spans="1:3" r="38">
      <c t="s" s="4" r="A38">
        <v>783</v>
      </c>
    </row>
    <row spans="1:3" r="39">
      <c t="s" s="3" r="A39">
        <v>772</v>
      </c>
    </row>
    <row spans="1:3" r="40">
      <c t="s" s="4" r="A40">
        <v>773</v>
      </c>
      <c t="s" s="4" r="B40">
        <v>52</v>
      </c>
    </row>
    <row spans="1:3" r="41">
      <c t="s" s="4" r="A41">
        <v>784</v>
      </c>
    </row>
    <row spans="1:3" r="42">
      <c t="s" s="3" r="A42">
        <v>772</v>
      </c>
    </row>
    <row spans="1:3" r="43">
      <c t="s" s="4" r="A43">
        <v>773</v>
      </c>
      <c t="s" s="4" r="B43">
        <v>52</v>
      </c>
    </row>
    <row spans="1:3" r="44">
      <c t="s" s="4" r="A44">
        <v>785</v>
      </c>
    </row>
    <row spans="1:3" r="45">
      <c t="s" s="3" r="A45">
        <v>772</v>
      </c>
    </row>
    <row spans="1:3" r="46">
      <c t="s" s="4" r="A46">
        <v>773</v>
      </c>
      <c t="n" s="7" r="B46">
        <v>52</v>
      </c>
    </row>
    <row spans="1:3" r="47">
      <c t="s" s="4" r="A47">
        <v>786</v>
      </c>
    </row>
    <row spans="1:3" r="48">
      <c t="s" s="3" r="A48">
        <v>772</v>
      </c>
    </row>
    <row spans="1:3" r="49">
      <c t="s" s="4" r="A49">
        <v>773</v>
      </c>
      <c t="s" s="4" r="B49">
        <v>52</v>
      </c>
    </row>
    <row spans="1:3" r="50">
      <c t="s" s="4" r="A50">
        <v>467</v>
      </c>
      <c t="s" s="4" r="B50">
        <v>52</v>
      </c>
    </row>
    <row spans="1:3" r="51">
      <c t="s" s="4" r="A51">
        <v>787</v>
      </c>
    </row>
    <row spans="1:3" r="52">
      <c t="s" s="3" r="A52">
        <v>772</v>
      </c>
    </row>
    <row spans="1:3" r="53">
      <c t="s" s="4" r="A53">
        <v>773</v>
      </c>
      <c t="s" s="4" r="B53">
        <v>52</v>
      </c>
    </row>
    <row spans="1:3" r="54">
      <c t="s" s="4" r="A54">
        <v>467</v>
      </c>
      <c t="s" s="4" r="B54">
        <v>52</v>
      </c>
    </row>
    <row spans="1:3" r="55">
      <c t="s" s="4" r="A55">
        <v>788</v>
      </c>
    </row>
    <row spans="1:3" r="56">
      <c t="s" s="3" r="A56">
        <v>772</v>
      </c>
    </row>
    <row spans="1:3" r="57">
      <c t="s" s="4" r="A57">
        <v>773</v>
      </c>
      <c t="n" s="7" r="B57">
        <v>99</v>
      </c>
      <c t="n" s="6" r="C57">
        <v>168</v>
      </c>
    </row>
    <row spans="1:3" r="58">
      <c t="s" s="4" r="A58">
        <v>467</v>
      </c>
      <c t="n" s="7" r="B58">
        <v>7354</v>
      </c>
      <c t="n" s="7" r="C58">
        <v>12867</v>
      </c>
    </row>
    <row spans="1:3" r="59">
      <c t="s" s="4" r="A59">
        <v>789</v>
      </c>
    </row>
    <row spans="1:3" r="60">
      <c t="s" s="3" r="A60">
        <v>772</v>
      </c>
    </row>
    <row spans="1:3" r="61">
      <c t="s" s="4" r="A61">
        <v>773</v>
      </c>
      <c t="s" s="4" r="B61">
        <v>52</v>
      </c>
    </row>
    <row spans="1:3" r="62">
      <c t="s" s="4" r="A62">
        <v>790</v>
      </c>
    </row>
    <row spans="1:3" r="63">
      <c t="s" s="3" r="A63">
        <v>772</v>
      </c>
    </row>
    <row spans="1:3" r="64">
      <c t="s" s="4" r="A64">
        <v>773</v>
      </c>
      <c t="s" s="4" r="B64">
        <v>52</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791</v>
      </c>
      <c t="s" s="2" r="B1">
        <v>1</v>
      </c>
    </row>
    <row spans="1:5" r="2">
      <c t="s" s="2" r="B2">
        <v>2</v>
      </c>
      <c t="s" s="2" r="C2">
        <v>30</v>
      </c>
      <c t="s" s="2" r="D2">
        <v>68</v>
      </c>
      <c t="s" s="2" r="E2">
        <v>792</v>
      </c>
    </row>
    <row spans="1:5" r="3">
      <c t="s" s="3" r="A3">
        <v>793</v>
      </c>
    </row>
    <row spans="1:5" r="4">
      <c t="s" s="4" r="A4">
        <v>794</v>
      </c>
      <c t="n" s="7" r="B4">
        <v>137259</v>
      </c>
      <c t="n" s="7" r="C4">
        <v>185703</v>
      </c>
      <c t="n" s="7" r="D4">
        <v>143452</v>
      </c>
      <c t="n" s="7" r="E4">
        <v>77038</v>
      </c>
    </row>
    <row spans="1:5" r="5">
      <c t="s" s="4" r="A5">
        <v>795</v>
      </c>
      <c t="n" s="6" r="B5">
        <v>137259</v>
      </c>
      <c t="n" s="6" r="C5">
        <v>185703</v>
      </c>
    </row>
    <row spans="1:5" r="6">
      <c t="s" s="4" r="A6">
        <v>796</v>
      </c>
      <c t="n" s="6" r="B6">
        <v>11668</v>
      </c>
      <c t="n" s="6" r="C6">
        <v>9224</v>
      </c>
    </row>
    <row spans="1:5" r="7">
      <c t="s" s="4" r="A7">
        <v>397</v>
      </c>
      <c t="n" s="6" r="B7">
        <v>1429131</v>
      </c>
      <c t="n" s="6" r="C7">
        <v>1179056</v>
      </c>
    </row>
    <row spans="1:5" r="8">
      <c t="s" s="4" r="A8">
        <v>797</v>
      </c>
      <c t="n" s="6" r="B8">
        <v>1429131</v>
      </c>
      <c t="n" s="6" r="C8">
        <v>1179056</v>
      </c>
    </row>
    <row spans="1:5" r="9">
      <c t="s" s="4" r="A9">
        <v>798</v>
      </c>
      <c t="n" s="6" r="B9">
        <v>4641</v>
      </c>
      <c t="n" s="6" r="C9">
        <v>3490</v>
      </c>
    </row>
    <row spans="1:5" r="10">
      <c t="s" s="4" r="A10">
        <v>799</v>
      </c>
      <c t="n" s="6" r="B10">
        <v>4641</v>
      </c>
      <c t="n" s="6" r="C10">
        <v>3490</v>
      </c>
    </row>
    <row spans="1:5" r="11">
      <c t="s" s="4" r="A11">
        <v>800</v>
      </c>
      <c t="n" s="6" r="B11">
        <v>1278265</v>
      </c>
      <c t="n" s="6" r="C11">
        <v>1167502</v>
      </c>
    </row>
    <row spans="1:5" r="12">
      <c t="s" s="4" r="A12">
        <v>801</v>
      </c>
      <c t="n" s="6" r="B12">
        <v>1278265</v>
      </c>
      <c t="n" s="6" r="C12">
        <v>1167502</v>
      </c>
    </row>
    <row spans="1:5" r="13">
      <c t="s" s="4" r="A13">
        <v>802</v>
      </c>
      <c t="n" s="6" r="B13">
        <v>242000</v>
      </c>
      <c t="n" s="6" r="C13">
        <v>178500</v>
      </c>
    </row>
    <row spans="1:5" r="14">
      <c t="s" s="4" r="A14">
        <v>803</v>
      </c>
      <c t="n" s="6" r="B14">
        <v>242000</v>
      </c>
      <c t="n" s="6" r="C14">
        <v>178500</v>
      </c>
    </row>
    <row spans="1:5" r="15">
      <c t="s" s="4" r="A15">
        <v>804</v>
      </c>
      <c t="n" s="6" r="B15">
        <v>145</v>
      </c>
      <c t="n" s="6" r="C15">
        <v>235</v>
      </c>
    </row>
    <row spans="1:5" r="16">
      <c t="s" s="4" r="A16">
        <v>771</v>
      </c>
    </row>
    <row spans="1:5" r="17">
      <c t="s" s="3" r="A17">
        <v>793</v>
      </c>
    </row>
    <row spans="1:5" r="18">
      <c t="s" s="4" r="A18">
        <v>795</v>
      </c>
      <c t="n" s="6" r="B18">
        <v>137259</v>
      </c>
      <c t="n" s="6" r="C18">
        <v>185703</v>
      </c>
    </row>
    <row spans="1:5" r="19">
      <c t="s" s="4" r="A19">
        <v>801</v>
      </c>
      <c t="n" s="6" r="B19">
        <v>998189</v>
      </c>
      <c t="n" s="6" r="C19">
        <v>854246</v>
      </c>
    </row>
    <row spans="1:5" r="20">
      <c t="s" s="4" r="A20">
        <v>775</v>
      </c>
    </row>
    <row spans="1:5" r="21">
      <c t="s" s="3" r="A21">
        <v>793</v>
      </c>
    </row>
    <row spans="1:5" r="22">
      <c t="s" s="4" r="A22">
        <v>801</v>
      </c>
      <c t="n" s="6" r="B22">
        <v>280570</v>
      </c>
      <c t="n" s="6" r="C22">
        <v>314201</v>
      </c>
    </row>
    <row spans="1:5" r="23">
      <c t="s" s="4" r="A23">
        <v>803</v>
      </c>
      <c t="n" s="6" r="B23">
        <v>243460</v>
      </c>
      <c t="n" s="6" r="C23">
        <v>178162</v>
      </c>
    </row>
    <row spans="1:5" r="24">
      <c t="s" s="4" r="A24">
        <v>805</v>
      </c>
      <c t="n" s="6" r="B24">
        <v>145</v>
      </c>
      <c t="n" s="6" r="C24">
        <v>235</v>
      </c>
    </row>
    <row spans="1:5" r="25">
      <c t="s" s="4" r="A25">
        <v>776</v>
      </c>
    </row>
    <row spans="1:5" r="26">
      <c t="s" s="3" r="A26">
        <v>793</v>
      </c>
    </row>
    <row spans="1:5" r="27">
      <c t="s" s="4" r="A27">
        <v>797</v>
      </c>
      <c t="n" s="6" r="B27">
        <v>1431551</v>
      </c>
      <c t="n" s="6" r="C27">
        <v>1177725</v>
      </c>
    </row>
    <row spans="1:5" r="28">
      <c t="s" s="4" r="A28">
        <v>799</v>
      </c>
      <c t="n" s="7" r="B28">
        <v>4641</v>
      </c>
      <c t="n" s="7" r="C28">
        <v>349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06</v>
      </c>
      <c t="s" s="2" r="B1">
        <v>1</v>
      </c>
    </row>
    <row spans="1:4" r="2">
      <c t="s" s="2" r="B2">
        <v>2</v>
      </c>
      <c t="s" s="2" r="C2">
        <v>30</v>
      </c>
      <c t="s" s="2" r="D2">
        <v>68</v>
      </c>
    </row>
    <row spans="1:4" r="3">
      <c t="s" s="3" r="A3">
        <v>807</v>
      </c>
    </row>
    <row spans="1:4" r="4">
      <c t="s" s="4" r="A4">
        <v>808</v>
      </c>
      <c t="n" s="7" r="B4">
        <v>0</v>
      </c>
      <c t="n" s="7" r="C4">
        <v>0</v>
      </c>
    </row>
    <row spans="1:4" r="5">
      <c t="s" s="4" r="A5">
        <v>809</v>
      </c>
      <c t="s" s="4" r="B5">
        <v>810</v>
      </c>
      <c t="s" s="4" r="C5">
        <v>810</v>
      </c>
      <c t="s" s="4" r="D5">
        <v>811</v>
      </c>
    </row>
    <row spans="1:4" r="6">
      <c t="s" s="4" r="A6">
        <v>812</v>
      </c>
      <c t="n" s="7" r="B6">
        <v>0</v>
      </c>
    </row>
    <row spans="1:4" r="7">
      <c t="s" s="4" r="A7">
        <v>813</v>
      </c>
      <c t="n" s="6" r="B7">
        <v>163</v>
      </c>
    </row>
    <row spans="1:4" r="8">
      <c t="s" s="4" r="A8">
        <v>814</v>
      </c>
      <c t="n" s="6" r="B8">
        <v>120</v>
      </c>
    </row>
    <row spans="1:4" r="9">
      <c t="s" s="4" r="A9">
        <v>815</v>
      </c>
    </row>
    <row spans="1:4" r="10">
      <c t="s" s="3" r="A10">
        <v>807</v>
      </c>
    </row>
    <row spans="1:4" r="11">
      <c t="s" s="4" r="A11">
        <v>816</v>
      </c>
      <c t="n" s="6" r="B11">
        <v>3232</v>
      </c>
    </row>
    <row spans="1:4" r="12">
      <c t="s" s="4" r="A12">
        <v>817</v>
      </c>
    </row>
    <row spans="1:4" r="13">
      <c t="s" s="3" r="A13">
        <v>807</v>
      </c>
    </row>
    <row spans="1:4" r="14">
      <c t="s" s="4" r="A14">
        <v>816</v>
      </c>
      <c t="n" s="7" r="B14">
        <v>7233</v>
      </c>
    </row>
    <row spans="1:4" r="15">
      <c t="s" s="4" r="A15">
        <v>818</v>
      </c>
    </row>
    <row spans="1:4" r="16">
      <c t="s" s="3" r="A16">
        <v>807</v>
      </c>
    </row>
    <row spans="1:4" r="17">
      <c t="s" s="4" r="A17">
        <v>819</v>
      </c>
      <c t="s" s="4" r="B17">
        <v>82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s>
  <sheetData>
    <row spans="1:5" r="1">
      <c t="s" s="1" r="A1">
        <v>821</v>
      </c>
      <c t="s" s="2" r="B1">
        <v>1</v>
      </c>
    </row>
    <row spans="1:5" r="2">
      <c t="s" s="2" r="B2">
        <v>2</v>
      </c>
      <c t="s" s="2" r="C2">
        <v>30</v>
      </c>
      <c t="s" s="2" r="D2">
        <v>68</v>
      </c>
    </row>
    <row spans="1:5" r="3">
      <c t="s" s="3" r="A3">
        <v>822</v>
      </c>
    </row>
    <row spans="1:5" r="4">
      <c t="s" s="4" r="A4">
        <v>823</v>
      </c>
      <c t="n" s="7" r="B4">
        <v>9986</v>
      </c>
      <c t="n" s="7" r="C4">
        <v>4635</v>
      </c>
      <c t="n" s="7" r="D4">
        <v>1685</v>
      </c>
    </row>
    <row spans="1:5" r="5">
      <c t="s" s="4" r="A5">
        <v>824</v>
      </c>
      <c t="n" s="6" r="B5">
        <v>1680</v>
      </c>
      <c t="n" s="6" r="C5">
        <v>815</v>
      </c>
      <c t="n" s="6" r="D5">
        <v>307</v>
      </c>
    </row>
    <row spans="1:5" r="6">
      <c t="s" s="4" r="A6">
        <v>825</v>
      </c>
      <c t="n" s="6" r="B6">
        <v>11666</v>
      </c>
      <c t="n" s="6" r="C6">
        <v>5450</v>
      </c>
      <c t="n" s="6" r="D6">
        <v>1992</v>
      </c>
    </row>
    <row spans="1:5" r="7">
      <c t="s" s="3" r="A7">
        <v>826</v>
      </c>
    </row>
    <row spans="1:5" r="8">
      <c t="s" s="4" r="A8">
        <v>823</v>
      </c>
      <c t="n" s="6" r="B8">
        <v>-440</v>
      </c>
      <c t="n" s="6" r="C8">
        <v>-633</v>
      </c>
      <c t="n" s="6" r="D8">
        <v>4856</v>
      </c>
    </row>
    <row spans="1:5" r="9">
      <c t="s" s="4" r="A9">
        <v>824</v>
      </c>
      <c t="n" s="6" r="B9">
        <v>-98</v>
      </c>
      <c t="n" s="6" r="C9">
        <v>-165</v>
      </c>
      <c t="n" s="6" r="D9">
        <v>804</v>
      </c>
    </row>
    <row spans="1:5" r="10">
      <c t="s" s="4" r="A10">
        <v>827</v>
      </c>
      <c t="n" s="6" r="B10">
        <v>-538</v>
      </c>
      <c t="n" s="6" r="C10">
        <v>-798</v>
      </c>
      <c t="n" s="6" r="D10">
        <v>5660</v>
      </c>
    </row>
    <row spans="1:5" r="11">
      <c t="s" s="3" r="A11">
        <v>828</v>
      </c>
    </row>
    <row spans="1:5" r="12">
      <c t="s" s="4" r="A12">
        <v>829</v>
      </c>
      <c t="n" s="6" r="B12">
        <v>9546</v>
      </c>
      <c t="n" s="6" r="C12">
        <v>4002</v>
      </c>
      <c t="n" s="6" r="D12">
        <v>6541</v>
      </c>
    </row>
    <row spans="1:5" r="13">
      <c t="s" s="4" r="A13">
        <v>830</v>
      </c>
      <c t="n" s="6" r="B13">
        <v>1582</v>
      </c>
      <c t="n" s="6" r="C13">
        <v>650</v>
      </c>
      <c t="n" s="6" r="D13">
        <v>1111</v>
      </c>
    </row>
    <row spans="1:5" r="14">
      <c t="s" s="4" r="A14">
        <v>831</v>
      </c>
      <c t="n" s="6" r="B14">
        <v>11128</v>
      </c>
      <c t="n" s="7" r="C14">
        <v>4652</v>
      </c>
      <c t="n" s="7" r="D14">
        <v>7652</v>
      </c>
      <c t="s" s="4" r="E14">
        <v>69</v>
      </c>
    </row>
    <row spans="1:5" r="15">
      <c t="s" s="4" r="A15">
        <v>415</v>
      </c>
    </row>
    <row spans="1:5" r="16">
      <c t="s" s="3" r="A16">
        <v>828</v>
      </c>
    </row>
    <row spans="1:5" r="17">
      <c t="s" s="4" r="A17">
        <v>831</v>
      </c>
      <c t="n" s="7" r="B17">
        <v>61</v>
      </c>
    </row>
    <row spans="1:5" r="18">
      <c t="n" r="A18"/>
    </row>
    <row spans="1:5" r="19">
      <c t="s" s="4" r="A19">
        <v>69</v>
      </c>
      <c t="s" s="4" r="B19">
        <v>117</v>
      </c>
    </row>
  </sheetData>
  <mergeCells count="5">
    <mergeCell ref="A1:A2"/>
    <mergeCell ref="B1:E1"/>
    <mergeCell ref="D2:E2"/>
    <mergeCell ref="A18:E18"/>
    <mergeCell ref="B19:E19"/>
  </mergeCells>
  <pageMargins bottom="1" footer="0.5" header="0.5" left="0.75" right="0.75" top="1"/>
</worksheet>
</file>

<file path=xl/worksheets/sheet8.xml><?xml version="1.0" encoding="utf-8"?>
<worksheet xmlns="http://schemas.openxmlformats.org/spreadsheetml/2006/main">
  <sheetPr>
    <outlinePr summaryBelow="1" summaryRight="1"/>
  </sheetPr>
  <dimension ref="A1:J20"/>
  <sheetViews>
    <sheetView workbookViewId="0">
      <selection activeCell="A1" sqref="A1"/>
    </sheetView>
  </sheetViews>
  <sheetFormatPr baseColWidth="10" defaultRowHeight="15"/>
  <cols>
    <col customWidth="1" max="1" min="1" width="80"/>
    <col customWidth="1" max="2" min="2" width="80"/>
    <col customWidth="1" max="3" min="3" width="22"/>
    <col customWidth="1" max="4" min="4" width="36"/>
    <col customWidth="1" max="5" min="5" width="27"/>
    <col customWidth="1" max="6" min="6" width="24"/>
    <col customWidth="1" max="7" min="7" width="55"/>
    <col customWidth="1" max="8" min="8" width="34"/>
    <col customWidth="1" max="9" min="9" width="11"/>
    <col customWidth="1" max="10" min="10" width="4"/>
  </cols>
  <sheetData>
    <row spans="1:10" r="1">
      <c t="s" s="1" r="A1">
        <v>134</v>
      </c>
      <c t="s" s="2" r="C1">
        <v>135</v>
      </c>
      <c t="s" s="2" r="D1">
        <v>136</v>
      </c>
      <c t="s" s="2" r="E1">
        <v>137</v>
      </c>
      <c t="s" s="2" r="F1">
        <v>138</v>
      </c>
      <c t="s" s="2" r="G1">
        <v>139</v>
      </c>
      <c t="s" s="2" r="H1">
        <v>140</v>
      </c>
      <c t="s" s="2" r="I1">
        <v>141</v>
      </c>
    </row>
    <row spans="1:10" r="2">
      <c t="s" s="4" r="A2">
        <v>142</v>
      </c>
      <c t="n" s="7" r="C2">
        <v>9616</v>
      </c>
      <c t="n" s="7" r="D2">
        <v>82016</v>
      </c>
      <c t="n" s="7" r="E2">
        <v>3738</v>
      </c>
      <c t="n" s="7" r="F2">
        <v>-4</v>
      </c>
      <c t="n" s="7" r="G2">
        <v>48</v>
      </c>
      <c t="n" s="7" r="H2">
        <v>1033</v>
      </c>
      <c t="n" s="7" r="I2">
        <v>96447</v>
      </c>
    </row>
    <row spans="1:10" r="3">
      <c t="s" s="4" r="A3">
        <v>143</v>
      </c>
      <c t="s" s="4" r="B3">
        <v>69</v>
      </c>
      <c t="n" s="6" r="C3">
        <v>1568</v>
      </c>
      <c t="n" s="6" r="D3">
        <v>11894</v>
      </c>
      <c t="n" s="6" r="I3">
        <v>13462</v>
      </c>
    </row>
    <row spans="1:10" r="4">
      <c t="s" s="4" r="A4">
        <v>144</v>
      </c>
      <c t="s" s="4" r="B4">
        <v>69</v>
      </c>
      <c t="n" s="6" r="C4">
        <v>1033</v>
      </c>
      <c t="n" s="7" r="H4">
        <v>-1033</v>
      </c>
    </row>
    <row spans="1:10" r="5">
      <c t="s" s="4" r="A5">
        <v>145</v>
      </c>
      <c t="s" s="4" r="B5">
        <v>69</v>
      </c>
      <c t="n" s="6" r="D5">
        <v>-4</v>
      </c>
      <c t="n" s="7" r="F5">
        <v>4</v>
      </c>
    </row>
    <row spans="1:10" r="6">
      <c t="s" s="4" r="A6">
        <v>113</v>
      </c>
      <c t="n" s="6" r="E6">
        <v>11990</v>
      </c>
      <c t="n" s="6" r="I6">
        <v>11990</v>
      </c>
      <c t="s" s="4" r="J6">
        <v>128</v>
      </c>
    </row>
    <row spans="1:10" r="7">
      <c t="s" s="4" r="A7">
        <v>146</v>
      </c>
      <c t="n" s="6" r="E7">
        <v>-37</v>
      </c>
      <c t="n" s="6" r="I7">
        <v>-37</v>
      </c>
    </row>
    <row spans="1:10" r="8">
      <c t="s" s="4" r="A8">
        <v>147</v>
      </c>
      <c t="n" s="7" r="G8">
        <v>-48</v>
      </c>
      <c t="n" s="6" r="I8">
        <v>-48</v>
      </c>
    </row>
    <row spans="1:10" r="9">
      <c t="s" s="4" r="A9">
        <v>148</v>
      </c>
      <c t="n" s="6" r="C9">
        <v>12217</v>
      </c>
      <c t="n" s="6" r="D9">
        <v>93906</v>
      </c>
      <c t="n" s="6" r="E9">
        <v>15691</v>
      </c>
      <c t="n" s="6" r="I9">
        <v>121814</v>
      </c>
    </row>
    <row spans="1:10" r="10">
      <c t="s" s="4" r="A10">
        <v>143</v>
      </c>
      <c t="s" s="4" r="B10">
        <v>69</v>
      </c>
      <c t="n" s="7" r="C10">
        <v>3884</v>
      </c>
      <c t="n" s="6" r="D10">
        <v>54023</v>
      </c>
      <c t="n" s="6" r="I10">
        <v>57907</v>
      </c>
    </row>
    <row spans="1:10" r="11">
      <c t="s" s="4" r="A11">
        <v>113</v>
      </c>
      <c t="n" s="7" r="E11">
        <v>6724</v>
      </c>
      <c t="n" s="6" r="I11">
        <v>6724</v>
      </c>
    </row>
    <row spans="1:10" r="12">
      <c t="s" s="4" r="A12">
        <v>146</v>
      </c>
      <c t="n" s="7" r="D12">
        <v>193</v>
      </c>
      <c t="n" s="7" r="I12">
        <v>193</v>
      </c>
    </row>
    <row spans="1:10" r="13">
      <c t="s" s="4" r="A13">
        <v>147</v>
      </c>
      <c t="s" s="4" r="C13">
        <v>52</v>
      </c>
      <c t="s" s="4" r="D13">
        <v>52</v>
      </c>
      <c t="s" s="4" r="E13">
        <v>52</v>
      </c>
      <c t="s" s="4" r="F13">
        <v>52</v>
      </c>
      <c t="s" s="4" r="G13">
        <v>52</v>
      </c>
      <c t="s" s="4" r="H13">
        <v>52</v>
      </c>
      <c t="s" s="4" r="I13">
        <v>52</v>
      </c>
    </row>
    <row spans="1:10" r="14">
      <c t="s" s="4" r="A14">
        <v>149</v>
      </c>
      <c t="n" s="7" r="C14">
        <v>16101</v>
      </c>
      <c t="n" s="7" r="D14">
        <v>148122</v>
      </c>
      <c t="n" s="7" r="E14">
        <v>22415</v>
      </c>
      <c t="n" s="7" r="I14">
        <v>186638</v>
      </c>
    </row>
    <row spans="1:10" r="15">
      <c t="s" s="4" r="A15">
        <v>113</v>
      </c>
      <c t="n" s="7" r="E15">
        <v>14343</v>
      </c>
      <c t="n" s="7" r="I15">
        <v>14343</v>
      </c>
    </row>
    <row spans="1:10" r="16">
      <c t="s" s="4" r="A16">
        <v>147</v>
      </c>
      <c t="s" s="4" r="C16">
        <v>52</v>
      </c>
      <c t="s" s="4" r="D16">
        <v>52</v>
      </c>
      <c t="s" s="4" r="E16">
        <v>52</v>
      </c>
      <c t="s" s="4" r="F16">
        <v>52</v>
      </c>
      <c t="s" s="4" r="G16">
        <v>52</v>
      </c>
      <c t="s" s="4" r="H16">
        <v>52</v>
      </c>
      <c t="s" s="4" r="I16">
        <v>52</v>
      </c>
    </row>
    <row spans="1:10" r="17">
      <c t="s" s="4" r="A17">
        <v>150</v>
      </c>
      <c t="n" s="7" r="C17">
        <v>16101</v>
      </c>
      <c t="n" s="7" r="D17">
        <v>148122</v>
      </c>
      <c t="n" s="7" r="E17">
        <v>36758</v>
      </c>
      <c t="n" s="7" r="I17">
        <v>200981</v>
      </c>
    </row>
    <row spans="1:10" r="18">
      <c t="n" r="A18"/>
    </row>
    <row spans="1:10" r="19">
      <c t="s" s="4" r="A19">
        <v>69</v>
      </c>
      <c t="s" s="4" r="B19">
        <v>151</v>
      </c>
    </row>
    <row spans="1:10" r="20">
      <c t="s" s="4" r="A20">
        <v>128</v>
      </c>
      <c t="s" s="4" r="B20">
        <v>117</v>
      </c>
    </row>
  </sheetData>
  <mergeCells count="5">
    <mergeCell ref="A1:B1"/>
    <mergeCell ref="I1:J1"/>
    <mergeCell ref="A18:I18"/>
    <mergeCell ref="B19:I19"/>
    <mergeCell ref="B20:I20"/>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32</v>
      </c>
      <c t="s" s="2" r="B1">
        <v>2</v>
      </c>
      <c t="s" s="2" r="C1">
        <v>30</v>
      </c>
    </row>
    <row spans="1:3" r="2">
      <c t="s" s="3" r="A2">
        <v>833</v>
      </c>
    </row>
    <row spans="1:3" r="3">
      <c t="s" s="4" r="A3">
        <v>834</v>
      </c>
      <c t="n" s="7" r="B3">
        <v>1390</v>
      </c>
      <c t="n" s="7" r="C3">
        <v>1628</v>
      </c>
    </row>
    <row spans="1:3" r="4">
      <c t="s" s="4" r="A4">
        <v>835</v>
      </c>
      <c t="n" s="6" r="B4">
        <v>3098</v>
      </c>
      <c t="n" s="6" r="C4">
        <v>2054</v>
      </c>
    </row>
    <row spans="1:3" r="5">
      <c t="s" s="4" r="A5">
        <v>836</v>
      </c>
      <c t="n" s="6" r="B5">
        <v>209</v>
      </c>
      <c t="n" s="6" r="C5">
        <v>206</v>
      </c>
    </row>
    <row spans="1:3" r="6">
      <c t="s" s="4" r="A6">
        <v>467</v>
      </c>
      <c t="n" s="6" r="B6">
        <v>1191</v>
      </c>
      <c t="n" s="6" r="C6">
        <v>1988</v>
      </c>
    </row>
    <row spans="1:3" r="7">
      <c t="s" s="4" r="A7">
        <v>837</v>
      </c>
      <c t="n" s="6" r="B7">
        <v>874</v>
      </c>
      <c t="n" s="6" r="C7">
        <v>447</v>
      </c>
    </row>
    <row spans="1:3" r="8">
      <c t="s" s="4" r="A8">
        <v>146</v>
      </c>
      <c t="n" s="6" r="B8">
        <v>150</v>
      </c>
      <c t="n" s="6" r="C8">
        <v>170</v>
      </c>
    </row>
    <row spans="1:3" r="9">
      <c t="s" s="4" r="A9">
        <v>838</v>
      </c>
      <c t="n" s="6" r="B9">
        <v>6912</v>
      </c>
      <c t="n" s="6" r="C9">
        <v>6493</v>
      </c>
    </row>
    <row spans="1:3" r="10">
      <c t="s" s="3" r="A10">
        <v>839</v>
      </c>
    </row>
    <row spans="1:3" r="11">
      <c t="s" s="4" r="A11">
        <v>87</v>
      </c>
      <c t="n" s="6" r="B11">
        <v>-2161</v>
      </c>
      <c t="n" s="6" r="C11">
        <v>-2714</v>
      </c>
    </row>
    <row spans="1:3" r="12">
      <c t="s" s="4" r="A12">
        <v>160</v>
      </c>
      <c t="n" s="6" r="B12">
        <v>-2812</v>
      </c>
      <c t="n" s="6" r="C12">
        <v>-2609</v>
      </c>
    </row>
    <row spans="1:3" r="13">
      <c t="s" s="4" r="A13">
        <v>840</v>
      </c>
      <c t="n" s="6" r="B13">
        <v>-339</v>
      </c>
      <c t="n" s="6" r="C13">
        <v>-406</v>
      </c>
    </row>
    <row spans="1:3" r="14">
      <c t="s" s="4" r="A14">
        <v>841</v>
      </c>
      <c t="n" s="6" r="B14">
        <v>-263</v>
      </c>
      <c t="n" s="6" r="C14">
        <v>-197</v>
      </c>
    </row>
    <row spans="1:3" r="15">
      <c t="s" s="4" r="A15">
        <v>41</v>
      </c>
      <c t="n" s="6" r="B15">
        <v>-452</v>
      </c>
    </row>
    <row spans="1:3" r="16">
      <c t="s" s="4" r="A16">
        <v>146</v>
      </c>
      <c t="n" s="6" r="B16">
        <v>-200</v>
      </c>
      <c t="n" s="6" r="C16">
        <v>-420</v>
      </c>
    </row>
    <row spans="1:3" r="17">
      <c t="s" s="4" r="A17">
        <v>842</v>
      </c>
      <c t="n" s="6" r="B17">
        <v>-6227</v>
      </c>
      <c t="n" s="6" r="C17">
        <v>-6346</v>
      </c>
    </row>
    <row spans="1:3" r="18">
      <c t="s" s="4" r="A18">
        <v>843</v>
      </c>
      <c t="n" s="7" r="B18">
        <v>685</v>
      </c>
      <c t="n" s="7" r="C18">
        <v>147</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s>
  <sheetData>
    <row spans="1:5" r="1">
      <c t="s" s="1" r="A1">
        <v>844</v>
      </c>
      <c t="s" s="2" r="B1">
        <v>1</v>
      </c>
    </row>
    <row spans="1:5" r="2">
      <c t="s" s="2" r="B2">
        <v>2</v>
      </c>
      <c t="s" s="2" r="C2">
        <v>30</v>
      </c>
      <c t="s" s="2" r="D2">
        <v>68</v>
      </c>
    </row>
    <row spans="1:5" r="3">
      <c t="s" s="4" r="A3">
        <v>845</v>
      </c>
      <c t="n" s="7" r="B3">
        <v>8915</v>
      </c>
      <c t="n" s="7" r="C3">
        <v>3982</v>
      </c>
      <c t="n" s="7" r="D3">
        <v>6678</v>
      </c>
    </row>
    <row spans="1:5" r="4">
      <c t="s" s="4" r="A4">
        <v>846</v>
      </c>
      <c t="n" s="6" r="B4">
        <v>1028</v>
      </c>
      <c t="n" s="6" r="C4">
        <v>423</v>
      </c>
      <c t="n" s="6" r="D4">
        <v>733</v>
      </c>
    </row>
    <row spans="1:5" r="5">
      <c t="s" s="4" r="A5">
        <v>847</v>
      </c>
      <c t="n" s="6" r="B5">
        <v>276</v>
      </c>
      <c t="n" s="6" r="C5">
        <v>228</v>
      </c>
      <c t="n" s="6" r="D5">
        <v>176</v>
      </c>
    </row>
    <row spans="1:5" r="6">
      <c t="s" s="4" r="A6">
        <v>848</v>
      </c>
      <c t="n" s="6" r="B6">
        <v>870</v>
      </c>
    </row>
    <row spans="1:5" r="7">
      <c t="s" s="4" r="A7">
        <v>849</v>
      </c>
      <c t="n" s="6" r="B7">
        <v>-263</v>
      </c>
    </row>
    <row spans="1:5" r="8">
      <c t="s" s="4" r="A8">
        <v>850</v>
      </c>
      <c t="n" s="6" r="B8">
        <v>302</v>
      </c>
      <c t="n" s="6" r="C8">
        <v>19</v>
      </c>
      <c t="n" s="6" r="D8">
        <v>65</v>
      </c>
    </row>
    <row spans="1:5" r="9">
      <c t="s" s="4" r="A9">
        <v>831</v>
      </c>
      <c t="n" s="6" r="B9">
        <v>11128</v>
      </c>
      <c t="n" s="7" r="C9">
        <v>4652</v>
      </c>
      <c t="n" s="7" r="D9">
        <v>7652</v>
      </c>
      <c t="s" s="4" r="E9">
        <v>69</v>
      </c>
    </row>
    <row spans="1:5" r="10">
      <c t="s" s="4" r="A10">
        <v>415</v>
      </c>
    </row>
    <row spans="1:5" r="11">
      <c t="s" s="4" r="A11">
        <v>831</v>
      </c>
      <c t="n" s="7" r="B11">
        <v>61</v>
      </c>
    </row>
    <row spans="1:5" r="12">
      <c t="n" r="A12"/>
    </row>
    <row spans="1:5" r="13">
      <c t="s" s="4" r="A13">
        <v>69</v>
      </c>
      <c t="s" s="4" r="B13">
        <v>117</v>
      </c>
    </row>
  </sheetData>
  <mergeCells count="5">
    <mergeCell ref="A1:A2"/>
    <mergeCell ref="B1:E1"/>
    <mergeCell ref="D2:E2"/>
    <mergeCell ref="A12:E12"/>
    <mergeCell ref="B13:E13"/>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s>
  <sheetData>
    <row spans="1:5" r="1">
      <c t="s" s="1" r="A1">
        <v>851</v>
      </c>
      <c t="s" s="2" r="B1">
        <v>1</v>
      </c>
    </row>
    <row spans="1:5" r="2">
      <c t="s" s="2" r="B2">
        <v>2</v>
      </c>
      <c t="s" s="2" r="C2">
        <v>30</v>
      </c>
      <c t="s" s="2" r="D2">
        <v>68</v>
      </c>
    </row>
    <row spans="1:5" r="3">
      <c t="s" s="3" r="A3">
        <v>115</v>
      </c>
    </row>
    <row spans="1:5" r="4">
      <c t="s" s="4" r="A4">
        <v>113</v>
      </c>
      <c t="n" s="7" r="B4">
        <v>14343</v>
      </c>
      <c t="n" s="7" r="C4">
        <v>6724</v>
      </c>
      <c t="n" s="7" r="D4">
        <v>11990</v>
      </c>
      <c t="s" s="4" r="E4">
        <v>69</v>
      </c>
    </row>
    <row spans="1:5" r="5">
      <c t="s" s="4" r="A5">
        <v>852</v>
      </c>
      <c t="n" s="6" r="B5">
        <v>16100966</v>
      </c>
      <c t="n" s="6" r="C5">
        <v>14112443</v>
      </c>
      <c t="n" s="6" r="D5">
        <v>11108040</v>
      </c>
    </row>
    <row spans="1:5" r="6">
      <c t="s" s="4" r="A6">
        <v>853</v>
      </c>
      <c t="n" s="8" r="B6">
        <v>0.89</v>
      </c>
      <c t="n" s="8" r="C6">
        <v>0.48</v>
      </c>
      <c t="n" s="8" r="D6">
        <v>1.08</v>
      </c>
      <c t="s" s="4" r="E6">
        <v>69</v>
      </c>
    </row>
    <row spans="1:5" r="7">
      <c t="s" s="3" r="A7">
        <v>116</v>
      </c>
    </row>
    <row spans="1:5" r="8">
      <c t="s" s="4" r="A8">
        <v>113</v>
      </c>
      <c t="n" s="7" r="B8">
        <v>14343</v>
      </c>
      <c t="n" s="7" r="C8">
        <v>6724</v>
      </c>
      <c t="n" s="7" r="D8">
        <v>11990</v>
      </c>
      <c t="s" s="4" r="E8">
        <v>69</v>
      </c>
    </row>
    <row spans="1:5" r="9">
      <c t="s" s="4" r="A9">
        <v>852</v>
      </c>
      <c t="n" s="6" r="B9">
        <v>16100966</v>
      </c>
      <c t="n" s="6" r="C9">
        <v>14112443</v>
      </c>
      <c t="n" s="6" r="D9">
        <v>11108040</v>
      </c>
    </row>
    <row spans="1:5" r="10">
      <c t="s" s="4" r="A10">
        <v>854</v>
      </c>
      <c t="n" s="6" r="D10">
        <v>15786</v>
      </c>
    </row>
    <row spans="1:5" r="11">
      <c t="s" s="4" r="A11">
        <v>855</v>
      </c>
      <c t="n" s="6" r="B11">
        <v>16100966</v>
      </c>
      <c t="n" s="6" r="C11">
        <v>14112443</v>
      </c>
      <c t="n" s="6" r="D11">
        <v>11123826</v>
      </c>
    </row>
    <row spans="1:5" r="12">
      <c t="s" s="4" r="A12">
        <v>856</v>
      </c>
      <c t="n" s="8" r="B12">
        <v>0.89</v>
      </c>
      <c t="n" s="8" r="C12">
        <v>0.48</v>
      </c>
      <c t="n" s="8" r="D12">
        <v>1.08</v>
      </c>
      <c t="s" s="4" r="E12">
        <v>69</v>
      </c>
    </row>
    <row spans="1:5" r="13">
      <c t="s" s="4" r="A13">
        <v>857</v>
      </c>
      <c t="n" s="6" r="B13">
        <v>0</v>
      </c>
      <c t="n" s="6" r="C13">
        <v>0</v>
      </c>
      <c t="n" s="6" r="D13">
        <v>0</v>
      </c>
    </row>
    <row spans="1:5" r="14">
      <c t="s" s="4" r="A14">
        <v>415</v>
      </c>
    </row>
    <row spans="1:5" r="15">
      <c t="s" s="3" r="A15">
        <v>115</v>
      </c>
    </row>
    <row spans="1:5" r="16">
      <c t="s" s="4" r="A16">
        <v>113</v>
      </c>
      <c t="n" s="7" r="B16">
        <v>14343</v>
      </c>
      <c t="n" s="7" r="C16">
        <v>6724</v>
      </c>
    </row>
    <row spans="1:5" r="17">
      <c t="s" s="3" r="A17">
        <v>116</v>
      </c>
    </row>
    <row spans="1:5" r="18">
      <c t="s" s="4" r="A18">
        <v>113</v>
      </c>
      <c t="n" s="7" r="B18">
        <v>14343</v>
      </c>
      <c t="n" s="7" r="C18">
        <v>6724</v>
      </c>
    </row>
    <row spans="1:5" r="19">
      <c t="n" r="A19"/>
    </row>
    <row spans="1:5" r="20">
      <c t="s" s="4" r="A20">
        <v>69</v>
      </c>
      <c t="s" s="4" r="B20">
        <v>117</v>
      </c>
    </row>
  </sheetData>
  <mergeCells count="5">
    <mergeCell ref="A1:A2"/>
    <mergeCell ref="B1:E1"/>
    <mergeCell ref="D2:E2"/>
    <mergeCell ref="A19:E19"/>
    <mergeCell ref="B20:E20"/>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21"/>
  </cols>
  <sheetData>
    <row spans="1:2" r="1">
      <c t="s" s="1" r="A1">
        <v>858</v>
      </c>
      <c t="s" s="2" r="B1">
        <v>1</v>
      </c>
    </row>
    <row spans="1:2" r="2">
      <c t="s" s="2" r="B2">
        <v>477</v>
      </c>
    </row>
    <row spans="1:2" r="3">
      <c t="s" s="3" r="A3">
        <v>248</v>
      </c>
    </row>
    <row spans="1:2" r="4">
      <c t="s" s="4" r="A4">
        <v>859</v>
      </c>
      <c t="n" s="7" r="B4">
        <v>12</v>
      </c>
    </row>
    <row spans="1:2" r="5">
      <c t="s" s="4" r="A5">
        <v>860</v>
      </c>
      <c t="n" s="9" r="B5">
        <v>23.6</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61</v>
      </c>
      <c t="s" s="2" r="B1">
        <v>2</v>
      </c>
      <c t="s" s="2" r="C1">
        <v>30</v>
      </c>
    </row>
    <row spans="1:3" r="2">
      <c t="s" s="4" r="A2">
        <v>419</v>
      </c>
    </row>
    <row spans="1:3" r="3">
      <c t="s" s="3" r="A3">
        <v>862</v>
      </c>
    </row>
    <row spans="1:3" r="4">
      <c t="s" s="4" r="A4">
        <v>863</v>
      </c>
      <c t="n" s="7" r="B4">
        <v>208426</v>
      </c>
      <c t="n" s="7" r="C4">
        <v>190712</v>
      </c>
    </row>
    <row spans="1:3" r="5">
      <c t="s" s="4" r="A5">
        <v>864</v>
      </c>
      <c t="s" s="4" r="B5">
        <v>865</v>
      </c>
      <c t="s" s="4" r="C5">
        <v>866</v>
      </c>
    </row>
    <row spans="1:3" r="6">
      <c t="s" s="4" r="A6">
        <v>867</v>
      </c>
      <c t="n" s="7" r="B6">
        <v>120369</v>
      </c>
      <c t="n" s="7" r="C6">
        <v>103532</v>
      </c>
    </row>
    <row spans="1:3" r="7">
      <c t="s" s="4" r="A7">
        <v>868</v>
      </c>
      <c t="s" s="4" r="B7">
        <v>768</v>
      </c>
      <c t="s" s="4" r="C7">
        <v>768</v>
      </c>
    </row>
    <row spans="1:3" r="8">
      <c t="s" s="3" r="A8">
        <v>869</v>
      </c>
    </row>
    <row spans="1:3" r="9">
      <c t="s" s="4" r="A9">
        <v>863</v>
      </c>
      <c t="n" s="7" r="B9">
        <v>200396</v>
      </c>
      <c t="n" s="7" r="C9">
        <v>185388</v>
      </c>
    </row>
    <row spans="1:3" r="10">
      <c t="s" s="4" r="A10">
        <v>864</v>
      </c>
      <c t="s" s="4" r="B10">
        <v>870</v>
      </c>
      <c t="s" s="4" r="C10">
        <v>871</v>
      </c>
    </row>
    <row spans="1:3" r="11">
      <c t="s" s="4" r="A11">
        <v>867</v>
      </c>
      <c t="n" s="7" r="B11">
        <v>90277</v>
      </c>
      <c t="n" s="7" r="C11">
        <v>51766</v>
      </c>
    </row>
    <row spans="1:3" r="12">
      <c t="s" s="4" r="A12">
        <v>868</v>
      </c>
      <c t="s" s="4" r="B12">
        <v>872</v>
      </c>
      <c t="s" s="4" r="C12">
        <v>873</v>
      </c>
    </row>
    <row spans="1:3" r="13">
      <c t="s" s="4" r="A13">
        <v>874</v>
      </c>
      <c t="n" s="7" r="B13">
        <v>200396</v>
      </c>
    </row>
    <row spans="1:3" r="14">
      <c t="s" s="4" r="A14">
        <v>875</v>
      </c>
      <c t="s" s="4" r="B14">
        <v>870</v>
      </c>
    </row>
    <row spans="1:3" r="15">
      <c t="s" s="4" r="A15">
        <v>876</v>
      </c>
      <c t="n" s="7" r="B15">
        <v>67707</v>
      </c>
    </row>
    <row spans="1:3" r="16">
      <c t="s" s="4" r="A16">
        <v>877</v>
      </c>
      <c t="s" s="4" r="B16">
        <v>878</v>
      </c>
    </row>
    <row spans="1:3" r="17">
      <c t="s" s="3" r="A17">
        <v>879</v>
      </c>
    </row>
    <row spans="1:3" r="18">
      <c t="s" s="4" r="A18">
        <v>863</v>
      </c>
      <c t="n" s="7" r="B18">
        <v>200396</v>
      </c>
      <c t="n" s="7" r="C18">
        <v>185388</v>
      </c>
    </row>
    <row spans="1:3" r="19">
      <c t="s" s="4" r="A19">
        <v>864</v>
      </c>
      <c t="s" s="4" r="B19">
        <v>880</v>
      </c>
      <c t="s" s="4" r="C19">
        <v>881</v>
      </c>
    </row>
    <row spans="1:3" r="20">
      <c t="s" s="4" r="A20">
        <v>867</v>
      </c>
      <c t="n" s="7" r="B20">
        <v>69410</v>
      </c>
      <c t="n" s="7" r="C20">
        <v>62049</v>
      </c>
    </row>
    <row spans="1:3" r="21">
      <c t="s" s="4" r="A21">
        <v>868</v>
      </c>
      <c t="s" s="4" r="B21">
        <v>873</v>
      </c>
      <c t="s" s="4" r="C21">
        <v>873</v>
      </c>
    </row>
    <row spans="1:3" r="22">
      <c t="s" s="4" r="A22">
        <v>416</v>
      </c>
    </row>
    <row spans="1:3" r="23">
      <c t="s" s="3" r="A23">
        <v>862</v>
      </c>
    </row>
    <row spans="1:3" r="24">
      <c t="s" s="4" r="A24">
        <v>863</v>
      </c>
      <c t="n" s="7" r="B24">
        <v>198316</v>
      </c>
      <c t="n" s="7" r="C24">
        <v>190019</v>
      </c>
    </row>
    <row spans="1:3" r="25">
      <c t="s" s="4" r="A25">
        <v>864</v>
      </c>
      <c t="s" s="4" r="B25">
        <v>882</v>
      </c>
      <c t="s" s="4" r="C25">
        <v>883</v>
      </c>
    </row>
    <row spans="1:3" r="26">
      <c t="s" s="4" r="A26">
        <v>867</v>
      </c>
      <c t="n" s="7" r="B26">
        <v>120252</v>
      </c>
      <c t="n" s="7" r="C26">
        <v>103523</v>
      </c>
    </row>
    <row spans="1:3" r="27">
      <c t="s" s="4" r="A27">
        <v>868</v>
      </c>
      <c t="s" s="4" r="B27">
        <v>768</v>
      </c>
      <c t="s" s="4" r="C27">
        <v>768</v>
      </c>
    </row>
    <row spans="1:3" r="28">
      <c t="s" s="4" r="A28">
        <v>884</v>
      </c>
      <c t="n" s="7" r="B28">
        <v>150315</v>
      </c>
      <c t="n" s="7" r="C28">
        <v>129404</v>
      </c>
    </row>
    <row spans="1:3" r="29">
      <c t="s" s="4" r="A29">
        <v>885</v>
      </c>
      <c t="s" s="4" r="B29">
        <v>886</v>
      </c>
      <c t="s" s="4" r="C29">
        <v>886</v>
      </c>
    </row>
    <row spans="1:3" r="30">
      <c t="s" s="3" r="A30">
        <v>869</v>
      </c>
    </row>
    <row spans="1:3" r="31">
      <c t="s" s="4" r="A31">
        <v>863</v>
      </c>
      <c t="n" s="7" r="B31">
        <v>190286</v>
      </c>
      <c t="n" s="7" r="C31">
        <v>184695</v>
      </c>
    </row>
    <row spans="1:3" r="32">
      <c t="s" s="4" r="A32">
        <v>864</v>
      </c>
      <c t="s" s="4" r="B32">
        <v>887</v>
      </c>
      <c t="s" s="4" r="C32">
        <v>888</v>
      </c>
    </row>
    <row spans="1:3" r="33">
      <c t="s" s="4" r="A33">
        <v>867</v>
      </c>
      <c t="n" s="7" r="B33">
        <v>90189</v>
      </c>
      <c t="n" s="7" r="C33">
        <v>51762</v>
      </c>
    </row>
    <row spans="1:3" r="34">
      <c t="s" s="4" r="A34">
        <v>868</v>
      </c>
      <c t="s" s="4" r="B34">
        <v>872</v>
      </c>
      <c t="s" s="4" r="C34">
        <v>873</v>
      </c>
    </row>
    <row spans="1:3" r="35">
      <c t="s" s="4" r="A35">
        <v>884</v>
      </c>
      <c t="n" s="7" r="B35">
        <v>120252</v>
      </c>
      <c t="n" s="7" r="C35">
        <v>77642</v>
      </c>
    </row>
    <row spans="1:3" r="36">
      <c t="s" s="4" r="A36">
        <v>885</v>
      </c>
      <c t="s" s="4" r="B36">
        <v>768</v>
      </c>
      <c t="s" s="4" r="C36">
        <v>872</v>
      </c>
    </row>
    <row spans="1:3" r="37">
      <c t="s" s="4" r="A37">
        <v>874</v>
      </c>
      <c t="n" s="7" r="B37">
        <v>190286</v>
      </c>
    </row>
    <row spans="1:3" r="38">
      <c t="s" s="4" r="A38">
        <v>875</v>
      </c>
      <c t="s" s="4" r="B38">
        <v>887</v>
      </c>
    </row>
    <row spans="1:3" r="39">
      <c t="s" s="4" r="A39">
        <v>876</v>
      </c>
      <c t="n" s="7" r="B39">
        <v>67642</v>
      </c>
    </row>
    <row spans="1:3" r="40">
      <c t="s" s="4" r="A40">
        <v>877</v>
      </c>
      <c t="s" s="4" r="B40">
        <v>878</v>
      </c>
    </row>
    <row spans="1:3" r="41">
      <c t="s" s="4" r="A41">
        <v>889</v>
      </c>
      <c t="n" s="7" r="B41">
        <v>97705</v>
      </c>
    </row>
    <row spans="1:3" r="42">
      <c t="s" s="4" r="A42">
        <v>890</v>
      </c>
      <c t="s" s="4" r="B42">
        <v>891</v>
      </c>
    </row>
    <row spans="1:3" r="43">
      <c t="s" s="3" r="A43">
        <v>879</v>
      </c>
    </row>
    <row spans="1:3" r="44">
      <c t="s" s="4" r="A44">
        <v>863</v>
      </c>
      <c t="n" s="7" r="B44">
        <v>190286</v>
      </c>
      <c t="n" s="7" r="C44">
        <v>184695</v>
      </c>
    </row>
    <row spans="1:3" r="45">
      <c t="s" s="4" r="A45">
        <v>864</v>
      </c>
      <c t="s" s="4" r="B45">
        <v>892</v>
      </c>
      <c t="s" s="4" r="C45">
        <v>893</v>
      </c>
    </row>
    <row spans="1:3" r="46">
      <c t="s" s="4" r="A46">
        <v>867</v>
      </c>
      <c t="n" s="7" r="B46">
        <v>69376</v>
      </c>
      <c t="n" s="7" r="C46">
        <v>62045</v>
      </c>
    </row>
    <row spans="1:3" r="47">
      <c t="s" s="4" r="A47">
        <v>868</v>
      </c>
      <c t="s" s="4" r="B47">
        <v>873</v>
      </c>
      <c t="s" s="4" r="C47">
        <v>873</v>
      </c>
    </row>
    <row spans="1:3" r="48">
      <c t="s" s="4" r="A48">
        <v>884</v>
      </c>
      <c t="n" s="7" r="B48">
        <v>86720</v>
      </c>
      <c t="n" s="7" r="C48">
        <v>77556</v>
      </c>
    </row>
    <row spans="1:3" r="49">
      <c t="s" s="4" r="A49">
        <v>885</v>
      </c>
      <c t="s" s="4" r="B49">
        <v>894</v>
      </c>
      <c t="s" s="4" r="C49">
        <v>894</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K64"/>
  <sheetViews>
    <sheetView workbookViewId="0">
      <selection activeCell="A1" sqref="A1"/>
    </sheetView>
  </sheetViews>
  <sheetFormatPr baseColWidth="10" defaultRowHeight="15"/>
  <cols>
    <col customWidth="1" max="1" min="1" width="77"/>
    <col customWidth="1" max="2" min="2" width="80"/>
    <col customWidth="1" max="3" min="3" width="14"/>
    <col customWidth="1" max="4" min="4" width="14"/>
    <col customWidth="1" max="5" min="5" width="14"/>
    <col customWidth="1" max="6" min="6" width="4"/>
    <col customWidth="1" max="7" min="7" width="14"/>
    <col customWidth="1" max="8" min="8" width="14"/>
    <col customWidth="1" max="9" min="9" width="14"/>
    <col customWidth="1" max="10" min="10" width="14"/>
    <col customWidth="1" max="11" min="11" width="14"/>
  </cols>
  <sheetData>
    <row spans="1:11" r="1">
      <c t="s" s="1" r="A1">
        <v>895</v>
      </c>
      <c t="s" s="2" r="B1">
        <v>68</v>
      </c>
      <c t="s" s="2" r="C1">
        <v>2</v>
      </c>
      <c t="s" s="2" r="D1">
        <v>30</v>
      </c>
      <c t="s" s="2" r="E1">
        <v>68</v>
      </c>
      <c t="s" s="2" r="G1">
        <v>792</v>
      </c>
      <c t="s" s="2" r="H1">
        <v>2</v>
      </c>
      <c t="s" s="2" r="I1">
        <v>30</v>
      </c>
      <c t="s" s="2" r="J1">
        <v>68</v>
      </c>
      <c t="s" s="2" r="K1">
        <v>792</v>
      </c>
    </row>
    <row spans="1:11" r="2">
      <c t="s" s="3" r="A2">
        <v>31</v>
      </c>
    </row>
    <row spans="1:11" r="3">
      <c t="s" s="4" r="A3">
        <v>32</v>
      </c>
      <c t="n" s="7" r="B3">
        <v>143452</v>
      </c>
      <c t="n" s="7" r="C3">
        <v>185703</v>
      </c>
      <c t="n" s="7" r="D3">
        <v>143452</v>
      </c>
      <c t="n" s="7" r="E3">
        <v>77038</v>
      </c>
      <c t="n" s="7" r="G3">
        <v>77038</v>
      </c>
      <c t="n" s="7" r="H3">
        <v>137259</v>
      </c>
      <c t="n" s="7" r="I3">
        <v>185703</v>
      </c>
      <c t="n" s="7" r="J3">
        <v>143452</v>
      </c>
      <c t="n" s="7" r="K3">
        <v>77038</v>
      </c>
    </row>
    <row spans="1:11" r="4">
      <c t="s" s="4" r="A4">
        <v>42</v>
      </c>
      <c t="n" s="6" r="H4">
        <v>5517</v>
      </c>
      <c t="n" s="6" r="I4">
        <v>10090</v>
      </c>
    </row>
    <row spans="1:11" r="5">
      <c t="s" s="4" r="A5">
        <v>43</v>
      </c>
      <c t="n" s="6" r="H5">
        <v>1725520</v>
      </c>
      <c t="n" s="6" r="I5">
        <v>1536691</v>
      </c>
    </row>
    <row spans="1:11" r="6">
      <c t="s" s="3" r="A6">
        <v>896</v>
      </c>
    </row>
    <row spans="1:11" r="7">
      <c t="s" s="4" r="A7">
        <v>49</v>
      </c>
      <c t="n" s="6" r="H7">
        <v>4274</v>
      </c>
      <c t="n" s="6" r="I7">
        <v>4051</v>
      </c>
    </row>
    <row spans="1:11" r="8">
      <c t="s" s="4" r="A8">
        <v>897</v>
      </c>
      <c t="n" s="6" r="H8">
        <v>200981</v>
      </c>
      <c t="n" s="6" r="I8">
        <v>186638</v>
      </c>
      <c t="n" s="7" r="J8">
        <v>121814</v>
      </c>
      <c t="n" s="7" r="K8">
        <v>96447</v>
      </c>
    </row>
    <row spans="1:11" r="9">
      <c t="s" s="4" r="A9">
        <v>59</v>
      </c>
      <c t="n" s="6" r="H9">
        <v>1725520</v>
      </c>
      <c t="n" s="6" r="I9">
        <v>1536691</v>
      </c>
    </row>
    <row spans="1:11" r="10">
      <c t="s" s="4" r="A10">
        <v>109</v>
      </c>
      <c t="n" s="6" r="C10">
        <v>-2996</v>
      </c>
      <c t="n" s="6" r="D10">
        <v>-2850</v>
      </c>
      <c t="n" s="6" r="E10">
        <v>-2653</v>
      </c>
      <c t="s" s="4" r="F10">
        <v>69</v>
      </c>
    </row>
    <row spans="1:11" r="11">
      <c t="s" s="4" r="A11">
        <v>111</v>
      </c>
      <c t="n" s="6" r="C11">
        <v>25471</v>
      </c>
      <c t="n" s="6" r="D11">
        <v>11376</v>
      </c>
      <c t="n" s="6" r="E11">
        <v>19642</v>
      </c>
      <c t="s" s="4" r="F11">
        <v>69</v>
      </c>
    </row>
    <row spans="1:11" r="12">
      <c t="s" s="4" r="A12">
        <v>898</v>
      </c>
      <c t="n" s="6" r="C12">
        <v>11128</v>
      </c>
      <c t="n" s="6" r="D12">
        <v>4652</v>
      </c>
      <c t="n" s="6" r="E12">
        <v>7652</v>
      </c>
      <c t="s" s="4" r="F12">
        <v>69</v>
      </c>
    </row>
    <row spans="1:11" r="13">
      <c t="s" s="4" r="A13">
        <v>113</v>
      </c>
      <c t="n" s="6" r="C13">
        <v>14343</v>
      </c>
      <c t="n" s="6" r="D13">
        <v>6724</v>
      </c>
      <c t="n" s="6" r="E13">
        <v>11990</v>
      </c>
      <c t="s" s="4" r="F13">
        <v>69</v>
      </c>
    </row>
    <row spans="1:11" r="14">
      <c t="s" s="4" r="A14">
        <v>131</v>
      </c>
      <c t="n" s="6" r="C14">
        <v>14343</v>
      </c>
      <c t="n" s="6" r="D14">
        <v>6724</v>
      </c>
      <c t="n" s="6" r="E14">
        <v>11942</v>
      </c>
    </row>
    <row spans="1:11" r="15">
      <c t="s" s="3" r="A15">
        <v>158</v>
      </c>
    </row>
    <row spans="1:11" r="16">
      <c t="s" s="4" r="A16">
        <v>113</v>
      </c>
      <c t="n" s="6" r="C16">
        <v>14343</v>
      </c>
      <c t="n" s="6" r="D16">
        <v>6724</v>
      </c>
      <c t="n" s="6" r="E16">
        <v>11990</v>
      </c>
      <c t="s" s="4" r="F16">
        <v>69</v>
      </c>
    </row>
    <row spans="1:11" r="17">
      <c t="s" s="3" r="A17">
        <v>159</v>
      </c>
    </row>
    <row spans="1:11" r="18">
      <c t="s" s="4" r="A18">
        <v>899</v>
      </c>
      <c t="n" s="6" r="C18">
        <v>527</v>
      </c>
      <c t="n" s="6" r="D18">
        <v>-1622</v>
      </c>
      <c t="n" s="6" r="E18">
        <v>4099</v>
      </c>
    </row>
    <row spans="1:11" r="19">
      <c t="s" s="4" r="A19">
        <v>174</v>
      </c>
      <c t="n" s="6" r="C19">
        <v>14816</v>
      </c>
      <c t="n" s="6" r="D19">
        <v>5889</v>
      </c>
      <c t="n" s="6" r="E19">
        <v>5609</v>
      </c>
    </row>
    <row spans="1:11" r="20">
      <c t="s" s="3" r="A20">
        <v>175</v>
      </c>
    </row>
    <row spans="1:11" r="21">
      <c t="s" s="4" r="A21">
        <v>188</v>
      </c>
      <c t="n" s="6" r="C21">
        <v>-238217</v>
      </c>
      <c t="n" s="6" r="D21">
        <v>-173127</v>
      </c>
      <c t="n" s="6" r="E21">
        <v>-60479</v>
      </c>
    </row>
    <row spans="1:11" r="22">
      <c t="s" s="3" r="A22">
        <v>189</v>
      </c>
    </row>
    <row spans="1:11" r="23">
      <c t="s" s="4" r="A23">
        <v>190</v>
      </c>
      <c t="n" s="6" r="B23">
        <v>5605</v>
      </c>
      <c t="n" s="6" r="D23">
        <v>57907</v>
      </c>
      <c t="n" s="6" r="E23">
        <v>13462</v>
      </c>
    </row>
    <row spans="1:11" r="24">
      <c t="s" s="4" r="A24">
        <v>195</v>
      </c>
      <c t="n" s="6" r="C24">
        <v>174957</v>
      </c>
      <c t="n" s="6" r="D24">
        <v>209489</v>
      </c>
      <c t="n" s="6" r="E24">
        <v>121284</v>
      </c>
    </row>
    <row spans="1:11" r="25">
      <c t="s" s="4" r="A25">
        <v>196</v>
      </c>
      <c t="n" s="6" r="C25">
        <v>-48444</v>
      </c>
      <c t="n" s="6" r="D25">
        <v>42251</v>
      </c>
      <c t="n" s="6" r="E25">
        <v>66414</v>
      </c>
    </row>
    <row spans="1:11" r="26">
      <c t="s" s="4" r="A26">
        <v>197</v>
      </c>
      <c t="n" s="6" r="C26">
        <v>185703</v>
      </c>
      <c t="n" s="6" r="D26">
        <v>143452</v>
      </c>
      <c t="n" s="6" r="E26">
        <v>77038</v>
      </c>
    </row>
    <row spans="1:11" r="27">
      <c t="s" s="4" r="A27">
        <v>198</v>
      </c>
      <c t="n" s="7" r="B27">
        <v>143452</v>
      </c>
      <c t="n" s="6" r="C27">
        <v>137259</v>
      </c>
      <c t="n" s="6" r="D27">
        <v>185703</v>
      </c>
      <c t="n" s="7" r="E27">
        <v>143452</v>
      </c>
      <c t="n" s="6" r="G27">
        <v>77038</v>
      </c>
    </row>
    <row spans="1:11" r="28">
      <c t="s" s="4" r="A28">
        <v>415</v>
      </c>
    </row>
    <row spans="1:11" r="29">
      <c t="s" s="3" r="A29">
        <v>31</v>
      </c>
    </row>
    <row spans="1:11" r="30">
      <c t="s" s="4" r="A30">
        <v>32</v>
      </c>
      <c t="n" s="6" r="C30">
        <v>505</v>
      </c>
      <c t="n" s="6" r="D30">
        <v>505</v>
      </c>
      <c t="n" s="6" r="H30">
        <v>8514</v>
      </c>
      <c t="n" s="6" r="I30">
        <v>505</v>
      </c>
    </row>
    <row spans="1:11" r="31">
      <c t="s" s="4" r="A31">
        <v>900</v>
      </c>
      <c t="n" s="6" r="H31">
        <v>190870</v>
      </c>
      <c t="n" s="6" r="I31">
        <v>185945</v>
      </c>
    </row>
    <row spans="1:11" r="32">
      <c t="s" s="4" r="A32">
        <v>42</v>
      </c>
      <c t="n" s="6" r="H32">
        <v>2331</v>
      </c>
      <c t="n" s="6" r="I32">
        <v>188</v>
      </c>
    </row>
    <row spans="1:11" r="33">
      <c t="s" s="4" r="A33">
        <v>43</v>
      </c>
      <c t="n" s="6" r="H33">
        <v>201715</v>
      </c>
      <c t="n" s="6" r="I33">
        <v>186638</v>
      </c>
    </row>
    <row spans="1:11" r="34">
      <c t="s" s="3" r="A34">
        <v>896</v>
      </c>
    </row>
    <row spans="1:11" r="35">
      <c t="s" s="4" r="A35">
        <v>49</v>
      </c>
      <c t="n" s="6" r="H35">
        <v>734</v>
      </c>
    </row>
    <row spans="1:11" r="36">
      <c t="s" s="4" r="A36">
        <v>897</v>
      </c>
      <c t="n" s="6" r="H36">
        <v>200981</v>
      </c>
      <c t="n" s="6" r="I36">
        <v>186638</v>
      </c>
    </row>
    <row spans="1:11" r="37">
      <c t="s" s="4" r="A37">
        <v>59</v>
      </c>
      <c t="n" s="7" r="H37">
        <v>201715</v>
      </c>
      <c t="n" s="7" r="I37">
        <v>186638</v>
      </c>
    </row>
    <row spans="1:11" r="38">
      <c t="s" s="4" r="A38">
        <v>901</v>
      </c>
      <c t="n" s="6" r="C38">
        <v>12000</v>
      </c>
    </row>
    <row spans="1:11" r="39">
      <c t="s" s="4" r="A39">
        <v>109</v>
      </c>
      <c t="n" s="6" r="C39">
        <v>-2643</v>
      </c>
    </row>
    <row spans="1:11" r="40">
      <c t="s" s="4" r="A40">
        <v>111</v>
      </c>
      <c t="n" s="6" r="C40">
        <v>9357</v>
      </c>
    </row>
    <row spans="1:11" r="41">
      <c t="s" s="4" r="A41">
        <v>898</v>
      </c>
      <c t="n" s="6" r="C41">
        <v>61</v>
      </c>
    </row>
    <row spans="1:11" r="42">
      <c t="s" s="4" r="A42">
        <v>902</v>
      </c>
      <c t="n" s="6" r="C42">
        <v>9418</v>
      </c>
    </row>
    <row spans="1:11" r="43">
      <c t="s" s="4" r="A43">
        <v>903</v>
      </c>
      <c t="n" s="6" r="C43">
        <v>4925</v>
      </c>
      <c t="n" s="6" r="D43">
        <v>6724</v>
      </c>
    </row>
    <row spans="1:11" r="44">
      <c t="s" s="4" r="A44">
        <v>113</v>
      </c>
      <c t="n" s="6" r="C44">
        <v>14343</v>
      </c>
      <c t="n" s="6" r="D44">
        <v>6724</v>
      </c>
    </row>
    <row spans="1:11" r="45">
      <c t="s" s="4" r="A45">
        <v>131</v>
      </c>
      <c t="n" s="6" r="C45">
        <v>14343</v>
      </c>
      <c t="n" s="6" r="D45">
        <v>6724</v>
      </c>
    </row>
    <row spans="1:11" r="46">
      <c t="s" s="3" r="A46">
        <v>158</v>
      </c>
    </row>
    <row spans="1:11" r="47">
      <c t="s" s="4" r="A47">
        <v>113</v>
      </c>
      <c t="n" s="6" r="C47">
        <v>14343</v>
      </c>
      <c t="n" s="6" r="D47">
        <v>6724</v>
      </c>
    </row>
    <row spans="1:11" r="48">
      <c t="s" s="3" r="A48">
        <v>159</v>
      </c>
    </row>
    <row spans="1:11" r="49">
      <c t="s" s="4" r="A49">
        <v>903</v>
      </c>
      <c t="n" s="6" r="C49">
        <v>-4925</v>
      </c>
      <c t="n" s="6" r="D49">
        <v>-6724</v>
      </c>
    </row>
    <row spans="1:11" r="50">
      <c t="s" s="4" r="A50">
        <v>904</v>
      </c>
      <c t="n" s="6" r="C50">
        <v>-2143</v>
      </c>
    </row>
    <row spans="1:11" r="51">
      <c t="s" s="4" r="A51">
        <v>899</v>
      </c>
      <c t="n" s="6" r="C51">
        <v>734</v>
      </c>
    </row>
    <row spans="1:11" r="52">
      <c t="s" s="4" r="A52">
        <v>174</v>
      </c>
      <c t="n" s="6" r="C52">
        <v>8009</v>
      </c>
    </row>
    <row spans="1:11" r="53">
      <c t="s" s="3" r="A53">
        <v>175</v>
      </c>
    </row>
    <row spans="1:11" r="54">
      <c t="s" s="4" r="A54">
        <v>900</v>
      </c>
      <c t="n" s="6" r="D54">
        <v>-57407</v>
      </c>
    </row>
    <row spans="1:11" r="55">
      <c t="s" s="4" r="A55">
        <v>188</v>
      </c>
      <c t="n" s="6" r="D55">
        <v>-57407</v>
      </c>
    </row>
    <row spans="1:11" r="56">
      <c t="s" s="3" r="A56">
        <v>189</v>
      </c>
    </row>
    <row spans="1:11" r="57">
      <c t="s" s="4" r="A57">
        <v>190</v>
      </c>
      <c t="n" s="6" r="D57">
        <v>57907</v>
      </c>
    </row>
    <row spans="1:11" r="58">
      <c t="s" s="4" r="A58">
        <v>146</v>
      </c>
      <c t="n" s="6" r="D58">
        <v>5</v>
      </c>
    </row>
    <row spans="1:11" r="59">
      <c t="s" s="4" r="A59">
        <v>195</v>
      </c>
      <c t="n" s="6" r="D59">
        <v>57912</v>
      </c>
    </row>
    <row spans="1:11" r="60">
      <c t="s" s="4" r="A60">
        <v>196</v>
      </c>
      <c t="n" s="6" r="D60">
        <v>8009</v>
      </c>
      <c t="n" s="7" r="G60">
        <v>505</v>
      </c>
    </row>
    <row spans="1:11" r="61">
      <c t="s" s="4" r="A61">
        <v>197</v>
      </c>
      <c t="n" s="6" r="C61">
        <v>505</v>
      </c>
    </row>
    <row spans="1:11" r="62">
      <c t="s" s="4" r="A62">
        <v>198</v>
      </c>
      <c t="n" s="7" r="C62">
        <v>8514</v>
      </c>
      <c t="n" s="7" r="D62">
        <v>505</v>
      </c>
    </row>
    <row spans="1:11" r="63">
      <c t="n" r="A63"/>
    </row>
    <row spans="1:11" r="64">
      <c t="s" s="4" r="A64">
        <v>69</v>
      </c>
      <c t="s" s="4" r="B64">
        <v>117</v>
      </c>
    </row>
  </sheetData>
  <mergeCells count="3">
    <mergeCell ref="E1:F1"/>
    <mergeCell ref="A63:K63"/>
    <mergeCell ref="B64:K64"/>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05</v>
      </c>
      <c t="s" s="2" r="B1">
        <v>906</v>
      </c>
      <c t="s" s="2" r="C1">
        <v>907</v>
      </c>
    </row>
    <row spans="1:3" r="2">
      <c t="s" s="4" r="A2">
        <v>908</v>
      </c>
      <c t="n" s="9" r="C2">
        <v>402.5</v>
      </c>
    </row>
    <row spans="1:3" r="3">
      <c t="s" s="4" r="A3">
        <v>909</v>
      </c>
      <c t="n" s="7" r="C3">
        <v>25</v>
      </c>
    </row>
    <row spans="1:3" r="4">
      <c t="s" s="4" r="A4">
        <v>910</v>
      </c>
      <c t="n" s="7" r="B4">
        <v>174</v>
      </c>
    </row>
    <row spans="1:3" r="5">
      <c t="s" s="4" r="A5">
        <v>431</v>
      </c>
    </row>
    <row spans="1:3" r="6">
      <c t="s" s="4" r="A6">
        <v>911</v>
      </c>
      <c t="n" s="10" r="C6">
        <v>39.79</v>
      </c>
    </row>
    <row spans="1:3" r="7">
      <c t="s" s="4" r="A7">
        <v>441</v>
      </c>
    </row>
    <row spans="1:3" r="8">
      <c t="s" s="4" r="A8">
        <v>911</v>
      </c>
      <c t="n" s="8" r="C8">
        <v>66.31</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27"/>
    <col customWidth="1" max="3" min="3" width="27"/>
  </cols>
  <sheetData>
    <row spans="1:3" r="1">
      <c t="s" s="1" r="A1">
        <v>152</v>
      </c>
      <c t="s" s="2" r="B1">
        <v>1</v>
      </c>
    </row>
    <row spans="1:3" r="2">
      <c t="s" s="2" r="B2">
        <v>153</v>
      </c>
      <c t="s" s="2" r="C2">
        <v>154</v>
      </c>
    </row>
    <row spans="1:3" r="3">
      <c t="s" s="4" r="A3">
        <v>155</v>
      </c>
      <c t="n" s="7" r="B3">
        <v>4653</v>
      </c>
    </row>
    <row spans="1:3" r="4">
      <c t="s" s="4" r="A4">
        <v>135</v>
      </c>
    </row>
    <row spans="1:3" r="5">
      <c t="s" s="4" r="A5">
        <v>155</v>
      </c>
      <c t="n" s="7" r="C5">
        <v>0</v>
      </c>
    </row>
    <row spans="1:3" r="6">
      <c t="s" s="4" r="A6">
        <v>156</v>
      </c>
      <c t="n" s="6" r="B6">
        <v>3884034</v>
      </c>
      <c t="n" s="6" r="C6">
        <v>1567825</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6</vt:i4>
      </vt:variant>
    </vt:vector>
  </ns0:HeadingPairs>
  <ns0:TitlesOfParts>
    <vt:vector xmlns:vt="http://schemas.openxmlformats.org/officeDocument/2006/docPropsVTypes" baseType="lpstr" size="86">
      <vt:lpstr>Document and Entity Information</vt:lpstr>
      <vt:lpstr>Consolidated Balance Sheets</vt:lpstr>
      <vt:lpstr>Consolidated Balance Sheets (Pa</vt:lpstr>
      <vt:lpstr>Consolidated Income Statements</vt:lpstr>
      <vt:lpstr>Consolidated Income Statements </vt:lpstr>
      <vt:lpstr>Consolidated Statements of Comp</vt:lpstr>
      <vt:lpstr>Consolidated Statements of Com7</vt:lpstr>
      <vt:lpstr>Consolidated Statements of Chan</vt:lpstr>
      <vt:lpstr>Consolidated Statements of Cha9</vt:lpstr>
      <vt:lpstr>Consolidated Statements of Cash</vt:lpstr>
      <vt:lpstr>Basis of Presentation</vt:lpstr>
      <vt:lpstr>Initial Public Offering</vt:lpstr>
      <vt:lpstr>Business Combinations</vt:lpstr>
      <vt:lpstr>Intangible Assets</vt:lpstr>
      <vt:lpstr>Investment Securities</vt:lpstr>
      <vt:lpstr>Loans</vt:lpstr>
      <vt:lpstr>Other Real Estate Owned</vt:lpstr>
      <vt:lpstr>Premises and Equipment</vt:lpstr>
      <vt:lpstr>Deposits</vt:lpstr>
      <vt:lpstr>Federal Home Loan Bank Advances</vt:lpstr>
      <vt:lpstr>Subordinated Debentures</vt:lpstr>
      <vt:lpstr>Commitments and Contingencies</vt:lpstr>
      <vt:lpstr>Fair Values</vt:lpstr>
      <vt:lpstr>Income Tax Matters</vt:lpstr>
      <vt:lpstr>Earnings Per Common Share</vt:lpstr>
      <vt:lpstr>Regulatory Matters</vt:lpstr>
      <vt:lpstr>Parent Company Only Financial I</vt:lpstr>
      <vt:lpstr>Merger</vt:lpstr>
      <vt:lpstr>Basis of Presentation (Policy)</vt:lpstr>
      <vt:lpstr>Business Combinations (Tables)</vt:lpstr>
      <vt:lpstr>Intangible Assets (Tables)</vt:lpstr>
      <vt:lpstr>Investment Securities (Tables)</vt:lpstr>
      <vt:lpstr>Loans (Tables)</vt:lpstr>
      <vt:lpstr>Other Real Estate Owned (Tables</vt:lpstr>
      <vt:lpstr>Premises and Equipment (Tables)</vt:lpstr>
      <vt:lpstr>Deposits (Tables)</vt:lpstr>
      <vt:lpstr>Federal Home Loan Bank Advanc37</vt:lpstr>
      <vt:lpstr>Commitments and Contingencies (</vt:lpstr>
      <vt:lpstr>Fair Values (Tables)</vt:lpstr>
      <vt:lpstr>Income Tax Matters (Tables)</vt:lpstr>
      <vt:lpstr>Earnings Per Common Share (Tabl</vt:lpstr>
      <vt:lpstr>Regulatory Matters (Tables)</vt:lpstr>
      <vt:lpstr>Parent Company Only Financial43</vt:lpstr>
      <vt:lpstr>Basis of Presentation (Narrativ</vt:lpstr>
      <vt:lpstr>Initial Public Offering (Narrat</vt:lpstr>
      <vt:lpstr>Business Combinations (Narrativ</vt:lpstr>
      <vt:lpstr>Business Combinations (Summary </vt:lpstr>
      <vt:lpstr>Intangible Assets (Schedule of </vt:lpstr>
      <vt:lpstr>Intangible Assets (Schedule o49</vt:lpstr>
      <vt:lpstr>Investment Securities (Schedule</vt:lpstr>
      <vt:lpstr>Loans (Narrative) (Details)</vt:lpstr>
      <vt:lpstr>Loans (Schedule of Loans Receiv</vt:lpstr>
      <vt:lpstr>Loans (Allowance for Loan Losse</vt:lpstr>
      <vt:lpstr>Loans (Allocation of Allowance </vt:lpstr>
      <vt:lpstr>Loans (Impaired Loans by Loan P</vt:lpstr>
      <vt:lpstr>Loans (Non-accrual and Past 90 </vt:lpstr>
      <vt:lpstr>Loans (Loan Portfolio Summarize</vt:lpstr>
      <vt:lpstr>Loans (Troubled Debt Restructur</vt:lpstr>
      <vt:lpstr>Loans (Classes Of The Loan Port</vt:lpstr>
      <vt:lpstr>Loans (Loans Related to Acquisi</vt:lpstr>
      <vt:lpstr>Other Real Estate Owned (Schedu</vt:lpstr>
      <vt:lpstr>Other Real Estate Owned (Sche62</vt:lpstr>
      <vt:lpstr>Other Real Estate Owned (Sche63</vt:lpstr>
      <vt:lpstr>Premises and Equipment (Summary</vt:lpstr>
      <vt:lpstr>Premises and Equipment (Schedul</vt:lpstr>
      <vt:lpstr>Deposits (Narrative) (Details)</vt:lpstr>
      <vt:lpstr>Deposits (Summary of Deposits) </vt:lpstr>
      <vt:lpstr>Deposits (Schedule of Certifica</vt:lpstr>
      <vt:lpstr>Federal Home Loan Bank Advanc69</vt:lpstr>
      <vt:lpstr>Federal Home Loan Bank Advanc70</vt:lpstr>
      <vt:lpstr>Federal Home Loan Bank Advanc71</vt:lpstr>
      <vt:lpstr>Subordinated Debentures (Narrat</vt:lpstr>
      <vt:lpstr>Commitments and Contingencies73</vt:lpstr>
      <vt:lpstr>Commitments and Contingencies74</vt:lpstr>
      <vt:lpstr>Fair Values (Narrative) (Detail</vt:lpstr>
      <vt:lpstr>Fair Values (The Fair Value of </vt:lpstr>
      <vt:lpstr>Fair Values (The Schedule of Es</vt:lpstr>
      <vt:lpstr>Income Tax Matters (Narrative) </vt:lpstr>
      <vt:lpstr>Income Tax Matters (Schedule of</vt:lpstr>
      <vt:lpstr>Income Tax Matters (Schedule 80</vt:lpstr>
      <vt:lpstr>Income Tax Matters (Schedule 81</vt:lpstr>
      <vt:lpstr>Earnings Per Common Share (Sche</vt:lpstr>
      <vt:lpstr>Regulatory Matters (Narrative) </vt:lpstr>
      <vt:lpstr>Regulatory Matters (Schedule of</vt:lpstr>
      <vt:lpstr>Parent Company Only Financial85</vt:lpstr>
      <vt:lpstr>Merger (Narrative)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9T16:33:01Z</dcterms:created>
  <dcterms:modified xmlns:dcterms="http://purl.org/dc/terms/" xmlns:xsi="http://www.w3.org/2001/XMLSchema-instance" xsi:type="dcterms:W3CDTF">2016-02-19T16:33:01Z</dcterms:modified>
  <dc:title xmlns:dc="http://purl.org/dc/elements/1.1/">Untitled</dc:title>
  <dc:description xmlns:dc="http://purl.org/dc/elements/1.1/"/>
  <dc:subject xmlns:dc="http://purl.org/dc/elements/1.1/"/>
  <cp:keywords/>
  <cp:category/>
</cp:coreProperties>
</file>